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Earn" sheetId="3" r:id="rId3"/>
    <s:sheet name="Consolidated Statements of Ear4" sheetId="4" r:id="rId4"/>
    <s:sheet name="Consolidated Statements of Comp" sheetId="5" r:id="rId5"/>
    <s:sheet name="Consolidated Statements of Chan" sheetId="6" r:id="rId6"/>
    <s:sheet name="Consolidated Statements of Cash" sheetId="7" r:id="rId7"/>
    <s:sheet name="General" sheetId="8" r:id="rId8"/>
    <s:sheet name="New accounting pronouncements" sheetId="9" r:id="rId9"/>
    <s:sheet name="Significant business acquisitio" sheetId="10" r:id="rId10"/>
    <s:sheet name="Investments in fixed maturity s" sheetId="11" r:id="rId11"/>
    <s:sheet name="Investments in equity securitie" sheetId="12" r:id="rId12"/>
    <s:sheet name="Other investments" sheetId="13" r:id="rId13"/>
    <s:sheet name="Investments in The Kraft Heinz " sheetId="14" r:id="rId14"/>
    <s:sheet name="Investment gains_losses" sheetId="15" r:id="rId15"/>
    <s:sheet name="Inventories" sheetId="16" r:id="rId16"/>
    <s:sheet name="Receivables" sheetId="17" r:id="rId17"/>
    <s:sheet name="Property, plant and equipment" sheetId="18" r:id="rId18"/>
    <s:sheet name="Goodwill and other intangible a" sheetId="19" r:id="rId19"/>
    <s:sheet name="Derivative contracts" sheetId="20" r:id="rId20"/>
    <s:sheet name="Supplemental cash flow informat" sheetId="21" r:id="rId21"/>
    <s:sheet name="Notes payable and other borrowi" sheetId="22" r:id="rId22"/>
    <s:sheet name="Fair value measurements" sheetId="23" r:id="rId23"/>
    <s:sheet name="Common stock" sheetId="24" r:id="rId24"/>
    <s:sheet name="Accumulated other comprehensive" sheetId="25" r:id="rId25"/>
    <s:sheet name="Contingencies and Commitments" sheetId="26" r:id="rId26"/>
    <s:sheet name="Business segment data" sheetId="27" r:id="rId27"/>
    <s:sheet name="New accounting pronouncements (" sheetId="28" r:id="rId28"/>
    <s:sheet name="Significant business acquisit29" sheetId="29" r:id="rId29"/>
    <s:sheet name="Investments in fixed maturity30" sheetId="30" r:id="rId30"/>
    <s:sheet name="Investments in equity securit31" sheetId="31" r:id="rId31"/>
    <s:sheet name="Other investments (Tables)" sheetId="32" r:id="rId32"/>
    <s:sheet name="Investments in The Kraft Hein33" sheetId="33" r:id="rId33"/>
    <s:sheet name="Investment gains_losses (Tables" sheetId="34" r:id="rId34"/>
    <s:sheet name="Inventories (Tables)" sheetId="35" r:id="rId35"/>
    <s:sheet name="Receivables (Tables)" sheetId="36" r:id="rId36"/>
    <s:sheet name="Property, plant and equipment (" sheetId="37" r:id="rId37"/>
    <s:sheet name="Goodwill and other intangible38" sheetId="38" r:id="rId38"/>
    <s:sheet name="Derivative contracts (Tables)" sheetId="39" r:id="rId39"/>
    <s:sheet name="Supplemental cash flow inform40" sheetId="40" r:id="rId40"/>
    <s:sheet name="Notes payable and other borro41" sheetId="41" r:id="rId41"/>
    <s:sheet name="Fair value measurements (Tables" sheetId="42" r:id="rId42"/>
    <s:sheet name="Common stock (Tables)" sheetId="43" r:id="rId43"/>
    <s:sheet name="Accumulated other comprehensi44" sheetId="44" r:id="rId44"/>
    <s:sheet name="Business segment data (Tables)" sheetId="45" r:id="rId45"/>
    <s:sheet name="Significant business acquisit46" sheetId="46" r:id="rId46"/>
    <s:sheet name="Significant business acquisit47" sheetId="47" r:id="rId47"/>
    <s:sheet name="Significant business acquisit48" sheetId="48" r:id="rId48"/>
    <s:sheet name="Investments in fixed maturity49" sheetId="49" r:id="rId49"/>
    <s:sheet name="Investments in fixed maturity50" sheetId="50" r:id="rId50"/>
    <s:sheet name="Investments in fixed maturity51" sheetId="51" r:id="rId51"/>
    <s:sheet name="Investments in fixed maturity52" sheetId="52" r:id="rId52"/>
    <s:sheet name="Investments in equity securit53" sheetId="53" r:id="rId53"/>
    <s:sheet name="Investments in equity securit54" sheetId="54" r:id="rId54"/>
    <s:sheet name="Investments in equity securit55" sheetId="55" r:id="rId55"/>
    <s:sheet name="Investments in equity securit56" sheetId="56" r:id="rId56"/>
    <s:sheet name="Other investments (Detail)" sheetId="57" r:id="rId57"/>
    <s:sheet name="Other investments - Narrative (" sheetId="58" r:id="rId58"/>
    <s:sheet name="Investments in The Kraft Hein59" sheetId="59" r:id="rId59"/>
    <s:sheet name="Investments in The Kraft Hein60" sheetId="60" r:id="rId60"/>
    <s:sheet name="Investments in The Kraft Hein61" sheetId="61" r:id="rId61"/>
    <s:sheet name="Investment gains_losses (Detail" sheetId="62" r:id="rId62"/>
    <s:sheet name="Investment gains_losses - Narra" sheetId="63" r:id="rId63"/>
    <s:sheet name="Inventories (Detail)" sheetId="64" r:id="rId64"/>
    <s:sheet name="Inventories - Narrative (Detail" sheetId="65" r:id="rId65"/>
    <s:sheet name="Receivables (Detail)" sheetId="66" r:id="rId66"/>
    <s:sheet name="Receivables - Narrative (Detail" sheetId="67" r:id="rId67"/>
    <s:sheet name="Property, plant and equipment68" sheetId="68" r:id="rId68"/>
    <s:sheet name="Property, plant and equipment -" sheetId="69" r:id="rId69"/>
    <s:sheet name="Property, plant and equipment a" sheetId="70" r:id="rId70"/>
    <s:sheet name="Goodwill and other intangible71" sheetId="71" r:id="rId71"/>
    <s:sheet name="Goodwill and other intangible72" sheetId="72" r:id="rId72"/>
    <s:sheet name="Goodwill and other intangible73" sheetId="73" r:id="rId73"/>
    <s:sheet name="Derivative contracts (Detail)" sheetId="74" r:id="rId74"/>
    <s:sheet name="Derivative contracts - gains an" sheetId="75" r:id="rId75"/>
    <s:sheet name="Derivative contracts - Narrativ" sheetId="76" r:id="rId76"/>
    <s:sheet name="Supplemental cash flow inform77" sheetId="77" r:id="rId77"/>
    <s:sheet name="Notes payable and other borro78" sheetId="78" r:id="rId78"/>
    <s:sheet name="Notes payable and other borro79" sheetId="79" r:id="rId79"/>
    <s:sheet name="Notes payable and other borro80" sheetId="80" r:id="rId80"/>
    <s:sheet name="Fair value measurements - Finan" sheetId="81" r:id="rId81"/>
    <s:sheet name="Fair value measurements - Signi" sheetId="82" r:id="rId82"/>
    <s:sheet name="Fair value measurements - Other" sheetId="83" r:id="rId83"/>
    <s:sheet name="Common stock (Detail)" sheetId="84" r:id="rId84"/>
    <s:sheet name="Common stock (Parenthetical) (D" sheetId="85" r:id="rId85"/>
    <s:sheet name="Common stock - Narrative (Detai" sheetId="86" r:id="rId86"/>
    <s:sheet name="Accumulated other comprehensi87" sheetId="87" r:id="rId87"/>
    <s:sheet name="Accumulated other comprehensi88" sheetId="88" r:id="rId88"/>
    <s:sheet name="Contingencies and Commitments -" sheetId="89" r:id="rId89"/>
    <s:sheet name="Business segment data (Detail)" sheetId="90" r:id="rId90"/>
  </s:sheets>
  <s:definedNames/>
  <s:calcPr calcId="124519" calcMode="auto" fullCalcOnLoad="1"/>
</s:workbook>
</file>

<file path=xl/sharedStrings.xml><?xml version="1.0" encoding="utf-8"?>
<sst xmlns="http://schemas.openxmlformats.org/spreadsheetml/2006/main" uniqueCount="853">
  <si>
    <t>Document and Entity Information - shares</t>
  </si>
  <si>
    <t>3 Months Ended</t>
  </si>
  <si>
    <t>Mar. 31, 2016</t>
  </si>
  <si>
    <t>Apr. 28,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BRKA</t>
  </si>
  <si>
    <t>Entity Registrant Name</t>
  </si>
  <si>
    <t>BERKSHIRE HATHAWAY INC.</t>
  </si>
  <si>
    <t>Entity Central Index Key</t>
  </si>
  <si>
    <t>Current Fiscal Year End Date</t>
  </si>
  <si>
    <t>--12-31</t>
  </si>
  <si>
    <t>Entity Filer Category</t>
  </si>
  <si>
    <t>Large Accelerated Filer</t>
  </si>
  <si>
    <t>Class A [Member]</t>
  </si>
  <si>
    <t>Entity Common Stock, Shares Outstanding</t>
  </si>
  <si>
    <t>Class B [Member]</t>
  </si>
  <si>
    <t>Consolidated Balance Sheets - USD ($) $ in Millions</t>
  </si>
  <si>
    <t>Dec. 31, 2015</t>
  </si>
  <si>
    <t>ASSETS</t>
  </si>
  <si>
    <t>Cash and cash equivalents</t>
  </si>
  <si>
    <t>Investments in fixed maturity securities</t>
  </si>
  <si>
    <t>Investments in equity securities</t>
  </si>
  <si>
    <t>[1]</t>
  </si>
  <si>
    <t>[2]</t>
  </si>
  <si>
    <t>Inventories</t>
  </si>
  <si>
    <t>Goodwill</t>
  </si>
  <si>
    <t>Total assets</t>
  </si>
  <si>
    <t>LIABILITIES</t>
  </si>
  <si>
    <t>Income taxes, principally deferred</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Other investments</t>
  </si>
  <si>
    <t>Investments in The Kraft Heinz Company</t>
  </si>
  <si>
    <t>Receivables</t>
  </si>
  <si>
    <t>Property, plant and equipment</t>
  </si>
  <si>
    <t>Other intangible assets</t>
  </si>
  <si>
    <t>Deferred charges reinsurance assumed</t>
  </si>
  <si>
    <t>Other</t>
  </si>
  <si>
    <t>Losses and loss adjustment expenses</t>
  </si>
  <si>
    <t>Unearned premiums</t>
  </si>
  <si>
    <t>Life, annuity and health insurance benefits</t>
  </si>
  <si>
    <t>Other policyholder liabilities</t>
  </si>
  <si>
    <t>Accounts payable, accruals and other liabilities</t>
  </si>
  <si>
    <t>Notes payable and other borrowings</t>
  </si>
  <si>
    <t>Railroad, Utilities and Energy [Member]</t>
  </si>
  <si>
    <t>Regulatory assets</t>
  </si>
  <si>
    <t>Regulatory liabilities</t>
  </si>
  <si>
    <t>Finance and Financial Products [Member]</t>
  </si>
  <si>
    <t>Investments in equity and fixed maturity securities</t>
  </si>
  <si>
    <t>Loans and finance receivables</t>
  </si>
  <si>
    <t>Property, plant and equipment and assets held for lease</t>
  </si>
  <si>
    <t>Derivative contract liabilities</t>
  </si>
  <si>
    <t>Approximately 60% of the aggregate fair value was concentrated in the equity securities of four companies (American Express Company - $9.3 billion; Wells Fargo &amp; Company - $24.2 billion; International Business Machines Corporation ("IBM") - $12.3 billion; and The Coca-Cola Company - $18.6 billion).</t>
  </si>
  <si>
    <t>Approximately 59% of the aggregate fair value was concentrated in the equity securities of four companies (American Express Company - $10.5 billion; Wells Fargo &amp; Company - $27.2 billion; International Business Machines Corporation - $11.2 billion; and The Coca-Cola Company - $17.2 billion).</t>
  </si>
  <si>
    <t>Consolidated Statements of Earnings - USD ($) $ in Millions</t>
  </si>
  <si>
    <t>Mar. 31, 2015</t>
  </si>
  <si>
    <t>Revenues:</t>
  </si>
  <si>
    <t>Investment gains/losses</t>
  </si>
  <si>
    <t>Total revenues</t>
  </si>
  <si>
    <t>Costs and expenses:</t>
  </si>
  <si>
    <t>Total costs and expenses</t>
  </si>
  <si>
    <t>Earnings before income taxes</t>
  </si>
  <si>
    <t>Income tax expense</t>
  </si>
  <si>
    <t>Net earnings</t>
  </si>
  <si>
    <t>Less: Earnings attributable to noncontrolling interests</t>
  </si>
  <si>
    <t>Net earnings attributable to Berkshire Hathaway shareholders</t>
  </si>
  <si>
    <t>Net earnings per share attributable to Berkshire Hathaway shareholders:</t>
  </si>
  <si>
    <t>Net earnings per share attributable to Berkshire Hathaway shareholders</t>
  </si>
  <si>
    <t>Average equivalent Class A Shares outstanding</t>
  </si>
  <si>
    <t>Insurance premiums earned</t>
  </si>
  <si>
    <t>Sales and service revenues</t>
  </si>
  <si>
    <t>Interest, dividend and other investment income</t>
  </si>
  <si>
    <t>Insurance losses and loss adjustment expenses</t>
  </si>
  <si>
    <t>Insurance underwriting expenses</t>
  </si>
  <si>
    <t>Cost of sales and services</t>
  </si>
  <si>
    <t>Selling, general and administrative expenses</t>
  </si>
  <si>
    <t>Interest expense</t>
  </si>
  <si>
    <t>Cost of sales and operating expenses</t>
  </si>
  <si>
    <t>Derivative gains/losses</t>
  </si>
  <si>
    <t>Average shares outstanding and net earnings per share are shown on an equivalent Class A common stock basis. Equivalent Class B shares outstanding are 1,500 times the equivalent Class A amount. Net earnings per equivalent Class B share outstanding are one-fifteen-hundredth (1/1,500) of the equivalent Class A amount.</t>
  </si>
  <si>
    <t>Consolidated Statements of Earnings (Parenthetical)</t>
  </si>
  <si>
    <t>Ratio of earnings per Class B share to earnings per Class A share</t>
  </si>
  <si>
    <t>Consolidated Statements of Comprehensive Income - USD ($) $ in Millions</t>
  </si>
  <si>
    <t>Statement of Comprehensive Income [Abstract]</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alance at Dec. 31, 2014</t>
  </si>
  <si>
    <t>Issuance of common stock</t>
  </si>
  <si>
    <t>Transactions with noncontrolling interests</t>
  </si>
  <si>
    <t>Balance at Mar. 31, 2015</t>
  </si>
  <si>
    <t>Balance at Dec. 31, 2015</t>
  </si>
  <si>
    <t>Balance at Mar. 31, 2016</t>
  </si>
  <si>
    <t>Consolidated Statements of Cash Flows - USD ($) $ in Millions</t>
  </si>
  <si>
    <t>Cash flows from operating activities:</t>
  </si>
  <si>
    <t>Adjustments to reconcile net earnings to operating cash flows:</t>
  </si>
  <si>
    <t>Depreciation and amortization</t>
  </si>
  <si>
    <t>Changes in operating assets and liabilities:</t>
  </si>
  <si>
    <t>Receivables and originated loans</t>
  </si>
  <si>
    <t>Derivative contract assets and liabilities</t>
  </si>
  <si>
    <t>Income taxes</t>
  </si>
  <si>
    <t>Net cash flows from operating activities</t>
  </si>
  <si>
    <t>Cash flows from investing activities:</t>
  </si>
  <si>
    <t>Purchases of fixed maturity securities</t>
  </si>
  <si>
    <t>Purchases of equity securities</t>
  </si>
  <si>
    <t>Sales of fixed maturity securities</t>
  </si>
  <si>
    <t>Redemptions and maturities of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s in short term borrowings, net</t>
  </si>
  <si>
    <t>Acquisitions of noncontrolling interests</t>
  </si>
  <si>
    <t>Other financing activities</t>
  </si>
  <si>
    <t>Net cash flows from financing activities</t>
  </si>
  <si>
    <t>Effects of foreign currency exchange rate changes</t>
  </si>
  <si>
    <t>Increase (decrease) in cash and cash equivalents</t>
  </si>
  <si>
    <t>Cash and cash equivalents:</t>
  </si>
  <si>
    <t>Cash and cash equivalents at beginning of year</t>
  </si>
  <si>
    <t>Cash and cash equivalents at end of first quarter</t>
  </si>
  <si>
    <t>Proceeds from borrowings</t>
  </si>
  <si>
    <t>Repayments of borrowings</t>
  </si>
  <si>
    <t>General</t>
  </si>
  <si>
    <t>Accounting Policies [Abstract]</t>
  </si>
  <si>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Financial information in this Report reflects any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Variations in
the amount and timing of investment gains/losses can cause
significant variations in periodic net earnings. Investment
gains/losses are recorded when investments are disposed or are
other-than-temporarily impaired. In addition, changes in the fair
values of liabilities associated with derivative contracts can
cause significant variations in periodic net earnings.</t>
  </si>
  <si>
    <t>New accounting pronouncements</t>
  </si>
  <si>
    <t>Accounting Changes and Error Corrections [Abstract]</t>
  </si>
  <si>
    <t>Note 2. New accounting pronouncements In May 2014, the FASB issued ASU 2014-09
“Revenue from Contracts with Customers.” ASU 2014-09
applies to contracts with customers, excluding, most notably,
insurance and leasing contracts. ASU 2014-09 prescribes a framework
in accounting for revenues from contracts within its scope,
including (a) identifying the contract, (b) identifying
the performance obligations under the contract,
(c) determining the transaction price, (d) allocating the
transaction price to the identified performance obligations and
(e) recognizing revenues as the identified performance
obligations are satisfied. ASU 2014-09 also prescribes additional
disclosures and financial statement presentations. ASU 2014-09 is
effective for reporting periods beginning after December 15,
2017, with early adoption permitted for reporting periods beginning
after December 15, 2016. ASU 2014-09 may be adopted
retrospectively or under a modified retrospective method where the
cumulative effect is recognized at the date of initial application.
Our evaluation of ASU 2014-09 is ongoing and not complete. Further,
the FASB may issue interpretative guidance in the future, which may
cause our evaluation to change. While we currently anticipate some
relatively minor changes to revenue recognition for certain aspects
of customer contracts, we do not anticipate ASU 2014-09 will have a
material effect on our Consolidated Financial Statements. In May 2015, the FASB issued ASU 2015-09
“Financial Services—Insurance—Disclosures about
Short-Duration Contracts,” which requires additional
disclosures in annual and interim reporting periods by insurance
entities regarding liabilities for unpaid claims and claim
adjustment expenses, and changes in assumptions or methodologies
for calculating such liabilities. ASU 2015-09 is effective for
annual periods beginning after December 15, 2015 and interim
periods beginning after December 15, 2016. We continue to
evaluate the effect adopting this standard will have on the
disclosures in our Consolidated Financial Statements. In January 2016, the FASB issued ASU 2016-01
“Financial Instruments—Recognition and Measurement of
Financial Assets and Financial Liabilities.” ASU 2016-01
generally requires that equity investments (excluding equity method
investments) be measured at fair value with changes in fair value
recognized in net income. ASU 2016-01 also modifies certain
disclosure requirements related to financial assets and
liabilities. Under existing GAAP, changes in fair value of
available-for-sale equity investments are recorded in other
comprehensive income. Given the current magnitude of our equity
investments, the adoption of ASU 2016-01 will likely have a
significant impact on the periodic net earnings reported in our
Consolidated Statement of Earnings. However, the adoption of ASU
2016-01 will likely not significantly impact our comprehensive
income or shareholders’ equity. ASU 2016-01 is effective for
annual and interim periods beginning after December 15, 2017,
with the cumulative effect of the adoption made to the balance
sheet as of the date of adoption. Thus, the adoption will result in
a reclassification of the related accumulated unrealized
appreciation, net of applicable deferred income taxes, currently
included in accumulated other comprehensive income to retained
earnings, resulting in no impact on Berkshire shareholders’
equity. In February 2016, the FASB issued ASU 2016-02
“Leases.” ASU 2016-02 requires a lessee to recognize in
the statement of financial position a liability to make lease
payments and a right-of-use asset representing its right to use the
underlying asset for the lease term, along with additional
qualitative and quantitative disclosures. ASU 2016-02 is effective
for annual periods beginning after December 15, 2018, with
early adoption permitted. We are currently evaluating the effect
this standard will have on our Consolidated Financial
Statements.</t>
  </si>
  <si>
    <t>Significant business acquisitions</t>
  </si>
  <si>
    <t>Business Combinations [Abstract]</t>
  </si>
  <si>
    <t xml:space="preserve">Note 3. Significant business acquisitions Our long-held acquisition strategy is to acquire
businesses at sensible prices that have consistent earning power,
good returns on equity and able and honest management. On
August 8, 2015, Berkshire entered into a definitive agreement
with Precision Castparts Corp. (“PCC”) to acquire all
outstanding PCC shares of common stock for $235 per share in cash.
The acquisition was completed on January 29, 2016. The
aggregate consideration paid was approximately $32.7 billion, which
included the value of PCC shares we already owned. We funded the
acquisition with a combination of existing cash balances and
proceeds from a short-term credit facility. PCC is a worldwide, diversified manufacturer of
complex metal components and products. It serves the aerospace,
power and general industrial markets. PCC is a market leader in
manufacturing complex structural investment castings and forged
components for aerospace markets, machined airframe components and
highly engineered critical fasteners for aerospace applications,
and in manufacturing airfoil castings for the aerospace and
industrial gas turbine markets. PCC also is a leading producer of
titanium and nickel superalloy melted and mill products for the
aerospace, chemical processing, oil and gas and pollution control
industries, and manufactures extruded seamless pipe, fittings and
forgings for power generation and oil and gas applications. In November 2014, Berkshire entered into a
definitive agreement with The Procter &amp; Gamble Company
(“P&amp;G”) to acquire the Duracell business from
P&amp;G. The transaction closed on February 29, 2016. Duracell
is a leading manufacturer of high-performance alkaline batteries
and is an innovator in renewable power and wireless charging
technologies. Pursuant to the agreement, we received a
recapitalized Duracell Company in exchange for shares of P&amp;G
common stock held by Berkshire subsidiaries which had a fair value
of approximately $4.2 billion. Preliminary values of identified assets acquired
and liabilities assumed and residual goodwill of PCC and Duracell
at their respective acquisition dates are summarized in the table
that follows (in millions). Financial results attributable to
business acquisitions are included in our Consolidated Financial
Statements beginning on their respective acquisition dates. The
fair values of certain assets and liabilities, particularly
property, plant and equipment and intangible assets, are
provisional and are subject to revision as the related valuations
are completed. Goodwill from these acquisitions is not amortizable
for income tax purposes.
PCC Duracell
Cash and cash equivalents $ 250 $ 1,807
Inventories 3,459 326
Property, plant and equipment 2,865 364
Goodwill 15,833 614
Other intangible assets 23,988 2,024
Other assets 1,914 256
Assets acquired $ 48,309 $ 5,391
Accounts payable, accruals and other liabilities $ 2,362 $ 392
Notes payable and other borrowings 5,251 —
Income taxes, principally deferred 8,038 760
Liabilities assumed $ 15,651 $ 1,152
Net assets $ 32,658 $ 4,239
The following table sets forth certain unaudited
pro forma consolidated earnings data for the first three months of
2015 as if the acquisitions discussed previously were consummated
on the same terms at the beginning of the year preceding their
respective acquisition dates (in millions, except per share
amount). Pro forma data for the first three months of 2016 was not
materially different from the amounts reflected in the accompanying
Consolidated Financial Statements.
2015
Revenues $ 51,587
Net earnings attributable to Berkshire Hathaway shareholders 5,152
Net earnings per equivalent Class A common share attributable
to Berkshire Hathaway shareholders 3,136 </t>
  </si>
  <si>
    <t>Investments, Debt and Equity Securities [Abstract]</t>
  </si>
  <si>
    <t xml:space="preserve">Note 4. Investments in fixed maturity securities Investments in securities with fixed maturities as
of March 31, 2016 and December 31, 2015 are summarized by
type below (in millions).
Amortized Unrealized Unrealized Fair
March 31, 2016
U.S. Treasury, U.S. government corporations and agencies $ 3,315 $ 19 $ (1 ) $ 3,333
States, municipalities and political subdivisions 1,497 69 (1 ) 1,565
Foreign governments 10,195 309 (46 ) 10,458
Corporate bonds 7,150 699 (21 ) 7,828
Mortgage-backed securities 1,206 172 (5 ) 1,373
$ 23,363 $ 1,268 $ (74 ) $ 24,557
December 31, 2015
U.S. Treasury, U.S. government corporations and agencies $ 3,425 $ 10 $ (8 ) $ 3,427
States, municipalities and political subdivisions 1,695 71 (2 ) 1,764
Foreign governments 11,327 226 (85 ) 11,468
Corporate bonds 7,323 632 (29 ) 7,926
Mortgage-backed securities 1,279 168 (5 ) 1,442
$ 25,049 $ 1,107 $ (129 ) $ 26,027
Investments in fixed maturity securities are
reflected in our Consolidated Balance Sheets as follows (in
millions).
March 31, December 31,
Insurance and other $ 24,519 $ 25,988
Finance and financial products 38 39
$ 24,557 $ 26,027
Investments in foreign government securities
include securities issued by national and provincial government
entities as well as instruments that are unconditionally guaranteed
by such entities. As of March 31, 2016, approximately 94% of
foreign government holdings were rated AA or higher by at least one
of the major rating agencies. Approximately 78% of foreign
government holdings were issued or guaranteed by the United
Kingdom, Germany, Australia or Canada. The amortized cost and estimated fair value of
securities with fixed maturities at March 31, 2016 are
summarized below by contractual maturity dates. Actual maturities
may differ from contractual maturities due to early call or
prepayment rights held by issuers. Amounts are in millions.
Due in one Due after one Due after five Due after Mortgage- Total
Amortized cost $ 6,561 $ 11,602 $ 1,484 $ 2,510 $ 1,206 $ 23,363
Fair value 6,605 12,040 1,590 2,949 1,373 24,557 </t>
  </si>
  <si>
    <t>Note 5. Investments in equity securities Investments in equity securities as of
March 31, 2016 and December 31, 2015 are summarized based
on the primary industry of the investee in the table below
(in millions).
Cost Basis Unrealized Unrealized Fair
March 31, 2016 *
Banks, insurance and finance $ 19,852 $ 22,806 $ (150 ) $ 42,508
Consumer products 4,709 18,323 — 23,032
Commercial, industrial and other 35,153 7,696 (1,969 ) 40,880
$ 59,714 $ 48,825 $ (2,119 ) $ 106,420
*
Approximately 60% of the aggregate fair value
was concentrated in the equity securities of four companies
(American Express Company – $9.3 billion; Wells
Fargo &amp; Company – $24.2 billion; International
Business Machines Corporation (“IBM”) – $12.3
billion; and The Coca-Cola Company – $18.6 billion).
Cost Basis Unrealized Unrealized Fair
December 31, 2015 *
Banks, insurance and finance $ 20,026 $ 27,965 $ (21) $ 47,970
Consumer products 6,867 18,022 (1) 24,888
Commercial, industrial and other 35,417 6,785 (3,238) 38,964
$ 62,310 $ 52,772 $ (3,260) $ 111,822
*
Approximately 59% of the aggregate fair value
was concentrated in the equity securities of four companies
(American Express Company – $10.5 billion; Wells
Fargo &amp; Company – $27.2 billion; International
Business Machines Corporation – $11.2 billion; and The
Coca-Cola Company – $17.2 billion). As of March 31, 2016 and December 31,
2015, we concluded that there were no unrealized losses that were
other than temporary. Our conclusions were based on: (a) our
ability and intent to hold the securities to recovery; (b) our
assessment that the underlying business and financial condition of
the issuers was favorable; (c) our opinion that the relative
price declines were not significant; and (d) our belief that
market prices will increase to and exceed our cost. As of
March 31, 2016 and December 31, 2015, unrealized losses
on equity securities in a continuous unrealized loss position for
more than twelve consecutive months were $722 million and $989
million, respectively. Unrealized losses at March 31, 2016 included
approximately $1.5 billion related to our investment in IBM common
stock, which represented 11% of our cost. IBM continues to be
profitable and generate significant cash flows. We currently do not
intend to dispose of our IBM common stock and we expect that the
fair value of this investment will recover and ultimately exceed
our cost. Investments in equity securities are reflected in
our Consolidated Balance Sheets as follows (in millions).
March 31, December 31,
Insurance and other $ 104,798 $ 110,212
Railroad, utilities and energy * 1,291 1,238
Finance and financial products 331 372
$ 106,420 $ 111,822
*
Included in other assets.</t>
  </si>
  <si>
    <t>Investments, All Other Investments [Abstract]</t>
  </si>
  <si>
    <t>Note 6. Other investments Other investments include preferred stock of Wm.
Wrigley Jr. Company (“Wrigley”), The Dow Chemical
Company (“Dow”) and Bank of America Corporation
(“BAC”) warrants to purchase common stock of BAC and
preferred and common stock of Restaurant Brands International, Inc.
(“RBI”). Other investments are classified as
available-for-sale and are shown in our Consolidated Balance Sheets
as follows (in millions).
Cost Fair Value
March 31, December 31, March 31, December 31,
Insurance and other $ 9,970 $ 9,970 $ 14,418 $ 15,998
Finance and financial products 3,052 3,052 5,392 5,719
$ 13,022 $ 13,022 $ 19,810 $ 21,717
We own $2.1 billion liquidation amount of Wrigley
preferred stock that was acquired in conjunction with the Mars
Incorporated acquisition of Wrigley. The Wrigley preferred stock is
entitled to dividends at 5% per annum and is subject to
certain put and call arrangements during 2016 for up to 50% of our
original investment. Beginning in 2021, our then outstanding
investment will be subject to annual put and call arrangements. The
redemption amounts under the put and call arrangements will be
based upon the earnings of Wrigley. We own 3,000,000 shares of Series A Cumulative
Convertible Perpetual Preferred Stock of Dow (“Dow
Preferred”) with a liquidation value of $1,000 per share.
Each share of the Dow Preferred is convertible into 24.201 shares
of Dow common stock (equivalent to a conversion price of $41.32 per
share). Dow currently has the option to cause some or all of the
Dow Preferred to be converted into Dow common stock at the then
applicable conversion rate, if the New York Stock Exchange closing
price of its common stock exceeds $53.72 per share for any 20
trading days within a period of 30 consecutive trading days ending
the day before Dow exercises its option. The Dow Preferred is
entitled to dividends at a rate of 8.5% per annum. We own 50,000 shares of 6% Non-Cumulative Perpetual
Preferred Stock of BAC (“BAC Preferred”) with a
liquidation value of $100,000 per share and warrants to purchase
700,000,000 shares of common stock of BAC (“BAC
Warrants”). The BAC Preferred is redeemable at the option of
BAC beginning on May 7, 2019 at a redemption price of $105,000
per share (or $5.25 billion in aggregate). The BAC Warrants expire
in 2021 and are exercisable for an additional aggregate cost of $5
billion ($7.142857/share). We own Class A 9% Cumulative Compounding
Perpetual Preferred Shares of RBI (“RBI Preferred”)
having a stated value of $3 billion and 8.4 million shares of
common stock of RBI. RBI, domiciled in Canada, is the ultimate
parent company of Burger King and Tim Hortons. The RBI Preferred is
entitled to dividends on a cumulative basis of 9% per annum
plus an additional amount, if necessary, to produce an after-tax
yield to Berkshire as if the dividends were paid by a U.S.-based
company.</t>
  </si>
  <si>
    <t>Equity Method Investments and Joint Ventures [Abstract]</t>
  </si>
  <si>
    <t>Note 7. Investments in The Kraft Heinz Company On June 7, 2013, Berkshire and an affiliate of
the global investment firm 3G Capital (such affiliate,
“3G”), each made equity investments in H.J. Heinz
Holding Corporation (“Heinz Holding”), which, together
with debt financing obtained by Heinz Holding, was used to acquire
H. J. Heinz Company (“Heinz”). Heinz is one of the
world’s leading marketers and producers of healthy,
convenient and affordable foods specializing in ketchup, sauces,
meals, soups, snacks and infant nutrition. Heinz is comprised of a
global family of leading branded products, including
Heinz ® ® ® ® ® Berkshire’s initial investments consisted of
425 million shares of Heinz Holding common stock, warrants,
which were exercised in June 2015, to acquire approximately
46 million additional shares of common stock at one cent per
share, and cumulative compounding preferred stock (“Preferred
Stock”) with a liquidation preference of $8 billion. The
aggregate cost of these investments was $12.25 billion. 3G also
acquired 425 million shares of Heinz Holding common stock for
$4.25 billion. In addition, Heinz Holding reserved
39.6 million shares of common stock for issuance to its
management and directors under equity grants, including stock
options.
In March 2015, Heinz Holding and Kraft Foods Group,
Inc. (“Kraft”) entered into a merger agreement under
which Kraft shareholders were entitled to receive one share of
newly issued Heinz Holding common stock for each share of Kraft
common stock and a special cash dividend of $16.50 per share. Kraft
is one of North America’s largest consumer packaged food and
beverage companies, with annual revenues of more than $18 billion.
The company’s iconic brands include Kraft Capri Sun Jell-O Kool-Aid Lunchables Maxwell
House Oscar
Mayer Philadelphia Planters Velveeta. On July 1, 2015, Berkshire acquired
262.9 million shares of newly issued common stock of Heinz
Holding for $5.26 billion and 3G acquired 237.1 million shares
of newly issued common stock for $4.74 billion. Immediately
thereafter, Heinz Holding executed a reverse stock split at a rate
of 0.443332 of a share for each share. Upon completion of these
transactions, Berkshire owned approximately 325.4 million
shares of Heinz Holding common stock, or 52.5% of the then
outstanding shares. The merger transaction closed on July 2,
2015, at which time Heinz Holding was renamed The Kraft Heinz
Company (“Kraft Heinz”) and Kraft Heinz issued
approximately 593 million new shares of its common stock to
the former Kraft shareholders. Following the issuance of these
additional shares, Berkshire and 3G together owned approximately
51% of the outstanding Kraft Heinz common stock, with Berkshire
owning approximately 26.8% and 3G owning 24.2%. Our investments in
Kraft Heinz are summarized as follows (in millions).
Carrying Value
March 31, December 31,
Common stock $ 15,810 $ 15,714
Preferred Stock 7,710 7,710
$ 23,520 $ 23,424
We account for our investment in Kraft Heinz common
stock on the equity method. Our equity method earnings on the
common stock and dividends earned on the Preferred Stock in the
first quarter were $240 million in 2016 and $231 million in 2015
and are included in interest, dividend and other investment income
in our Consolidated Statements of Earnings. We did not receive a
dividend on the Preferred Stock for the first quarter of 2016, as
that dividend was paid by KHC in the fourth quarter of 2015. The Preferred Stock possesses no voting rights
except as are required by law or for certain matters. The Preferred
Stock is entitled to dividends at 9% per annum whether or not
declared, is senior in priority to the common stock and is callable
after June 7, 2016 at the liquidation value plus an applicable
premium and any accrued and unpaid dividends. Kraft Heinz has
informed us of its intention to call the Preferred Stock on or
after June 7, 2016 and prior to June 7, 2017, although it
is not obligated to do so. The redemption value of the Preferred
Stock as of June 7, 2016 will be approximately $8.3 billion.
After June 7, 2021, Berkshire can cause Kraft Heinz to attempt
to sell shares of common stock through public offerings or other
issuances, the proceeds of which would be required to be used to
redeem any outstanding shares of the Preferred Stock. We account
for our investment in the Preferred Stock as an equity investment
and it is carried at cost. Summarized consolidated financial information of
Kraft Heinz follows (in millions).
April 3, 2016 January 3, 2016
Assets $ 123,273 $ 122,973
Liabilities 56,673 56,737
First quarter 2016 First quarter 2015
Sales $ 6,570 $ 2,478
Net earnings $ 896 $ 276</t>
  </si>
  <si>
    <t>Note 8. Investment gains/losses Investment gains/losses are summarized below (in
millions).
First Quarter
2016
2015
Fixed maturity securities—
Gross gains from sales and other disposals $ 19 $ 29
Gross losses from sales and other disposals (3 ) (38)
Equity securities—
Gross gains from sales and redemptions 1,807 106
Gross losses from sales and redemptions (10 ) (6)
Other 37 6
$ 1,850 $ 97
Gains from sales and other dispositions of equity
securities in the first quarter of 2016 included a pre-tax non-cash
holding gain of approximately $1.1 billion from the exchange of our
P&amp;G common stock in connection with the acquisition of
Duracell. The pre-tax gain represented the excess of the fair value
of Duracell over our cost of P&amp;G shares as of the exchange
date. Our after-tax gain from this transaction was approximately
$1.9 billion. The exchange transaction was structured as a tax-free
reorganization under the Internal Revenue Code. As a result, no
income taxes are currently payable on the excess of the fair value
of the business received over the tax basis of the P&amp;G shares
exchanged. Income tax expense in the first quarter of 2016 also
included a benefit from the reduction of certain deferred income
tax liabilities that we recorded in 2005 in connection with our
exchange of The Gillette Company common stock for P&amp;G common
stock as a result of a merger between the two companies. We record investments in equity and fixed maturity
securities classified as available-for-sale at fair value and
record the difference between fair value and cost in other
comprehensive income. OTTI losses recognized in earnings represent
reductions in the cost basis of the investment, but not the fair
value. Accordingly, such losses that are included in earnings are
generally offset by a credit to other comprehensive income,
producing no net effect on shareholders’ equity as of the
balance sheet date.</t>
  </si>
  <si>
    <t>Inventory Disclosure [Abstract]</t>
  </si>
  <si>
    <t>Note 9. Inventories Inventories are comprised of the following
(in millions).
March 31, December 31,
Raw materials $ 2,851 $
1,852
Work in process and other 2,519
778
Finished manufactured goods 4,461
3,369
Goods acquired for resale 6,006
5,917
$ 15,837 $
11,916
Inventories at March 31, 2016 include
approximately $3.7 billion related to PCC and Duracell.</t>
  </si>
  <si>
    <t>Receivables [Abstract]</t>
  </si>
  <si>
    <t>Note 10. Receivables Receivables of insurance and other businesses are
comprised of the following (in millions).
March 31, December 31,
Insurance premiums receivable $ 9,903 $
8,843
Reinsurance recoverable on unpaid losses 3,523
3,307
Trade and other receivables 14,091
11,521
Allowances for uncollectible accounts (327 )
(368)
$ 27,190 $
23,303
Trade and other receivables at March 31, 2016
include approximately $1.85 billion related to PCC and
Duracell.
Loans and finance receivables of finance and
financial products businesses are summarized as follows
(in millions).
March 31, December 31,
Loans and finance receivables before allowances and discounts $ 13,394 $ 13,186
Allowances for uncollectible loans (181 ) (182)
Unamortized acquisition discounts (288 ) (232)
$ 12,925 $ 12,772
Loans and finance receivables are predominantly
installment loans originated or acquired by our manufactured
housing business. Provisions for loan losses in the first quarter
were $37 million in 2016 and $35 million in 2015. Loan charge-offs,
net of recoveries, in the first quarter were $38 million in 2016
and $46 million in 2015. At March 31, 2016, approximately 98%
of the loan balances were evaluated collectively for impairment. As
a part of the evaluation process, credit quality indicators are
reviewed and loans are designated as performing or non-performing.
At March 31, 2016, approximately 98% of the loan balances were
determined to be performing and approximately 95% of the loan
balances were current as to payment status.</t>
  </si>
  <si>
    <t>Property, Plant and Equipment [Abstract]</t>
  </si>
  <si>
    <t>Note 11. Property, plant and equipment A summary of property, plant and equipment of our
insurance and other businesses follows (in millions).
Range of March 31, December 31,
Land — $ 2,053 $ 1,689
Buildings and improvements
2 – 40 years 7,987 7,329
Machinery and equipment
3 – 25 years 19,204 17,054
Furniture, fixtures and other
2 – 18 years 4,213 3,545
33,457 29,617
Accumulated depreciation (14,499 ) (14,077)
$ 18,958 $ 15,540
Property, plant and equipment at March 31,
2016 includes approximately $3.3 billion related to PCC and
Duracell. A summary of property, plant and equipment of our
railroad and our utilities and energy businesses follows (in
millions).
Range of March 31, December 31,
Railroad:
Land — $ 6,054 $ 6,037
Track structure and other roadway
7 – 100 years 46,435 45,967
Locomotives, freight cars and other equipment
6 – 40 years 11,515 11,320
Construction in progress — 1,031 1,031
65,035 64,355
Accumulated depreciation (5,135 ) (4,845)
$
59,900 $ 59,510
Utilities and energy:
Utility generation, transmission and distribution systems
5 – 80 years $ 69,880 $ 69,248
Interstate natural gas pipeline assets 3 – 80
years 6,798 6,755
Independent power plants and other assets 3 – 30
years 5,665 5,626
Construction in progress — 2,757 2,627
85,100 84,256
Accumulated depreciation (23,948 ) (23,487)
$ 61,152 $ 60,769
The utility generation, transmission and
distribution systems and interstate natural gas pipeline assets are
owned by regulated public utility and natural gas pipeline
subsidiaries. Assets held for lease and property, plant and
equipment of our finance and financial products businesses are
summarized below (in millions).
Range of March 31, December 31,
Assets held for lease
5 – 35 years $ 11,576 $
11,317
Land — 221 220
Buildings, machinery and other 3 – 50 years 1,238
1,207
13,035
12,744
Accumulated depreciation (3,510 ) (3,397)
$
9,525 $
9,347
A summary of depreciation expense for the first
quarter of 2016 and 2015 follows (in millions).
First Quarter
2016 2015
Insurance and other $ 493 $ 404
Railroad, utilities and energy 1,141 1,066
Finance and financial products 152 147
$ 1,786 $ 1,617</t>
  </si>
  <si>
    <t>Goodwill and other intangible assets</t>
  </si>
  <si>
    <t>Goodwill and Intangible Assets Disclosure [Abstract]</t>
  </si>
  <si>
    <t>Note 12. Goodwill and other intangible assets A reconciliation of the change in the carrying
value of goodwill is as follows (in millions).
March 31, December 31,
Balance at beginning of year $ 62,708 $
60,714
Acquisitions of businesses 16,617
2,563
Other, including foreign currency translation (211 ) (569)
Balance at end of period $ 79,114 $
62,708
Other intangible assets are summarized as follows
(in millions).
March 31, 2016 December 31, 2015
Gross carrying Accumulated Gross carrying Accumulated
Insurance and other $ 41,073 $ 5,806 $ 14,610 $ 5,462
Railroad, utilities and energy 892 252 888 239
$ 41,965 $ 6,058 $ 15,498 $ 5,701
Trademarks and trade names $ 6,036 $ 782 $ 3,041 $ 765
Patents and technology 4,332 2,148 4,252 2,050
Customer relationships 28,504 2,304 5,474 2,131
Other 3,093 824 2,731 755
$ 41,965 $ 6,058 $ 15,498 $ 5,701
Other intangible assets at March 31, 2016
included preliminary fair values of intangible assets of PCC and
Duracell of approximately $26 billion, which included approximately
$17 billion in customer relationships and trade names that were
preliminarily determined to have indefinite lives. Amortization
expense in the first quarter was $339 million in 2016 and $255
million in 2015. Intangible assets with indefinite lives, excluding
business acquisitions completed in 2016, were approximately $3.0
billion as of March 31, 2016 and December 31, 2015.</t>
  </si>
  <si>
    <t>Derivative contracts</t>
  </si>
  <si>
    <t>Derivative Instruments and Hedging Activities Disclosure [Abstract]</t>
  </si>
  <si>
    <t>Note 13. Derivative contracts Derivative contracts have been entered into
primarily through our finance and financial products and our energy
businesses. Derivative contracts of our finance and financial
products businesses consist of equity index put option and credit
default contracts. A summary of the liabilities and related
notional values of these contracts follows (in millions).
March 31, 2016 December 31, 2015
Liabilities Notional Liabilities Notional
Equity index put options $ 4,348 $ 28,356 (1) $ 3,552 $ 27,722 (1)
Credit default 298 7,792 (2) 284 7,792 (2)
$ 4,646 $ 3,836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2)
Represents the maximum undiscounted future value
of losses payable under the contracts, if all underlying issuers
default and the residual value of the specified obligations is
zero. The derivative contracts of our finance and
financial products businesses are recorded at fair value and the
changes in the fair values of such contracts are reported in
earnings as derivative gains/losses. We entered into these
contracts with the expectation that the premiums received would
exceed the amounts ultimately paid to counterparties. A summary of
the derivative gains (losses) included in our Consolidated
Statements of Earnings for the first quarter of 2016 and 2015
follows (in millions).
First Quarter
2016 2015
Equity index put options $ (796 ) $ 1,311
Credit default (14 ) 7
$ (810 ) $ 1,318
The equity index put option contracts were written
between 2004 and 2008. These contracts are European style options
written on four major equity indexes and will expire between June
2018 and January 2026. Future payments, if any, under any given
contract will be required if the underlying index value is below
the strike price at the contract expiration date. We received the
premiums on these contracts at the contract inception dates and
therefore we have no counterparty credit risk. The aggregate intrinsic value (which is the
undiscounted liability assuming the contracts are settled based on
the index values and foreign currency exchange rates as of the
balance sheet date) of our equity index put option contracts was
approximately $1.6 billion at March 31, 2016 and $1.1 billion
at December 31, 2015. However, these contracts may not be
unilaterally terminated or fully settled before the expiration
dates. Therefore, the ultimate amount of cash basis gains or losses
on these contracts will not be determined for several years. The
remaining weighted average life of all contracts was approximately
4.7 years at March 31, 2016. Our credit default contract was written in 2008 and
relates to approximately 500 zero-coupon municipal debt issues with
maturities ranging from 2019 to 2054. The underlying debt issues
have a weighted average remaining maturity of approximately 15.5
years. Pursuant to the contract terms, future loss payments would
be required in the event of non-payment by the issuer and
non-performance by the primary financial guarantee insurers under
their contracts. Payments under our contract, if any, are not
required prior to the maturity dates of the underlying obligations.
The premium under this contract was received at the inception of
this contract and therefore we have no counterparty credit
risk. A limited number of our equity index put option
contracts contain collateral posting requirements with respect to
changes in the fair value or intrinsic value of the contracts
and/or a downgrade of Berkshire’s credit ratings. As of
March 31, 2016, we did not have any collateral posting
requirements. If Berkshire’s credit ratings (currently AA
from Standard &amp; Poor’s and Aa2 from Moody’s)
are downgraded below either A- by Standard &amp; Poor’s
or A3 by Moody’s, collateral of up to $1.1 billion could be
required to be posted.
Our regulated utility subsidiaries are exposed to
variations in the prices of fuel required to generate electricity,
wholesale electricity purchased and sold and natural gas supplied
for customers. Derivative instruments, including forward purchases
and sales, futures, swaps and options, are used to manage a portion
of these price risks. Derivative contract assets are included in
other assets and were $114 million as of March 31, 2016 and
$103 million as of December 31, 2015. Derivative contract
liabilities are included in accounts payable, accruals and other
liabilities and were $267 million as of March 31, 2016 and
$237 million as of December 31, 2015. Net derivative contract
assets or liabilities that are probable of recovery through rates
of our regulated utilities are offset by regulatory liabilities or
assets. Unrealized gains or losses on contracts accounted for as
cash flow or fair value hedges are recorded in other comprehensive
income or in net earnings, as appropriate.</t>
  </si>
  <si>
    <t>Supplemental cash flow information</t>
  </si>
  <si>
    <t>Supplemental Cash Flow Elements [Abstract]</t>
  </si>
  <si>
    <t xml:space="preserve">Note 14. Supplemental cash flow information A summary of supplemental cash flow information for
the first quarter of 2016 and 2015 is presented in the following
table (in millions).
First Quarter
2016 2015
Cash paid during the period for:
Income taxes $ 231 $ 248
Interest:
Insurance and other businesses 181 149
Railroad, utilities and energy businesses 731 697
Finance and financial products businesses 63 89
Non-cash investing and financing activities:
Liabilities assumed in connection with business acquisitions 16,842 2,213
Equity securities exchanged in connection with business
acquisition 4,239
— </t>
  </si>
  <si>
    <t>Debt Disclosure [Abstract]</t>
  </si>
  <si>
    <t>Note 15. Notes payable and other borrowings Notes payable and other borrowings are summarized
below (in millions). The weighted average interest rates and
maturity date ranges shown in the following tables are based on
borrowings as of March 31, 2016.
Weighted March 31, December 31,
Insurance and other:
Issued by Berkshire due 2016-2047 2.2% $ 18,184 $
9,799
Short-term subsidiary borrowings 1.9% 2,565
1,989
Other subsidiary borrowings due 2016-2044 3.9% 7,324
2,811
$ 28,073 $
14,599
On January 8, 2016, Berkshire entered into a
$10 billion revolving credit agreement, which expires
January 6, 2017. The agreement has a variable interest rate
based on the Prime Rate, or a spread above either the Federal Funds
Rate or LIBOR, at Berkshire’s option. Borrowings under the
credit agreement are unsecured and there are no materially
restrictive covenants. In connection with the PCC acquisition,
Berkshire borrowed $10 billion under the credit agreement. In March 2016, Berkshire issued €2.75 billion
in senior unsecured notes consisting of €1.0 billion of
0.50% senior notes due in 2020, €1.0 billion of 1.30% senior
notes due in 2024 and €750 million of 2.15% senior notes
due in 2028. In March 2016, Berkshire also issued $5.5 billion in
senior unsecured notes consisting of $1.0 billion of 2.20% senior
notes due in 2021, $2.0 billion of 2.75% senior notes due in 2023
and $2.5 billion of 3.125% senior notes due in 2026. The proceeds
from these debt issues were used in the repayment of all
outstanding borrowings under the aforementioned credit agreement.
Other subsidiary borrowings at March 31, 2016 included $5.1
billion attributable to PCC.
Weighted March 31, December 31,
Railroad, utilities and energy:
Issued by Berkshire Hathaway Energy Company (“BHE”) and
its subsidiaries:
BHE senior unsecured debt due 2017-2045 5.1% $ 7,815 $
7,814
Subsidiary and other debt due 2016-2064 4.8% 28,777
28,188
Issued by BNSF due 2016-2097 4.9% 21,518
21,737
$ 58,110 $
57,739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but not
limited to, leverage ratios, interest coverage ratios and debt
service coverage ratios. BNSF’s borrowings are primarily
senior unsecured debentures. As of March 31, 2016, BNSF and
BHE and their subsidiaries were in compliance with all applicable
debt covenants. Berkshire does not guarantee any debt, borrowings
or lines of credit of BNSF, BHE or their subsidiaries.
Weighted March 31, December 31,
Finance and financial products:
Issued by Berkshire Hathaway Finance Corporation
(“BHFC”) due 2016-2043 2.5% $ 14,172 $
10,679
Issued by other subsidiaries due 2016-2036 5.0% 1,184
1,272
$ 15,356 $
11,951
In March 2016, BHFC issued $3.5 billion of senior
notes consisting of $750 million of 1.45% senior notes due in 2018,
$1.0 billion floating rate senior notes that mature in 2018, $1.25
billion of 1.70% senior notes due in 2019 and $500 million floating
rate senior notes that mature in 2019. The borrowings of BHFC, a
wholly owned finance subsidiary of Berkshire, are fully and
unconditionally guaranteed by Berkshire. On March 25, 2016, Berkshire amended the
revolving credit agreement entered into in January 2016. The
amendment reduced borrowing capacity from $10 billion to $7.5
billion. As of March 31, 2016, our subsidiaries also had
unused lines of credit and commercial paper capacity aggregating
approximately $9.2 billion to support short-term borrowing programs
and provide additional liquidity. Such unused lines of credit
included about $4.4 billion related to BHE and its subsidiaries. In
addition to BHFC’s borrowings, Berkshire guarantees other
subsidiary borrowings, which aggregated approximately $3.3 billion
at March 31, 2016. Generally, Berkshire’s guarantee of a
subsidiary’s debt obligation is an absolute, unconditional
and irrevocable guarantee for the full and prompt payment when due
of all present and future payment obligations.</t>
  </si>
  <si>
    <t>Fair value measurements</t>
  </si>
  <si>
    <t>Fair Value Disclosures [Abstract]</t>
  </si>
  <si>
    <t>Note 16. Fair value measurements Our financial assets and liabilities are summarized
below as of March 31, 2016 and December 31, 2015 with
fair values shown according to the fair value hierarchy (in
millions). The carrying values of cash and cash equivalents,
receivable and accounts payable, accruals and other liabilities are
considered to be reasonable estimates of their fair values.
Carrying Fair Value Quoted Significant Other Significant
March 31, 2016
Investments in fixed maturity securities:
U.S. Treasury, U.S. government corporations and agencies $ 3,333 $ 3,333 $ 2,361 $ 972 $
—
States, municipalities and political subdivisions 1,565 1,565
— 1,565
—
Foreign governments 10,458 10,458 8,083 2,375
—
Corporate bonds 7,828 7,828
— 7,723 105
Mortgage-backed securities 1,373 1,373
— 1,373
—
Investments in equity securities 106,420 106,420 106,384 35 1
Investment in Kraft Heinz common stock 15,810 25,567 25,567
—
—
Investment in Kraft Heinz Preferred Stock 7,710 8,446
—
— 8,446
Other investments 19,810 19,810 328
— 19,482
Loans and finance receivables 12,925 13,202
— 15 13,187
Derivative contract assets (1) 114 114
— 2 112
Derivative contract liabilities:
Railroad, utilities and energy (1) 267 267 10 214 43
Finance and financial products:
Equity index put options 4,348 4,348
—
— 4,348
Credit default 298 298
—
— 298
Notes payable and other borrowings:
Insurance and other 28,073 28,941
— 28,941
—
Railroad, utilities and energy 58,110 66,246
— 66,246
—
Finance and financial products 15,356 16,042
— 15,616 426
December 31, 2015
Investments in fixed maturity securities:
U.S. Treasury, U.S. government corporations and agencies $ 3,427 $ 3,427 $ 2,485 $ 942 $
—
States, municipalities and political subdivisions 1,764 1,764
— 1,764
—
Foreign governments 11,468 11,468 9,188 2,280
—
Corporate bonds 7,926 7,926
— 7,826 100
Mortgage-backed securities 1,442 1,442
— 1,442
—
Investments in equity securities 111,822 111,822 111,786 35 1
Investment in Kraft Heinz common stock 15,714 23,679 23,679
—
—
Investment in Kraft Heinz Preferred Stock 7,710 8,363
—
— 8,363
Other investments 21,717 21,717 315
— 21,402
Loans and finance receivables 12,772 13,112
— 16 13,096
Derivative contract assets (1) 103 103
— 5 98
Derivative contract liabilities:
Railroad, utilities and energy (1) 237 237 13 177 47
Finance and financial products:
Equity index put options 3,552 3,552
—
— 3,552
Credit default 284 284
—
— 284
Notes payable and other borrowings:
Insurance and other 14,599 14,773
— 14,773
—
Railroad, utilities and energy 57,739 62,471
— 62,471
—
Finance and financial products 11,951 12,363
— 11,887 476
(1)
Assets are included in other assets and
liabilities are included in accounts payable, accruals and other
liabilitie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Level 1 Level 2 Level 3 Reconciliations of assets and liabilities measured
and carried at fair value on a recurring basis with the use of
significant unobservable inputs (Level 3) for the three months
ending March 31, 2016 and 2015 follow (in millions).
Investments Investments Net
Three months ending March 31, 2016
Balance at December 31, 2015 $ 100 $ 21,403 $ (3,785 )
Gains (losses) included in:
Earnings
—
— (766 )
Other comprehensive income 2 (1,920 ) (6 )
Regulatory assets and liabilities
—
— (6 )
Acquisitions, dispositions and settlements 4
— (14 )
Transfers into/out of Level 3 (1 )
—
—
Balance at March 31, 2016 $ 105 $ 19,483 $ (4,577 )
Three months ending March 31, 2015
Balance at December 31, 2014 $ 8 $ 21,996 $ (4,759 )
Gains (losses) included in:
Earnings
—
— 1,347
Other comprehensive income
— (1,445 ) 1
Regulatory assets and liabilities
—
— (3 )
Dispositions and settlements (1 )
— (24 )
Transfers into/out of Level 3
—
— 3
Balance at March 31, 2015 $ 7 $ 20,551 $ (3,435 )
Gains and losses included in earnings are included
as components of investment gains/losses, derivative gains/losses
and other revenues, as appropriate and are primarily related to
changes in the fair values of derivative contracts and settlement
transactions. Gains and losses included in other comprehensive
income primarily represent the net change in unrealized
appreciation of investments.
Quantitative information as of March 31, 2016,
with respect to assets and liabilities measured and carried at fair
value on a recurring basis with the use of significant unobservable
inputs (Level 3) follows (in millions).
Fair Principal Valuation Unobservable Inputs Weighted
Other investments:
Preferred stocks $ 14,995 Discounted cash flow Expected duration 6 years
Discount for transferability 134 basis points
Common stock warrants 4,487 Warrant pricing model Discount for transferability 8%
Net derivative liabilities:
Equity index put options 4,348 Option pricing model Volatility 21%
Credit default municipalities 298 Discounted cash flow Credit spreads 31 basis points Other investments consist of perpetual preferred
stocks and common stock warrants that we acquired in a few
relatively large private placement transactions. These investments
are subject to contractual restrictions on transferability and may
contain provisions that prevent us from economically hedging our
investments. In applying discounted estimated cash flow techniques
in valuing the perpetual preferred stocks, we made assumptions
regarding the expected durations of the investments, as the issuers
may have the right to redeem or convert these investments. We also
made estimates regarding the impact of subordination, as the
preferred stocks have a lower priority in liquidation than debt
instruments of the issuers. In valuing the common stock warrants,
we used a warrant valuation model. While most of the inputs to the
model are observable, we are subject to the aforementioned
contractual restrictions and we have applied discounts with respect
to such restrictions. Increases or decreases to these inputs would
result in decreases or increases to the fair values of the
investments. Our equity index put option and credit default
contracts are illiquid and contain contract terms that are not
standard in derivatives markets. For example, we are not required
to post collateral under most of our contracts and many contracts
have relatively long durations. For these and other reasons, we
classified these contracts as Level 3. The methods we use to value
these contracts are those that we believe market participants would
use in determining exchange prices with respect to our
contracts. We value equity index put option contracts based on
the Black-Scholes option valuation model. Inputs to this model
include index price, contract duration and dividend and interest
rate inputs (including a Berkshire non-performance input) which are
observable. However, we believe that the valuation of long-duration
options using any model is inherently subjective and, given the
lack of observable transactions and prices, acceptable values may
be subject to wide ranges. Expected volatility inputs represent our
expectations, which consider the remaining duration of each
contract and assume that the contracts will remain outstanding
until the expiration dates without offsetting transactions
occurring in the interim. Increases or decreases in the volatility
inputs will produce increases or decreases in the fair values of
the liabilities.</t>
  </si>
  <si>
    <t>Equity [Abstract]</t>
  </si>
  <si>
    <t>Note 17. Common stock Changes in Berkshire’s issued, treasury and
outstanding common stock during the first quarter of 2016 are shown
in the table below.
Class A, $5 Par Value
Class B, $0.0033 Par Value
Issued Treasury Outstanding Issued Treasury Outstanding
Balance at December 31, 2015 820,102 (11,680) 808,422 1,253,866,598 (1,409,762) 1,252,456,836
Conversions of Class A common stock to Class B common
stock and exercises of replacement stock options issued in a
business acquisition (1,609 )
— (1,609) 2,812,057
— 2,812,057
Balance at March 31, 2016 818,493 (11,680) 806,813 1,256,678,655 (1,409,762) 1,255,268,893
Each Class A common share is entitled to one
vote per share. Class B common stock possesses dividend and
distribution rights equal to one-fifteen-hundredth
(1/1,500) of such rights of Class A common stock. Each
Class B common share possesses voting rights equivalent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643,659 shares outstanding as of
March 31, 2016 and 1,643,393 shares outstanding as of
December 31, 2015. In addition to our common stock, 1,000,000
shares of preferred stock are authorized, but none are issued. Berkshire’s Board of Directors
(“Berkshire’s Board”) has approved a common stock
repurchase program under which Berkshire may repurchase its
Class A and Class B shares at prices no higher than a 20%
premium over the book value of the shares. Berkshire may repurchase
shares in the open market or through privately negotiated
transactions. Berkshire’s Board authorization does not
specify a maximum number of shares to be repurchased. However,
repurchases will not be made if they would reduce Berkshire’s
consolidated cash and cash equivalent holdings below $20 billion.
The repurchase program does not obligate Berkshire to repurchase
any dollar amount or number of Class A or Class B shares and
there is no expiration date to the program.</t>
  </si>
  <si>
    <t>Note 18. Accumulated other comprehensive income A summary of the net changes in after-tax
accumulated other comprehensive income attributable to Berkshire
Hathaway shareholders and significant amounts reclassified out of
accumulated other comprehensive income for the three months ending
March 31, 2016 and 2015 follows (in millions).
Unrealized Foreign Prior service Other Accumulated
Three months ending March 31, 2016
Balance at December 31, 2015 $ 38,598 $ (3,856 ) $ (762 ) $ 2 $ 33,982
Other comprehensive income, net before reclassifications (1,791 ) 456 (14 ) (32 ) (1,381 )
Reclassifications from accumulated other comprehensive income (1,175 )
— 16 12 (1,147 )
Balance at March 31, 2016 $ 35,632 $ (3,400 ) $ (760 ) $ (18 ) $ 31,454
Reclassifications from other comprehensive income into net
earnings:
Investment gains/losses $ (1,807 ) $
— $
— $
— $ (1,807 )
Other
—
— 21 21 42
Reclassifications before income taxes (1,807 )
— 21 21 (1,765 )
Applicable income taxes (632 )
— 5 9 (618 )
$ (1,175 ) $
— $ 16 $ 12 $ (1,147 )
Unrealized Foreign Prior service Other Accumulated
Three months ending March 31, 2015
Balance at December 31, 2014 $ 45,636 $ (1,957 ) $ (1,039 ) $ 92 $ 42,732
Other comprehensive income, net before reclassifications (2,376 ) (1,341 ) 23 (118 ) (3,812 )
Reclassifications from accumulated other comprehensive income (59 )
— 8 (5 ) (56 )
Balance at March 31, 2015 $ 43,201 $ (3,298 ) $ (1,008 ) $ (31 ) $ 38,864
Reclassifications from other comprehensive income into net
earnings:
Investment gains/losses:
Insurance and other $ (90 ) $
— $
— $
— $ (90 )
Finance and financial products (1 )
—
—
— (1 )
Other
—
— 15 (6 ) 9
Reclassifications before income taxes (91 )
— 15 (6 ) (82 )
Applicable income taxes (32 )
— 7 (1 ) (26 )
$ (59 ) $
— 8 $ (5 ) $ (56 )</t>
  </si>
  <si>
    <t>Contingencies and Commitments</t>
  </si>
  <si>
    <t>Commitments and Contingencies Disclosure [Abstract]</t>
  </si>
  <si>
    <t>Note 19.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We own a 50% interest in a joint venture, Berkadia
Commercial Mortgage LLC (“Berkadia”), with Leucadia
National Corporation (“Leucadia”)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ignificant source of funding
for Berkadia’s operations is through the issuance of
commercial paper. Repayment of the commercial paper is supported by
a surety policy issued by a Berkshire insurance subsidiary.
Leucadia has agreed to indemnify us for one-half of any losses
incurred under the policy. As of March 31, 2016,
Berkadia’s maximum outstanding balance of commercial paper
borrowings is limited to $1.5 billion. On March 31, 2016,
the aggregate amount of Berkadia commercial paper outstanding was
$1.47 billion.</t>
  </si>
  <si>
    <t>Business segment data</t>
  </si>
  <si>
    <t>Segment Reporting [Abstract]</t>
  </si>
  <si>
    <t>Note 20. Business segment data Our operating businesses include a large and
diverse group of insurance, finance, manufacturing, service and
retailing businesses. Our manufacturing businesses include PCC and
Duracell, which were acquired in the first quarter of 2016.
Revenues by segment for the first quarter of 2016 and 2015 were as
follows (in millions).
First Quarter
2016 2015
Operating Businesses:
Insurance group:
Underwriting:
GEICO $ 6,050 $ 5,385
General Re 1,390 1,498
Berkshire Hathaway Reinsurance Group 2,243 1,447
Berkshire Hathaway Primary Group 1,441 1,210
Investment income 1,149 1,090
Total insurance group 12,273 10,630
BNSF 4,767 5,602
Berkshire Hathaway Energy 4,118 4,331
Manufacturing 10,554 8,863
McLane Company 11,801 11,643
Service and retailing 5,891 4,521
Finance and financial products 1,726 1,554
51,130 47,144
Reconciliation of segments to consolidated amount:
Investment and derivative gains/losses 1,040 1,415
Eliminations and other 233 85
$
52,403 $
48,644
Earnings before income taxes by segment for the
first quarter of 2016 and 2015 were as follows (in millions).
First Quarter
2016 2015
Operating Businesses:
Insurance group:
Underwriting:
GEICO $ 264 $ 160
General Re 42 (47)
Berkshire Hathaway Reinsurance Group (79) 459
Berkshire Hathaway Primary Group 121 175
Investment income 1,142 1,087
Total insurance group 1,490 1,834
BNSF 1,258 1,672
Berkshire Hathaway Energy 569 596
Manufacturing 1,482 1,205
McLane Company 136 131
Service and retailing 324 384
Finance and financial products 478 444
5,737 6,266
Reconciliation of segments to consolidated amount:
Investment and derivative gains/losses 1,040 1,415
Interest expense, not allocated to segments (348) (119)
Eliminations and other 27 85
$
6,456 $
7,647</t>
  </si>
  <si>
    <t>New accounting pronouncements (Policies)</t>
  </si>
  <si>
    <t>In May 2014, the FASB issued ASU 2014-09
“Revenue from Contracts with Customers.” ASU 2014-09
applies to contracts with customers, excluding, most notably,
insurance and leasing contracts. ASU 2014-09 prescribes a framework
in accounting for revenues from contracts within its scope,
including (a) identifying the contract, (b) identifying
the performance obligations under the contract,
(c) determining the transaction price, (d) allocating the
transaction price to the identified performance obligations and
(e) recognizing revenues as the identified performance
obligations are satisfied. ASU 2014-09 also prescribes additional
disclosures and financial statement presentations. ASU 2014-09 is
effective for reporting periods beginning after December 15,
2017, with early adoption permitted for reporting periods beginning
after December 15, 2016. ASU 2014-09 may be adopted
retrospectively or under a modified retrospective method where the
cumulative effect is recognized at the date of initial application.
Our evaluation of ASU 2014-09 is ongoing and not complete. Further,
the FASB may issue interpretative guidance in the future, which may
cause our evaluation to change. While we currently anticipate some
relatively minor changes to revenue recognition for certain aspects
of customer contracts, we do not anticipate ASU 2014-09 will have a
material effect on our Consolidated Financial Statements. In May 2015, the FASB issued ASU 2015-09
“Financial Services—Insurance—Disclosures about
Short-Duration Contracts,” which requires additional
disclosures in annual and interim reporting periods by insurance
entities regarding liabilities for unpaid claims and claim
adjustment expenses, and changes in assumptions or methodologies
for calculating such liabilities. ASU 2015-09 is effective for
annual periods beginning after December 15, 2015 and interim
periods beginning after December 15, 2016. We continue to
evaluate the effect adopting this standard will have on the
disclosures in our Consolidated Financial Statements. In January 2016, the FASB issued ASU 2016-01
“Financial Instruments—Recognition and Measurement of
Financial Assets and Financial Liabilities.” ASU 2016-01
generally requires that equity investments (excluding equity method
investments) be measured at fair value with changes in fair value
recognized in net income. ASU 2016-01 also modifies certain
disclosure requirements related to financial assets and
liabilities. Under existing GAAP, changes in fair value of
available-for-sale equity investments are recorded in other
comprehensive income. Given the current magnitude of our equity
investments, the adoption of ASU 2016-01 will likely have a
significant impact on the periodic net earnings reported in our
Consolidated Statement of Earnings. However, the adoption of ASU
2016-01 will likely not significantly impact our comprehensive
income or shareholders’ equity. ASU 2016-01 is effective for
annual and interim periods beginning after December 15, 2017,
with the cumulative effect of the adoption made to the balance
sheet as of the date of adoption. Thus, the adoption will result in
a reclassification of the related accumulated unrealized
appreciation, net of applicable deferred income taxes, currently
included in accumulated other comprehensive income to retained
earnings, resulting in no impact on Berkshire shareholders’
equity. In February 2016, the FASB issued ASU 2016-02
“Leases.” ASU 2016-02 requires a lessee to recognize in
the statement of financial position a liability to make lease
payments and a right-of-use asset representing its right to use the
underlying asset for the lease term, along with additional
qualitative and quantitative disclosures. ASU 2016-02 is effective
for annual periods beginning after December 15, 2018, with
early adoption permitted. We are currently evaluating the effect
this standard will have on our Consolidated Financial
Statements.</t>
  </si>
  <si>
    <t>Significant business acquisitions (Tables)</t>
  </si>
  <si>
    <t>Schedule of estimated fair values of assets acquired and liabilities assumed</t>
  </si>
  <si>
    <t>Preliminary values of identified assets acquired
and liabilities assumed and residual goodwill of PCC and Duracell
at their respective acquisition dates are summarized in the table
that follows (in millions). Financial results attributable to
business acquisitions are included in our Consolidated Financial
Statements beginning on their respective acquisition dates. The
fair values of certain assets and liabilities, particularly
property, plant and equipment and intangible assets, are
provisional and are subject to revision as the related valuations
are completed. Goodwill from these acquisitions is not amortizable
for income tax purposes.
PCC Duracell
Cash and cash equivalents $ 250 $ 1,807
Inventories 3,459 326
Property, plant and equipment 2,865 364
Goodwill 15,833 614
Other intangible assets 23,988 2,024
Other assets 1,914 256
Assets acquired $ 48,309 $ 5,391
Accounts payable, accruals and other liabilities $ 2,362 $ 392
Notes payable and other borrowings 5,251 —
Income taxes, principally deferred 8,038 760
Liabilities assumed $ 15,651 $ 1,152
Net assets $ 32,658 $ 4,239</t>
  </si>
  <si>
    <t>Schedule of pro forma consolidated earnings data</t>
  </si>
  <si>
    <t xml:space="preserve">The following table sets forth certain unaudited
pro forma consolidated earnings data for the first three months of
2015 as if the acquisitions discussed previously were consummated
on the same terms at the beginning of the year preceding their
respective acquisition dates (in millions, except per share
amount). Pro forma data for the first three months of 2016 was not
materially different from the amounts reflected in the accompanying
Consolidated Financial Statements.
2015
Revenues $ 51,587
Net earnings attributable to Berkshire Hathaway shareholders 5,152
Net earnings per equivalent Class A common share attributable
to Berkshire Hathaway shareholders 3,136 </t>
  </si>
  <si>
    <t>Investments in fixed maturity securities (Tables)</t>
  </si>
  <si>
    <t>Schedule of investments in securities with fixed maturities</t>
  </si>
  <si>
    <t>Investments in securities with fixed maturities as
of March 31, 2016 and December 31, 2015 are summarized by
type below (in millions).
Amortized Unrealized Unrealized Fair
March 31, 2016
U.S. Treasury, U.S. government corporations and agencies $ 3,315 $ 19 $ (1 ) $ 3,333
States, municipalities and political subdivisions 1,497 69 (1 ) 1,565
Foreign governments 10,195 309 (46 ) 10,458
Corporate bonds 7,150 699 (21 ) 7,828
Mortgage-backed securities 1,206 172 (5 ) 1,373
$ 23,363 $ 1,268 $ (74 ) $ 24,557
December 31, 2015
U.S. Treasury, U.S. government corporations and agencies $ 3,425 $ 10 $ (8 ) $ 3,427
States, municipalities and political subdivisions 1,695 71 (2 ) 1,764
Foreign governments 11,327 226 (85 ) 11,468
Corporate bonds 7,323 632 (29 ) 7,926
Mortgage-backed securities 1,279 168 (5 ) 1,442
$ 25,049 $ 1,107 $ (129 ) $ 26,027
Investments in fixed maturity securities are
reflected in our Consolidated Balance Sheets as follows (in
millions).
March 31, December 31,
Insurance and other $ 24,519 $ 25,988
Finance and financial products 38 39
$ 24,557 $ 26,027</t>
  </si>
  <si>
    <t>Schedule of amortized cost and estimated fair value of securities with fixed maturities</t>
  </si>
  <si>
    <t xml:space="preserve">The amortized cost and estimated fair value of
securities with fixed maturities at March 31, 2016 are
summarized below by contractual maturity dates. Actual maturities
may differ from contractual maturities due to early call or
prepayment rights held by issuers. Amounts are in millions.
Due in one Due after one Due after five Due after Mortgage- Total
Amortized cost $ 6,561 $ 11,602 $ 1,484 $ 2,510 $ 1,206 $ 23,363
Fair value 6,605 12,040 1,590 2,949 1,373 24,557 </t>
  </si>
  <si>
    <t>Investments in equity securities (Tables)</t>
  </si>
  <si>
    <t>Schedule of investments in equity securities</t>
  </si>
  <si>
    <t>Investments in equity securities as of
March 31, 2016 and December 31, 2015 are summarized based
on the primary industry of the investee in the table below
(in millions).
Cost Basis Unrealized Unrealized Fair
March 31, 2016 *
Banks, insurance and finance $ 19,852 $ 22,806 $ (150 ) $ 42,508
Consumer products 4,709 18,323 — 23,032
Commercial, industrial and other 35,153 7,696 (1,969 ) 40,880
$ 59,714 $ 48,825 $ (2,119 ) $ 106,420
*
Approximately 60% of the aggregate fair value
was concentrated in the equity securities of four companies
(American Express Company – $9.3 billion; Wells
Fargo &amp; Company – $24.2 billion; International
Business Machines Corporation (“IBM”) – $12.3
billion; and The Coca-Cola Company – $18.6 billion).
Cost Basis Unrealized Unrealized Fair
December 31, 2015 *
Banks, insurance and finance $ 20,026 $ 27,965 $ (21) $ 47,970
Consumer products 6,867 18,022 (1) 24,888
Commercial, industrial and other 35,417 6,785 (3,238) 38,964
$ 62,310 $ 52,772 $ (3,260) $ 111,822
*
Approximately 59% of the aggregate fair value
was concentrated in the equity securities of four companies
(American Express Company – $10.5 billion; Wells
Fargo &amp; Company – $27.2 billion; International
Business Machines Corporation – $11.2 billion; and The
Coca-Cola Company – $17.2 billion). Investments in equity securities are reflected in
our Consolidated Balance Sheets as follows (in millions).
March 31, December 31,
Insurance and other $ 104,798 $ 110,212
Railroad, utilities and energy * 1,291 1,238
Finance and financial products 331 372
$ 106,420 $ 111,822
*
Included in other assets.</t>
  </si>
  <si>
    <t>Other investments (Tables)</t>
  </si>
  <si>
    <t>Schedule of other investments</t>
  </si>
  <si>
    <t xml:space="preserve">Other investments are classified as
available-for-sale and are shown in our Consolidated Balance Sheets
as follows (in millions).
Cost Fair Value
March 31, December 31, March 31, December 31,
Insurance and other $ 9,970 $ 9,970 $ 14,418 $ 15,998
Finance and financial products 3,052 3,052 5,392 5,719
$ 13,022 $ 13,022 $ 19,810 $ 21,717 </t>
  </si>
  <si>
    <t>Investments in The Kraft Heinz Company (Tables)</t>
  </si>
  <si>
    <t>Summarized consolidated financial information of Kraft Heinz</t>
  </si>
  <si>
    <t>Summarized consolidated financial information of
Kraft Heinz follows (in millions).
April 3, 2016 January 3, 2016
Assets $ 123,273 $ 122,973
Liabilities 56,673 56,737
First quarter 2016 First quarter 2015
Sales $ 6,570 $ 2,478
Net earnings $ 896 $ 276</t>
  </si>
  <si>
    <t>Kraft Heinz (previously Heinz Holding) [Member]</t>
  </si>
  <si>
    <t>Summary of investments in Kraft Heinz</t>
  </si>
  <si>
    <t>Our investments in Kraft Heinz are summarized as
follows (in millions).
Carrying Value
March 31, December 31,
Common stock $ 15,810 $ 15,714
Preferred Stock 7,710 7,710
$ 23,520 $ 23,424</t>
  </si>
  <si>
    <t>Investment gains/losses (Tables)</t>
  </si>
  <si>
    <t>Schedule of investment gains/losses</t>
  </si>
  <si>
    <t>Investment gains/losses are summarized below (in
millions).
First Quarter
2016
2015
Fixed maturity securities—
Gross gains from sales and other disposals $ 19 $ 29
Gross losses from sales and other disposals (3 ) (38)
Equity securities—
Gross gains from sales and redemptions 1,807 106
Gross losses from sales and redemptions (10 ) (6)
Other 37 6
$ 1,850 $ 97</t>
  </si>
  <si>
    <t>Inventories (Tables)</t>
  </si>
  <si>
    <t>Schedule of inventories</t>
  </si>
  <si>
    <t>Inventories are comprised of the following
(in millions).
March 31, December 31,
Raw materials $ 2,851 $
1,852
Work in process and other 2,519
778
Finished manufactured goods 4,461
3,369
Goods acquired for resale 6,006
5,917
$ 15,837 $
11,916</t>
  </si>
  <si>
    <t>Receivables (Tables)</t>
  </si>
  <si>
    <t>Schedule of receivables</t>
  </si>
  <si>
    <t>Receivables of insurance and other businesses are
comprised of the following (in millions).
March 31, December 31,
Insurance premiums receivable $ 9,903 $
8,843
Reinsurance recoverable on unpaid losses 3,523
3,307
Trade and other receivables 14,091
11,521
Allowances for uncollectible accounts (327 )
(368)
$ 27,190 $
23,303</t>
  </si>
  <si>
    <t>Loans and finance receivables of finance and
financial products businesses are summarized as follows
(in millions).
March 31, December 31,
Loans and finance receivables before allowances and discounts $ 13,394 $ 13,186
Allowances for uncollectible loans (181 ) (182)
Unamortized acquisition discounts (288 ) (232)
$ 12,925 $ 12,772</t>
  </si>
  <si>
    <t>Property, plant and equipment (Tables)</t>
  </si>
  <si>
    <t>Schedule of depreciation expense</t>
  </si>
  <si>
    <t>A summary of depreciation expense for the first
quarter of 2016 and 2015 follows (in millions).
First Quarter
2016 2015
Insurance and other $ 493 $ 404
Railroad, utilities and energy 1,141 1,066
Finance and financial products 152 147
$ 1,786 $ 1,617</t>
  </si>
  <si>
    <t>Schedule of property, plant and equipment</t>
  </si>
  <si>
    <t>A summary of property, plant and equipment of our
insurance and other businesses follows (in millions).
Range of March 31, December 31,
Land — $ 2,053 $ 1,689
Buildings and improvements
2 – 40 years 7,987 7,329
Machinery and equipment
3 – 25 years 19,204 17,054
Furniture, fixtures and other
2 – 18 years 4,213 3,545
33,457 29,617
Accumulated depreciation (14,499 ) (14,077)
$ 18,958 $ 15,540</t>
  </si>
  <si>
    <t>Assets held for lease and property, plant and
equipment of our finance and financial products businesses are
summarized below (in millions).
Range of March 31, December 31,
Assets held for lease
5 – 35 years $ 11,576 $
11,317
Land — 221 220
Buildings, machinery and other 3 – 50 years 1,238
1,207
13,035
12,744
Accumulated depreciation (3,510 ) (3,397)
$
9,525 $
9,347</t>
  </si>
  <si>
    <t>A summary of property, plant and equipment of our
railroad and our utilities and energy businesses follows (in
millions).
Range of March 31, December 31,
Railroad:
Land — $ 6,054 $ 6,037
Track structure and other roadway
7 – 100 years 46,435 45,967
Locomotives, freight cars and other equipment
6 – 40 years 11,515 11,320
Construction in progress — 1,031 1,031
65,035 64,355
Accumulated depreciation (5,135 ) (4,845)
$
59,900 $ 59,510
Utilities and energy:
Utility generation, transmission and distribution systems
5 – 80 years $ 69,880 $ 69,248
Interstate natural gas pipeline assets 3 – 80
years 6,798 6,755
Independent power plants and other assets 3 – 30
years 5,665 5,626
Construction in progress — 2,757 2,627
85,100 84,256
Accumulated depreciation (23,948 ) (23,487)
$ 61,152 $ 60,769</t>
  </si>
  <si>
    <t>Goodwill and other intangible assets (Tables)</t>
  </si>
  <si>
    <t>Reconciliation of the change in goodwill</t>
  </si>
  <si>
    <t>A reconciliation of the change in the carrying
value of goodwill is as follows (in millions).
March 31, December 31,
Balance at beginning of year $ 62,708 $
60,714
Acquisitions of businesses 16,617
2,563
Other, including foreign currency translation (211 ) (569)
Balance at end of period $ 79,114 $
62,708</t>
  </si>
  <si>
    <t>Schedule of intangible assets</t>
  </si>
  <si>
    <t>Other intangible assets are summarized as follows
(in millions).
March 31, 2016 December 31, 2015
Gross carrying Accumulated Gross carrying Accumulated
Insurance and other $ 41,073 $ 5,806 $ 14,610 $ 5,462
Railroad, utilities and energy 892 252 888 239
$ 41,965 $ 6,058 $ 15,498 $ 5,701
Trademarks and trade names $ 6,036 $ 782 $ 3,041 $ 765
Patents and technology 4,332 2,148 4,252 2,050
Customer relationships 28,504 2,304 5,474 2,131
Other 3,093 824 2,731 755
$ 41,965 $ 6,058 $ 15,498 $ 5,701</t>
  </si>
  <si>
    <t>Derivative contracts (Tables) - Finance and Financial Products [Member]</t>
  </si>
  <si>
    <t>Derivative contracts outstanding</t>
  </si>
  <si>
    <t>A summary of the liabilities and related notional
values of these contracts follows (in millions).
March 31, 2016 December 31, 2015
Liabilities Notional Liabilities Notional
Equity index put options $ 4,348 $ 28,356 (1) $ 3,552 $ 27,722 (1)
Credit default 298 7,792 (2) 284 7,792 (2)
$ 4,646 $ 3,836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2)
Represents the maximum undiscounted future value
of losses payable under the contracts, if all underlying issuers
default and the residual value of the specified obligations is
zero.</t>
  </si>
  <si>
    <t>Derivative gains/losses included in the Consolidated Statements of Earnings</t>
  </si>
  <si>
    <t>A summary of the derivative gains (losses) included
in our Consolidated Statements of Earnings for the first quarter of
2016 and 2015 follows (in millions).
First Quarter
2016 2015
Equity index put options $ (796 ) $ 1,311
Credit default (14 ) 7
$ (810 ) $ 1,318</t>
  </si>
  <si>
    <t>Supplemental cash flow information (Tables)</t>
  </si>
  <si>
    <t>Schedule of supplemental cash flow information</t>
  </si>
  <si>
    <t xml:space="preserve">A summary of supplemental cash flow information for
the first quarter of 2016 and 2015 is presented in the following
table (in millions).
First Quarter
2016 2015
Cash paid during the period for:
Income taxes $ 231 $ 248
Interest:
Insurance and other businesses 181 149
Railroad, utilities and energy businesses 731 697
Finance and financial products businesses 63 89
Non-cash investing and financing activities:
Liabilities assumed in connection with business acquisitions 16,842 2,213
Equity securities exchanged in connection with business
acquisition 4,239
— </t>
  </si>
  <si>
    <t>Notes payable and other borrowings (Tables)</t>
  </si>
  <si>
    <t>Schedule of short and long term outstanding debt disclosure</t>
  </si>
  <si>
    <t>Notes payable and other borrowings are summarized
below (in millions). The weighted average interest rates and
maturity date ranges shown in the following tables are based on
borrowings as of March 31, 2016.
Weighted March 31, December 31,
Insurance and other:
Issued by Berkshire due 2016-2047 2.2% $ 18,184 $
9,799
Short-term subsidiary borrowings 1.9% 2,565
1,989
Other subsidiary borrowings due 2016-2044 3.9% 7,324
2,811
$ 28,073 $
14,599</t>
  </si>
  <si>
    <t>Weighted March 31, December 31,
Finance and financial products:
Issued by Berkshire Hathaway Finance Corporation
(“BHFC”) due 2016-2043 2.5% $ 14,172 $
10,679
Issued by other subsidiaries due 2016-2036 5.0% 1,184
1,272
$ 15,356 $
11,951</t>
  </si>
  <si>
    <t>Weighted March 31, December 31,
Railroad, utilities and energy:
Issued by Berkshire Hathaway Energy Company (“BHE”) and
its subsidiaries:
BHE senior unsecured debt due 2017-2045 5.1% $ 7,815 $
7,814
Subsidiary and other debt due 2016-2064 4.8% 28,777
28,188
Issued by BNSF due 2016-2097 4.9% 21,518
21,737
$ 58,110 $
57,739</t>
  </si>
  <si>
    <t>Fair value measurements (Tables)</t>
  </si>
  <si>
    <t>Financial assets and liabilities measured at fair value on a recurring basis</t>
  </si>
  <si>
    <t>Our financial assets and liabilities are summarized
below as of March 31, 2016 and December 31, 2015 with
fair values shown according to the fair value hierarchy (in
millions). The carrying values of cash and cash equivalents,
receivable and accounts payable, accruals and other liabilities are
considered to be reasonable estimates of their fair values.
Carrying Fair Value Quoted Significant Other Significant
March 31, 2016
Investments in fixed maturity securities:
U.S. Treasury, U.S. government corporations and agencies $ 3,333 $ 3,333 $ 2,361 $ 972 $
—
States, municipalities and political subdivisions 1,565 1,565
— 1,565
—
Foreign governments 10,458 10,458 8,083 2,375
—
Corporate bonds 7,828 7,828
— 7,723 105
Mortgage-backed securities 1,373 1,373
— 1,373
—
Investments in equity securities 106,420 106,420 106,384 35 1
Investment in Kraft Heinz common stock 15,810 25,567 25,567
—
—
Investment in Kraft Heinz Preferred Stock 7,710 8,446
—
— 8,446
Other investments 19,810 19,810 328
— 19,482
Loans and finance receivables 12,925 13,202
— 15 13,187
Derivative contract assets (1) 114 114
— 2 112
Derivative contract liabilities:
Railroad, utilities and energy (1) 267 267 10 214 43
Finance and financial products:
Equity index put options 4,348 4,348
—
— 4,348
Credit default 298 298
—
— 298
Notes payable and other borrowings:
Insurance and other 28,073 28,941
— 28,941
—
Railroad, utilities and energy 58,110 66,246
— 66,246
—
Finance and financial products 15,356 16,042
— 15,616 426
December 31, 2015
Investments in fixed maturity securities:
U.S. Treasury, U.S. government corporations and agencies $ 3,427 $ 3,427 $ 2,485 $ 942 $
—
States, municipalities and political subdivisions 1,764 1,764
— 1,764
—
Foreign governments 11,468 11,468 9,188 2,280
—
Corporate bonds 7,926 7,926
— 7,826 100
Mortgage-backed securities 1,442 1,442
— 1,442
—
Investments in equity securities 111,822 111,822 111,786 35 1
Investment in Kraft Heinz common stock 15,714 23,679 23,679
—
—
Investment in Kraft Heinz Preferred Stock 7,710 8,363
—
— 8,363
Other investments 21,717 21,717 315
— 21,402
Loans and finance receivables 12,772 13,112
— 16 13,096
Derivative contract assets (1) 103 103
— 5 98
Derivative contract liabilities:
Railroad, utilities and energy (1) 237 237 13 177 47
Finance and financial products:
Equity index put options 3,552 3,552
—
— 3,552
Credit default 284 284
—
— 284
Notes payable and other borrowings:
Insurance and other 14,599 14,773
— 14,773
—
Railroad, utilities and energy 57,739 62,471
— 62,471
—
Finance and financial products 11,951 12,363
— 11,887 476
(1)
Assets are included in other assets and
liabilities are included in accounts payable, accruals and other
liabilities.</t>
  </si>
  <si>
    <t>Reconciliations of assets and liabilities measured and carried at fair value on a recurring basis with the use of significant unobservable inputs (Level 3)</t>
  </si>
  <si>
    <t>Reconciliations of assets and liabilities measured
and carried at fair value on a recurring basis with the use of
significant unobservable inputs (Level 3) for the three months
ending March 31, 2016 and 2015 follow (in millions).
Investments Investments Net
Three months ending March 31, 2016
Balance at December 31, 2015 $ 100 $ 21,403 $ (3,785 )
Gains (losses) included in:
Earnings
—
— (766 )
Other comprehensive income 2 (1,920 ) (6 )
Regulatory assets and liabilities
—
— (6 )
Acquisitions, dispositions and settlements 4
— (14 )
Transfers into/out of Level 3 (1 )
—
—
Balance at March 31, 2016 $ 105 $ 19,483 $ (4,577 )
Three months ending March 31, 2015
Balance at December 31, 2014 $ 8 $ 21,996 $ (4,759 )
Gains (losses) included in:
Earnings
—
— 1,347
Other comprehensive income
— (1,445 ) 1
Regulatory assets and liabilities
—
— (3 )
Dispositions and settlements (1 )
— (24 )
Transfers into/out of Level 3
—
— 3
Balance at March 31, 2015 $ 7 $ 20,551 $ (3,435 )</t>
  </si>
  <si>
    <t>Fair value assets and liabilities measured on recurring basis, unobservable inputs, additional information</t>
  </si>
  <si>
    <t>Quantitative information as of March 31, 2016,
with respect to assets and liabilities measured and carried at fair
value on a recurring basis with the use of significant unobservable
inputs (Level 3) follows (in millions).
Fair Principal Valuation Unobservable Inputs Weighted
Other investments:
Preferred stocks $ 14,995 Discounted cash flow Expected duration 6 years
Discount for transferability 134 basis points
Common stock warrants 4,487 Warrant pricing model Discount for transferability 8%
Net derivative liabilities:
Equity index put options 4,348 Option pricing model Volatility 21%
Credit default municipalities 298 Discounted cash flow Credit spreads 31 basis points</t>
  </si>
  <si>
    <t>Common stock (Tables)</t>
  </si>
  <si>
    <t>Changes in issued, treasury and outstanding Berkshire common stock</t>
  </si>
  <si>
    <t>Changes in Berkshire’s issued, treasury and
outstanding common stock during the first quarter of 2016 are shown
in the table below.
Class A, $5 Par Value
Class B, $0.0033 Par Value
Issued Treasury Outstanding Issued Treasury Outstanding
Balance at December 31, 2015 820,102 (11,680) 808,422 1,253,866,598 (1,409,762) 1,252,456,836
Conversions of Class A common stock to Class B common
stock and exercises of replacement stock options issued in a
business acquisition (1,609 )
— (1,609) 2,812,057
— 2,812,057
Balance at March 31, 2016 818,493 (11,680) 806,813 1,256,678,655 (1,409,762) 1,255,268,893</t>
  </si>
  <si>
    <t>Accumulated other comprehensive income (Tables)</t>
  </si>
  <si>
    <t>Schedule of accumulated other comprehensive income</t>
  </si>
  <si>
    <t>A summary of the net changes in after-tax
accumulated other comprehensive income attributable to Berkshire
Hathaway shareholders and significant amounts reclassified out of
accumulated other comprehensive income for the three months ending
March 31, 2016 and 2015 follows (in millions).
Unrealized Foreign Prior service Other Accumulated
Three months ending March 31, 2016
Balance at December 31, 2015 $ 38,598 $ (3,856 ) $ (762 ) $ 2 $ 33,982
Other comprehensive income, net before reclassifications (1,791 ) 456 (14 ) (32 ) (1,381 )
Reclassifications from accumulated other comprehensive income (1,175 )
— 16 12 (1,147 )
Balance at March 31, 2016 $ 35,632 $ (3,400 ) $ (760 ) $ (18 ) $ 31,454
Reclassifications from other comprehensive income into net
earnings:
Investment gains/losses $ (1,807 ) $
— $
— $
— $ (1,807 )
Other
—
— 21 21 42
Reclassifications before income taxes (1,807 )
— 21 21 (1,765 )
Applicable income taxes (632 )
— 5 9 (618 )
$ (1,175 ) $
— $ 16 $ 12 $ (1,147 )
Unrealized Foreign Prior service Other Accumulated
Three months ending March 31, 2015
Balance at December 31, 2014 $ 45,636 $ (1,957 ) $ (1,039 ) $ 92 $ 42,732
Other comprehensive income, net before reclassifications (2,376 ) (1,341 ) 23 (118 ) (3,812 )
Reclassifications from accumulated other comprehensive income (59 )
— 8 (5 ) (56 )
Balance at March 31, 2015 $ 43,201 $ (3,298 ) $ (1,008 ) $ (31 ) $ 38,864
Reclassifications from other comprehensive income into net
earnings:
Investment gains/losses:
Insurance and other $ (90 ) $
— $
— $
— $ (90 )
Finance and financial products (1 )
—
—
— (1 )
Other
—
— 15 (6 ) 9
Reclassifications before income taxes (91 )
— 15 (6 ) (82 )
Applicable income taxes (32 )
— 7 (1 ) (26 )
$ (59 ) $
— 8 $ (5 ) $ (56 )</t>
  </si>
  <si>
    <t>Business segment data (Tables)</t>
  </si>
  <si>
    <t>Schedule of revenues and earnings by segment</t>
  </si>
  <si>
    <t>Revenues by segment for the first quarter of 2016
and 2015 were as follows (in millions).
First Quarter
2016 2015
Operating Businesses:
Insurance group:
Underwriting:
GEICO $ 6,050 $ 5,385
General Re 1,390 1,498
Berkshire Hathaway Reinsurance Group 2,243 1,447
Berkshire Hathaway Primary Group 1,441 1,210
Investment income 1,149 1,090
Total insurance group 12,273 10,630
BNSF 4,767 5,602
Berkshire Hathaway Energy 4,118 4,331
Manufacturing 10,554 8,863
McLane Company 11,801 11,643
Service and retailing 5,891 4,521
Finance and financial products 1,726 1,554
51,130 47,144
Reconciliation of segments to consolidated amount:
Investment and derivative gains/losses 1,040 1,415
Eliminations and other 233 85
$
52,403 $
48,644
Earnings before income taxes by segment for the
first quarter of 2016 and 2015 were as follows (in millions).
First Quarter
2016 2015
Operating Businesses:
Insurance group:
Underwriting:
GEICO $ 264 $ 160
General Re 42 (47)
Berkshire Hathaway Reinsurance Group (79) 459
Berkshire Hathaway Primary Group 121 175
Investment income 1,142 1,087
Total insurance group 1,490 1,834
BNSF 1,258 1,672
Berkshire Hathaway Energy 569 596
Manufacturing 1,482 1,205
McLane Company 136 131
Service and retailing 324 384
Finance and financial products 478 444
5,737 6,266
Reconciliation of segments to consolidated amount:
Investment and derivative gains/losses 1,040 1,415
Interest expense, not allocated to segments (348) (119)
Eliminations and other 27 85
$
6,456 $
7,647</t>
  </si>
  <si>
    <t>Significant business acquisitions - Narrative (Detail) - USD ($) $ / shares in Units, $ in Millions</t>
  </si>
  <si>
    <t>Feb. 29, 2016</t>
  </si>
  <si>
    <t>Jan. 29, 2016</t>
  </si>
  <si>
    <t>Business Acquisition [Line Items]</t>
  </si>
  <si>
    <t>Fair value of shares exchanged</t>
  </si>
  <si>
    <t>Precision Castparts Corp. [Member]</t>
  </si>
  <si>
    <t>Business acquisition, cash price per share</t>
  </si>
  <si>
    <t>Aggregate consideration paid for business acquisition</t>
  </si>
  <si>
    <t>Duracell Company [Member] | Procter &amp; Gamble Company [Member]</t>
  </si>
  <si>
    <t>Significant business acquisitions - Estimated fair values of assets acquired and liabilities assumed (Detail) - USD ($) $ in Millions</t>
  </si>
  <si>
    <t>Dec. 31, 2014</t>
  </si>
  <si>
    <t>Other assets</t>
  </si>
  <si>
    <t>Assets acquired</t>
  </si>
  <si>
    <t>Liabilities assumed</t>
  </si>
  <si>
    <t>Net assets</t>
  </si>
  <si>
    <t>Duracell Company [Member]</t>
  </si>
  <si>
    <t>Significant business acquisitions - Pro forma consolidated earnings data (Detail) - Precision Castparts and Duracell [Member] $ / shares in Units, $ in Millions</t>
  </si>
  <si>
    <t>Mar. 31, 2015USD ($)$ / shares</t>
  </si>
  <si>
    <t>Revenues</t>
  </si>
  <si>
    <t>Net earnings per equivalent Class A common share attributable to Berkshire Hathaway shareholders | $ / shares</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Carrying value by segment (Detail) - USD ($) $ in Millions</t>
  </si>
  <si>
    <t>Investments in fixed maturity securities - Narrative (Detail) - Fixed Maturities [Member] - Foreign governments [Member]</t>
  </si>
  <si>
    <t>United Kingdom, Germany, Australia, or Canada [Member]</t>
  </si>
  <si>
    <t>Percentage of fixed maturity investments by geographic location</t>
  </si>
  <si>
    <t>78.00%</t>
  </si>
  <si>
    <t>AA or Higher Credit Rating [Member]</t>
  </si>
  <si>
    <t>Percentage of fixed maturity investments by credit rating</t>
  </si>
  <si>
    <t>94.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 of investments</t>
  </si>
  <si>
    <t>Unrealized gains on investments</t>
  </si>
  <si>
    <t>Unrealized losses on investments</t>
  </si>
  <si>
    <t>Fair value of investments</t>
  </si>
  <si>
    <t>Banks, insurance and finance [Member]</t>
  </si>
  <si>
    <t>Consumer products [Member]</t>
  </si>
  <si>
    <t>Commercial, industrial and other [Member]</t>
  </si>
  <si>
    <t>Investments in equity securities (Parenthetical) (Detail) $ in Millions</t>
  </si>
  <si>
    <t>Mar. 31, 2016USD ($)Company</t>
  </si>
  <si>
    <t>Dec. 31, 2015USD ($)Company</t>
  </si>
  <si>
    <t>American Express Company [Member]</t>
  </si>
  <si>
    <t>Wells Fargo &amp; Company [Member]</t>
  </si>
  <si>
    <t>International Business Machines Corporation [Member]</t>
  </si>
  <si>
    <t>The Coca-Cola Company [Member]</t>
  </si>
  <si>
    <t>Equity Securities [Member] | Investment Concentration [Member]</t>
  </si>
  <si>
    <t>Concentration percentage</t>
  </si>
  <si>
    <t>60.00%</t>
  </si>
  <si>
    <t>59.00%</t>
  </si>
  <si>
    <t>Number of companies in concentration percentage | Company</t>
  </si>
  <si>
    <t>Investments in equity securities - Narrative (Detail) - USD ($)</t>
  </si>
  <si>
    <t>Equity Securities [Member]</t>
  </si>
  <si>
    <t>Other than temporary unrealized losses</t>
  </si>
  <si>
    <t>Unrealized losses related to securities that have been in an unrealized loss position for more than 12 months</t>
  </si>
  <si>
    <t>International Business Machines Corporation [Member] | Common Stock [Member]</t>
  </si>
  <si>
    <t>Unrealized losses on investments, percentage of cost</t>
  </si>
  <si>
    <t>11.00%</t>
  </si>
  <si>
    <t>Investments in equity securities - Fair value by segment (Detail) - USD ($) $ in Millions</t>
  </si>
  <si>
    <t>Railroad, Utilities and Energy [Member] | Other Assets [Member]</t>
  </si>
  <si>
    <t>[3]</t>
  </si>
  <si>
    <t>Included in other assets.</t>
  </si>
  <si>
    <t>Other investments (Detail) - USD ($) $ in Millions</t>
  </si>
  <si>
    <t>Other Investments [Line Items]</t>
  </si>
  <si>
    <t>Other investments, Fair Value</t>
  </si>
  <si>
    <t>Available-for-sale Securities [Member]</t>
  </si>
  <si>
    <t>Other investments, Cost</t>
  </si>
  <si>
    <t>Available-for-sale Securities [Member] | Insurance and Other [Member]</t>
  </si>
  <si>
    <t>Available-for-sale Securities [Member] | Finance and Financial Products [Member]</t>
  </si>
  <si>
    <t>Other investments - Narrative (Detail) - Available-for-sale Securities [Member]</t>
  </si>
  <si>
    <t>Mar. 31, 2016USD ($)$ / sharesshares</t>
  </si>
  <si>
    <t>Wm. Wrigley Jr. Company [Member]</t>
  </si>
  <si>
    <t>Investment in preferred stock, liquidation value | $</t>
  </si>
  <si>
    <t>Investment in preferred stock, stated dividend rate</t>
  </si>
  <si>
    <t>5.00%</t>
  </si>
  <si>
    <t>Percentage of original preferred stock investment subject to put and call arrangements in 2016</t>
  </si>
  <si>
    <t>50.00%</t>
  </si>
  <si>
    <t>Series A Cumulative Convertible Perpetual Preferred Stock [Member] | The Dow Chemical Company [Member]</t>
  </si>
  <si>
    <t>8.50%</t>
  </si>
  <si>
    <t>Investment, number of shares owned | shares</t>
  </si>
  <si>
    <t>Investment in preferred stock, liquidation value per share</t>
  </si>
  <si>
    <t>Conversion ratio of preferred stock into common stock</t>
  </si>
  <si>
    <t>Preferred stock conversion price, per share</t>
  </si>
  <si>
    <t>Common stock threshold price, per share, to trigger the issuer's option to convert preferred stock into common stock</t>
  </si>
  <si>
    <t>Minimum number of trading days in a consecutive-day period that the issuer's common stock price must exceed to trigger the issuer's option to convert preferred stock to common stock</t>
  </si>
  <si>
    <t>20 days</t>
  </si>
  <si>
    <t>Range of trading days in a consecutive day period, number of days</t>
  </si>
  <si>
    <t>30 days</t>
  </si>
  <si>
    <t>Non-Cumulative Perpetual Preferred Stock [Member] | Bank of America Corporation [Member]</t>
  </si>
  <si>
    <t>6.00%</t>
  </si>
  <si>
    <t>Redemption value of Perpetual Preferred Stock, per share</t>
  </si>
  <si>
    <t>Redemption value of Perpetual Preferred Stock, aggregate value | $</t>
  </si>
  <si>
    <t>Warrants Expiring 2021 [Member] | Bank of America Corporation [Member]</t>
  </si>
  <si>
    <t>Number of common shares that can be purchased | shares</t>
  </si>
  <si>
    <t>Aggregate cost to exercise warrants | $</t>
  </si>
  <si>
    <t>Exercise price for warrants, per share</t>
  </si>
  <si>
    <t>Class A 9% Cumulative Compounding Perpetual Preferred Stock [Member] | RBI [Member]</t>
  </si>
  <si>
    <t>9.00%</t>
  </si>
  <si>
    <t>Stated value of equity securities | $</t>
  </si>
  <si>
    <t>Common Stock [Member] | RBI [Member]</t>
  </si>
  <si>
    <t>Investments in The Kraft Heinz Company - Narrative (Detail)</t>
  </si>
  <si>
    <t>Jul. 02, 2015shares</t>
  </si>
  <si>
    <t>Jul. 01, 2015USD ($)shares</t>
  </si>
  <si>
    <t>Jun. 07, 2013USD ($)shares</t>
  </si>
  <si>
    <t>Jun. 30, 2015$ / sharesshares</t>
  </si>
  <si>
    <t>Mar. 31, 2015$ / shares</t>
  </si>
  <si>
    <t>Mar. 31, 2016USD ($)</t>
  </si>
  <si>
    <t>Mar. 31, 2015USD ($)</t>
  </si>
  <si>
    <t>Jun. 07, 2016USD ($)</t>
  </si>
  <si>
    <t>Kraft Heinz (previously Heinz Holding) [Member] | Common Stock [Member]</t>
  </si>
  <si>
    <t>Schedule of Equity Method Investments [Line Items]</t>
  </si>
  <si>
    <t>Reverse stock split ratio</t>
  </si>
  <si>
    <t>Kraft Heinz (previously Heinz Holding) [Member] | Berkshire Hathaway (Parent) [Member]</t>
  </si>
  <si>
    <t>Equity method investment ownership percentage</t>
  </si>
  <si>
    <t>52.50%</t>
  </si>
  <si>
    <t>Equity method investment ownership percentage after transactions</t>
  </si>
  <si>
    <t>26.80%</t>
  </si>
  <si>
    <t>Kraft Heinz (previously Heinz Holding) [Member] | Berkshire Hathaway (Parent) [Member] | Common Stock [Member]</t>
  </si>
  <si>
    <t>Number of shares acquired | shares</t>
  </si>
  <si>
    <t>Number of shares acquired upon exercise of warrants | shares</t>
  </si>
  <si>
    <t>Exercise price for warrants, per share | $ / shares</t>
  </si>
  <si>
    <t>Purchase of common stock</t>
  </si>
  <si>
    <t>Kraft Heinz (previously Heinz Holding) [Member] | Berkshire Hathaway (Parent) [Member] | Cumulative Compounding Preferred Stock [Member]</t>
  </si>
  <si>
    <t>Investment in preferred stock, liquidation value</t>
  </si>
  <si>
    <t>Kraft Heinz (previously Heinz Holding) [Member] | Berkshire Hathaway (Parent) [Member] | Common Stock, Cumulative Compounding Preferred Stock and Warrants [Member]</t>
  </si>
  <si>
    <t>Purchase of preferred stock, common stock and warrants</t>
  </si>
  <si>
    <t>Kraft Heinz (previously Heinz Holding) [Member] | Berkshire Hathaway Inc. and 3G Capital [Member]</t>
  </si>
  <si>
    <t>51.00%</t>
  </si>
  <si>
    <t>Kraft Heinz (previously Heinz Holding) [Member] | 3G Capital (venture partner) [Member]</t>
  </si>
  <si>
    <t>24.20%</t>
  </si>
  <si>
    <t>Kraft Heinz (previously Heinz Holding) [Member] | 3G Capital (venture partner) [Member] | Common Stock [Member]</t>
  </si>
  <si>
    <t>Interest, Dividend and Other Investment Income [Member] | Kraft Heinz (previously Heinz Holding) [Member] | Berkshire Hathaway (Parent) [Member]</t>
  </si>
  <si>
    <t>Equity method earnings on common stock and dividends earned on preferred stock</t>
  </si>
  <si>
    <t>Management and Directors [Member] | Kraft Heinz (previously Heinz Holding) [Member] | Common Stock [Member]</t>
  </si>
  <si>
    <t>Common shares reserved for issuance under equity grants, including stock options | shares</t>
  </si>
  <si>
    <t>Scenario, Forecast [Member] | Kraft Heinz (previously Heinz Holding) [Member] | Berkshire Hathaway (Parent) [Member] | Cumulative Compounding Preferred Stock [Member]</t>
  </si>
  <si>
    <t>Kraft [Member]</t>
  </si>
  <si>
    <t>Minimum annual revenues of Kraft</t>
  </si>
  <si>
    <t>Kraft [Member] | Kraft Heinz (previously Heinz Holding) [Member]</t>
  </si>
  <si>
    <t>Ratio of common stock shares to be issued per Kraft common stock share</t>
  </si>
  <si>
    <t>Dividend to be received by Kraft shareholders per share | $ / shares</t>
  </si>
  <si>
    <t>Kraft [Member] | Kraft Heinz (previously Heinz Holding) [Member] | Common Stock [Member]</t>
  </si>
  <si>
    <t>Number of new shares issued to former Kraft shareholders | shares</t>
  </si>
  <si>
    <t>Investments in The Kraft Heinz Company (Detail) - Kraft Heinz (previously Heinz Holding) [Member] - USD ($) $ in Millions</t>
  </si>
  <si>
    <t>Preferred Stock</t>
  </si>
  <si>
    <t>Investments in The Kraft Heinz Company - Consolidated financial information (Detail) - Kraft Heinz (previously Heinz Holding) [Member] - USD ($) $ in Millions</t>
  </si>
  <si>
    <t>Apr. 03, 2016</t>
  </si>
  <si>
    <t>Mar. 29, 2015</t>
  </si>
  <si>
    <t>Jan. 03, 2016</t>
  </si>
  <si>
    <t>Assets</t>
  </si>
  <si>
    <t>Liabilities</t>
  </si>
  <si>
    <t>Sales</t>
  </si>
  <si>
    <t>Subsequent Event [Member]</t>
  </si>
  <si>
    <t>Investment gains/losses (Detail) - USD ($) $ in Millions</t>
  </si>
  <si>
    <t>Gain (Loss) on Investments [Line Items]</t>
  </si>
  <si>
    <t>Fixed Maturities [Member]</t>
  </si>
  <si>
    <t>Gross gains from sales, redemptions and other disposals</t>
  </si>
  <si>
    <t>Gross losses from sales, redemptions and other disposals</t>
  </si>
  <si>
    <t>Other Types of Investments [Member]</t>
  </si>
  <si>
    <t>Other investment gains/losses</t>
  </si>
  <si>
    <t>Investment gains/losses - Narrative (Detail) - USD ($) $ in Millions</t>
  </si>
  <si>
    <t>Equity Securities [Member] | Procter &amp; Gamble Company [Member] | Duracell Company [Member]</t>
  </si>
  <si>
    <t>After-tax gain on exchange of investments</t>
  </si>
  <si>
    <t>Inventories (Detail) - USD ($) $ in Millions</t>
  </si>
  <si>
    <t>Raw materials</t>
  </si>
  <si>
    <t>Work in process and other</t>
  </si>
  <si>
    <t>Finished manufactured goods</t>
  </si>
  <si>
    <t>Goods acquired for resale</t>
  </si>
  <si>
    <t>Total inventory</t>
  </si>
  <si>
    <t>Inventories - Narrative (Detail) - USD ($) $ in Millions</t>
  </si>
  <si>
    <t>Inventory [Line Items]</t>
  </si>
  <si>
    <t>Precision Castparts and Duracell [Member]</t>
  </si>
  <si>
    <t>Receivables (Detail) - USD ($) $ in Millions</t>
  </si>
  <si>
    <t>Accounts, Notes, Loans and Financing Receivable [Line Items]</t>
  </si>
  <si>
    <t>Loans and finance receivables before allowances and discounts</t>
  </si>
  <si>
    <t>Allowances for uncollectible loans</t>
  </si>
  <si>
    <t>Unamortized acquisition discounts</t>
  </si>
  <si>
    <t>Total loans and finance receivables of finance and financial products businesses</t>
  </si>
  <si>
    <t>Insurance premiums receivable</t>
  </si>
  <si>
    <t>Reinsurance recoverable on unpaid losses</t>
  </si>
  <si>
    <t>Trade and other receivables</t>
  </si>
  <si>
    <t>Allowances for uncollectible accounts</t>
  </si>
  <si>
    <t>Total receivables of insurance and other businesses</t>
  </si>
  <si>
    <t>Receivables - Narrative (Detail) - USD ($) $ in Millions</t>
  </si>
  <si>
    <t>Trade and other receivables, net</t>
  </si>
  <si>
    <t>Loans and finance receivables [Member] | Finance and Financial Products [Member]</t>
  </si>
  <si>
    <t>Provisions for loan losses</t>
  </si>
  <si>
    <t>Loan charge-offs, net of recoveries</t>
  </si>
  <si>
    <t>Percent of loan balances evaluated collectively for impairment</t>
  </si>
  <si>
    <t>98.00%</t>
  </si>
  <si>
    <t>Percent of loan balances that are performing</t>
  </si>
  <si>
    <t>Percent of loan balances that are current as to payment status</t>
  </si>
  <si>
    <t>95.00%</t>
  </si>
  <si>
    <t>Property, plant and equipment (Detail) - USD ($) $ in Millions</t>
  </si>
  <si>
    <t>Property, Plant and Equipment [Line Items]</t>
  </si>
  <si>
    <t>Property, plant and equipment, gross</t>
  </si>
  <si>
    <t>Property, plant and equipment, accumulated depreciation</t>
  </si>
  <si>
    <t>Total property, plant and equipment, net</t>
  </si>
  <si>
    <t>Insurance and Other [Member] | Buildings and improvements [Member]</t>
  </si>
  <si>
    <t>Insurance and Other [Member] | Machinery and equipment [Member]</t>
  </si>
  <si>
    <t>Insurance and Other [Member] | Furniture, fixtures and other [Member]</t>
  </si>
  <si>
    <t>Insurance and Other [Member] | Land [Member]</t>
  </si>
  <si>
    <t>Railroad [Member]</t>
  </si>
  <si>
    <t>Railroad [Member] | Land [Member]</t>
  </si>
  <si>
    <t>Railroad [Member] | Track structure and other roadway [Member]</t>
  </si>
  <si>
    <t>Railroad [Member] | Locomotives, freight cars and other equipment [Member]</t>
  </si>
  <si>
    <t>Railroad [Member] | Construction in progress [Member]</t>
  </si>
  <si>
    <t>Utilities and Energy [Member]</t>
  </si>
  <si>
    <t>Utilities and Energy [Member] | Utility generation, transmission and distribution systems [Member]</t>
  </si>
  <si>
    <t>Utilities and Energy [Member] | Interstate natural gas pipeline assets [Member]</t>
  </si>
  <si>
    <t>Utilities and Energy [Member] | Independent power plants and other assets [Member]</t>
  </si>
  <si>
    <t>Utilities and Energy [Member] | Construction in progress [Member]</t>
  </si>
  <si>
    <t>Property, plant and equipment and assets held for lease, gross</t>
  </si>
  <si>
    <t>Property, plant and equipment and assets held for lease, accumulated depreciation</t>
  </si>
  <si>
    <t>Total property, plant and equipment and assets held for lease, net</t>
  </si>
  <si>
    <t>Finance and Financial Products [Member] | Land [Member]</t>
  </si>
  <si>
    <t>Finance and Financial Products [Member] | Assets held for lease [Member]</t>
  </si>
  <si>
    <t>Finance and Financial Products [Member] | Buildings, machinery and other [Member]</t>
  </si>
  <si>
    <t>Minimum [Member] | Insurance and Other [Member] | Buildings and improvements [Member]</t>
  </si>
  <si>
    <t>Estimated useful life (in years)</t>
  </si>
  <si>
    <t>2 years</t>
  </si>
  <si>
    <t>Minimum [Member] | Insurance and Other [Member] | Machinery and equipment [Member]</t>
  </si>
  <si>
    <t>3 years</t>
  </si>
  <si>
    <t>Minimum [Member] | Insurance and Other [Member] | Furniture, fixtures and other [Member]</t>
  </si>
  <si>
    <t>Minimum [Member] | Railroad [Member] | Track structure and other roadway [Member]</t>
  </si>
  <si>
    <t>7 years</t>
  </si>
  <si>
    <t>Minimum [Member] | Railroad [Member] | Locomotives, freight cars and other equipment [Member]</t>
  </si>
  <si>
    <t>6 years</t>
  </si>
  <si>
    <t>Minimum [Member] | Utilities and Energy [Member] | Utility generation, transmission and distribution systems [Member]</t>
  </si>
  <si>
    <t>5 years</t>
  </si>
  <si>
    <t>Minimum [Member] | Utilities and Energy [Member] | Interstate natural gas pipeline assets [Member]</t>
  </si>
  <si>
    <t>Minimum [Member] | Utilities and Energy [Member] | Independent power plants and other assets [Member]</t>
  </si>
  <si>
    <t>Minimum [Member] | Finance and Financial Products [Member] | Assets held for lease [Member]</t>
  </si>
  <si>
    <t>Minimum [Member] | Finance and Financial Products [Member] | Buildings, machinery and other [Member]</t>
  </si>
  <si>
    <t>Maximum [Member] | Insurance and Other [Member] | Buildings and improvements [Member]</t>
  </si>
  <si>
    <t>40 years</t>
  </si>
  <si>
    <t>Maximum [Member] | Insurance and Other [Member] | Machinery and equipment [Member]</t>
  </si>
  <si>
    <t>25 years</t>
  </si>
  <si>
    <t>Maximum [Member] | Insurance and Other [Member] | Furniture, fixtures and other [Member]</t>
  </si>
  <si>
    <t>18 years</t>
  </si>
  <si>
    <t>Maximum [Member] | Railroad [Member] | Track structure and other roadway [Member]</t>
  </si>
  <si>
    <t>100 years</t>
  </si>
  <si>
    <t>Maximum [Member] | Railroad [Member] | Locomotives, freight cars and other equipment [Member]</t>
  </si>
  <si>
    <t>Maximum [Member] | Utilities and Energy [Member] | Utility generation, transmission and distribution systems [Member]</t>
  </si>
  <si>
    <t>80 years</t>
  </si>
  <si>
    <t>Maximum [Member] | Utilities and Energy [Member] | Interstate natural gas pipeline assets [Member]</t>
  </si>
  <si>
    <t>Maximum [Member] | Utilities and Energy [Member] | Independent power plants and other assets [Member]</t>
  </si>
  <si>
    <t>30 years</t>
  </si>
  <si>
    <t>Maximum [Member] | Finance and Financial Products [Member] | Assets held for lease [Member]</t>
  </si>
  <si>
    <t>35 years</t>
  </si>
  <si>
    <t>Maximum [Member] | Finance and Financial Products [Member] | Buildings, machinery and other [Member]</t>
  </si>
  <si>
    <t>50 years</t>
  </si>
  <si>
    <t>Property, plant and equipment - Narrative (Detail) $ in Billions</t>
  </si>
  <si>
    <t>Property, plant and equipment and assets held for lease - Depreciation expense (Detail) - USD ($) $ in Millions</t>
  </si>
  <si>
    <t>Depreciation expense</t>
  </si>
  <si>
    <t>Goodwill and other intangible assets - Goodwill (Detail) - USD ($) $ in Millions</t>
  </si>
  <si>
    <t>12 Months Ended</t>
  </si>
  <si>
    <t>Balance at beginning of year</t>
  </si>
  <si>
    <t>Acquisitions of businesses</t>
  </si>
  <si>
    <t>Other, including foreign currency translation</t>
  </si>
  <si>
    <t>Balance at end of period</t>
  </si>
  <si>
    <t>Goodwill and other intangible assets - Intangible assets (Detail) - USD ($) $ in Millions</t>
  </si>
  <si>
    <t>Finite-Lived and Indefinite-Lived Intangible Assets [Line Items]</t>
  </si>
  <si>
    <t>Gross carrying amount</t>
  </si>
  <si>
    <t>Accumulated amortization</t>
  </si>
  <si>
    <t>Trademarks and trade names [Member]</t>
  </si>
  <si>
    <t>Patents and technology [Member]</t>
  </si>
  <si>
    <t>Customer relationships [Member]</t>
  </si>
  <si>
    <t>Other intangible assets [Member]</t>
  </si>
  <si>
    <t>Goodwill and other intangible assets - Intangible assets - Narrative (Detail) - USD ($) $ in Millions</t>
  </si>
  <si>
    <t>Amortization expense</t>
  </si>
  <si>
    <t>Indefinite-lived Intangible Assets Excluding Business Acquisitions Completed in 2016 [Member]</t>
  </si>
  <si>
    <t>Intangible assets with indefinite lives, excluding goodwill</t>
  </si>
  <si>
    <t>Derivative contracts (Detail) - Finance and Financial Products [Member] - USD ($) $ in Millions</t>
  </si>
  <si>
    <t>Derivative [Line Items]</t>
  </si>
  <si>
    <t>Not Designated as Hedging Instrument [Member]</t>
  </si>
  <si>
    <t>Not Designated as Hedging Instrument [Member] | Equity Index Put Options [Member]</t>
  </si>
  <si>
    <t>Notional Value</t>
  </si>
  <si>
    <t>Not Designated as Hedging Instrument [Member] | Credit Default [Member]</t>
  </si>
  <si>
    <t>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Represents the maximum undiscounted future value of losses payable under the contracts, if all underlying issuers default and the residual value of the specified obligations is zero.</t>
  </si>
  <si>
    <t>Derivative contracts - gains and losses (Detail) - Finance and Financial Products [Member] - USD ($) $ in Millions</t>
  </si>
  <si>
    <t>Derivative Instruments, Gain (Loss) [Line Items]</t>
  </si>
  <si>
    <t>Derivative contracts - Narrative (Detail) - USD ($)</t>
  </si>
  <si>
    <t>Not Designated as Hedging Instrument [Member] | Other Assets [Member]</t>
  </si>
  <si>
    <t>Not Designated as Hedging Instrument [Member] | Accounts Payable, Accruals and Other Liabilities [Member]</t>
  </si>
  <si>
    <t>Finance and Financial Products [Member] | Not Designated as Hedging Instrument [Member]</t>
  </si>
  <si>
    <t>Collateral posting requirements under contracts with collateral provisions</t>
  </si>
  <si>
    <t>Additional collateral posting requirements</t>
  </si>
  <si>
    <t>Finance and Financial Products [Member] | Not Designated as Hedging Instrument [Member] | Credit Default Contracts - Municipalities [Member]</t>
  </si>
  <si>
    <t>Weighted average remaining life of derivative contract</t>
  </si>
  <si>
    <t>15 years 6 months</t>
  </si>
  <si>
    <t>Finance and Financial Products [Member] | Not Designated as Hedging Instrument [Member] | Equity Index Put Options [Member]</t>
  </si>
  <si>
    <t>Aggregate intrinsic value of equity index put option contracts</t>
  </si>
  <si>
    <t>4 years 8 months 12 days</t>
  </si>
  <si>
    <t>Minimum [Member] | Finance and Financial Products [Member] | Not Designated as Hedging Instrument [Member] | Credit Default Contracts - Municipalities [Member]</t>
  </si>
  <si>
    <t>Derivative maturity year</t>
  </si>
  <si>
    <t>Minimum [Member] | Finance and Financial Products [Member] | Not Designated as Hedging Instrument [Member] | Equity Index Put Options [Member]</t>
  </si>
  <si>
    <t>Derivative maturity month and year</t>
  </si>
  <si>
    <t>2018-06</t>
  </si>
  <si>
    <t>Maximum [Member] | Finance and Financial Products [Member] | Not Designated as Hedging Instrument [Member] | Credit Default Contracts - Municipalities [Member]</t>
  </si>
  <si>
    <t>Maximum [Member] | Finance and Financial Products [Member] | Not Designated as Hedging Instrument [Member] | Equity Index Put Options [Member]</t>
  </si>
  <si>
    <t>2026-01</t>
  </si>
  <si>
    <t>Supplemental cash flow information (Detail) - USD ($) $ in Millions</t>
  </si>
  <si>
    <t>Supplemental Cash Flow Information [Line Items]</t>
  </si>
  <si>
    <t>Cash paid during the period for income taxes</t>
  </si>
  <si>
    <t>Liabilities assumed in connection with business acquisitions</t>
  </si>
  <si>
    <t>Equity securities exchanged in connection with business acquisition</t>
  </si>
  <si>
    <t>Cash paid during the period for interest</t>
  </si>
  <si>
    <t>Notes payable and other borrowings (Detail) - USD ($) $ in Millions</t>
  </si>
  <si>
    <t>Notes payable and other borrowings [Line Items]</t>
  </si>
  <si>
    <t>Insurance and Other [Member] | Berkshire Hathaway (Parent) [Member]</t>
  </si>
  <si>
    <t>Weighted average interest rate, percentage</t>
  </si>
  <si>
    <t>2.20%</t>
  </si>
  <si>
    <t>Insurance and Other [Member] | Berkshire Hathaway (Parent) [Member] | Minimum [Member]</t>
  </si>
  <si>
    <t>Debt maturity year</t>
  </si>
  <si>
    <t>Insurance and Other [Member] | Berkshire Hathaway (Parent) [Member] | Maximum [Member]</t>
  </si>
  <si>
    <t>Insurance and Other [Member] | Insurance and Other Subsidiaries [Member]</t>
  </si>
  <si>
    <t>Short-term borrowings</t>
  </si>
  <si>
    <t>Other borrowings</t>
  </si>
  <si>
    <t>Short-term debt, weighted average interest rate</t>
  </si>
  <si>
    <t>1.90%</t>
  </si>
  <si>
    <t>3.90%</t>
  </si>
  <si>
    <t>Insurance and Other [Member] | Insurance and Other Subsidiaries [Member] | Minimum [Member]</t>
  </si>
  <si>
    <t>Insurance and Other [Member] | Insurance and Other Subsidiaries [Member] | Maximum [Member]</t>
  </si>
  <si>
    <t>Railroad, Utilities and Energy [Member] | Berkshire Hathaway Energy [Member]</t>
  </si>
  <si>
    <t>5.10%</t>
  </si>
  <si>
    <t>Senior unsecured debt</t>
  </si>
  <si>
    <t>Railroad, Utilities and Energy [Member] | Berkshire Hathaway Energy [Member] | Minimum [Member]</t>
  </si>
  <si>
    <t>Railroad, Utilities and Energy [Member] | Berkshire Hathaway Energy [Member] | Maximum [Member]</t>
  </si>
  <si>
    <t>Railroad, Utilities and Energy [Member] | Berkshire Hathaway Energy Subsidiaries [Member]</t>
  </si>
  <si>
    <t>4.80%</t>
  </si>
  <si>
    <t>Railroad, Utilities and Energy [Member] | Berkshire Hathaway Energy Subsidiaries [Member] | Minimum [Member]</t>
  </si>
  <si>
    <t>Railroad, Utilities and Energy [Member] | Berkshire Hathaway Energy Subsidiaries [Member] | Maximum [Member]</t>
  </si>
  <si>
    <t>Railroad, Utilities and Energy [Member] | BNSF [Member]</t>
  </si>
  <si>
    <t>4.90%</t>
  </si>
  <si>
    <t>Railroad, Utilities and Energy [Member] | BNSF [Member] | Minimum [Member]</t>
  </si>
  <si>
    <t>Railroad, Utilities and Energy [Member] | BNSF [Member] | Maximum [Member]</t>
  </si>
  <si>
    <t>Finance and Financial Products [Member] | Berkshire Hathaway Finance Corporation [Member]</t>
  </si>
  <si>
    <t>2.50%</t>
  </si>
  <si>
    <t>Finance and Financial Products [Member] | Berkshire Hathaway Finance Corporation [Member] | Minimum [Member]</t>
  </si>
  <si>
    <t>Finance and Financial Products [Member] | Berkshire Hathaway Finance Corporation [Member] | Maximum [Member]</t>
  </si>
  <si>
    <t>Finance and Financial Products [Member] | Other Finance Subsidiaries [Member]</t>
  </si>
  <si>
    <t>Finance and Financial Products [Member] | Other Finance Subsidiaries [Member] | Minimum [Member]</t>
  </si>
  <si>
    <t>Finance and Financial Products [Member] | Other Finance Subsidiaries [Member] | Maximum [Member]</t>
  </si>
  <si>
    <t>Notes payable and other borrowings - Credit agreements - Narrative (Detail) - USD ($)</t>
  </si>
  <si>
    <t>Jan. 08, 2016</t>
  </si>
  <si>
    <t>Mar. 25, 2016</t>
  </si>
  <si>
    <t>Revolving Credit Agreement [Member] | Berkshire Hathaway (Parent) [Member]</t>
  </si>
  <si>
    <t>Line of Credit Facility [Line Items]</t>
  </si>
  <si>
    <t>Maximum borrowing capacity</t>
  </si>
  <si>
    <t>Expiration date of credit agreement</t>
  </si>
  <si>
    <t>Jan. 6,
		2017</t>
  </si>
  <si>
    <t>Precision Castparts Corp. [Member] | Revolving Credit Agreement [Member] | Berkshire Hathaway (Parent) [Member]</t>
  </si>
  <si>
    <t>Borrowings under credit agreement</t>
  </si>
  <si>
    <t>Line of Credit and Commercial Paper Facilities [Member] | Berkshire Hathaway Subsidiaries [Member]</t>
  </si>
  <si>
    <t>Unused lines of credit available</t>
  </si>
  <si>
    <t>Line of Credit and Commercial Paper Facilities [Member] | Berkshire Hathaway Energy Company and Subsidiaries [Member]</t>
  </si>
  <si>
    <t>Subsidiaries Excluding Berkshire Hathaway Finance Corporation [Member] | Berkshire Hathaway (Parent) [Member]</t>
  </si>
  <si>
    <t>Guarantee obligation</t>
  </si>
  <si>
    <t>Notes payable and other borrowings - Narrative (Detail) - 1 months ended Mar. 31, 2016 € in Millions, $ in Millions</t>
  </si>
  <si>
    <t>USD ($)</t>
  </si>
  <si>
    <t>EUR (€)</t>
  </si>
  <si>
    <t>Insurance and Other Subsidiaries [Member] | Precision Castparts Corp. [Member]</t>
  </si>
  <si>
    <t>Debt Instrument [Line Items]</t>
  </si>
  <si>
    <t>Other subsidiary borrowings</t>
  </si>
  <si>
    <t>Senior Unsecured Notes [Member] | Berkshire Hathaway (Parent) [Member]</t>
  </si>
  <si>
    <t>Principal amount of debt issued | €</t>
  </si>
  <si>
    <t>Senior Unsecured Notes [Member] | Notes Due 2020 at 0.50% [Member] | Berkshire Hathaway (Parent) [Member]</t>
  </si>
  <si>
    <t>Debt instrument, interest rate, stated percentage</t>
  </si>
  <si>
    <t>0.50%</t>
  </si>
  <si>
    <t>Senior Unsecured Notes [Member] | Notes Due 2024 at 1.30% [Member] | Berkshire Hathaway (Parent) [Member]</t>
  </si>
  <si>
    <t>1.30%</t>
  </si>
  <si>
    <t>Senior Unsecured Notes [Member] | Notes Due 2028 at 2.15% [Member] | Berkshire Hathaway (Parent) [Member]</t>
  </si>
  <si>
    <t>2.15%</t>
  </si>
  <si>
    <t>Additional Senior Unsecured Notes [Member] | Berkshire Hathaway (Parent) [Member]</t>
  </si>
  <si>
    <t>Principal amount of debt issued</t>
  </si>
  <si>
    <t>Additional Senior Unsecured Notes [Member] | Notes Due 2021 at 2.20% [Member] | Berkshire Hathaway (Parent) [Member]</t>
  </si>
  <si>
    <t>Additional Senior Unsecured Notes [Member] | Notes Due 2023 at 2.75% [Member] | Berkshire Hathaway (Parent) [Member]</t>
  </si>
  <si>
    <t>2.75%</t>
  </si>
  <si>
    <t>Additional Senior Unsecured Notes [Member] | Notes Due 2026 at 3.125% [Member] | Berkshire Hathaway (Parent) [Member]</t>
  </si>
  <si>
    <t>3.125%</t>
  </si>
  <si>
    <t>Senior Notes [Member] | Berkshire Hathaway Finance Corporation [Member] | Finance and Financial Products [Member]</t>
  </si>
  <si>
    <t>Senior Notes [Member] | Notes Due 2018 at 1.45% [Member] | Berkshire Hathaway Finance Corporation [Member] | Finance and Financial Products [Member]</t>
  </si>
  <si>
    <t>1.45%</t>
  </si>
  <si>
    <t>Senior Notes [Member] | Notes Due 2018, Floating Rate [Member] | Berkshire Hathaway Finance Corporation [Member] | Finance and Financial Products [Member]</t>
  </si>
  <si>
    <t>Senior Notes [Member] | Notes Due 2019 at 1.70% [Member] | Berkshire Hathaway Finance Corporation [Member] | Finance and Financial Products [Member]</t>
  </si>
  <si>
    <t>1.70%</t>
  </si>
  <si>
    <t>Senior Notes [Member] | Notes Due 2019, Floating Rate [Member] | Berkshire Hathaway Finance Corporation [Member] | Finance and Financial Products [Member]</t>
  </si>
  <si>
    <t>Fair value measurements - Financial assets and liabilities (Detail) - USD ($) $ in Millions</t>
  </si>
  <si>
    <t>Fair Value, Assets and Liabilities Measured on Recurring and Nonrecurring Basis [Line Items]</t>
  </si>
  <si>
    <t>Notes payable and other borrowings - carrying value</t>
  </si>
  <si>
    <t>Loans and finance receivables - carrying value</t>
  </si>
  <si>
    <t>Other Assets [Member] | Railroad, Utilities and Energy [Member]</t>
  </si>
  <si>
    <t>Investment in Kraft Heinz common stock - carrying value</t>
  </si>
  <si>
    <t>Investment in Kraft Heinz Preferred Stock - carrying value</t>
  </si>
  <si>
    <t>Fair Value, Measurements, Recurring [Member] | Quoted Prices (Level 1) [Member]</t>
  </si>
  <si>
    <t>Fair Value, Measurements, Recurring [Member] | Significant Other Observable Inputs (Level 2) [Member]</t>
  </si>
  <si>
    <t>Loans and finance receivables - fair value</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Finance and Financial Products [Member]</t>
  </si>
  <si>
    <t>Fair Value, Measurements, Recurring [Member] | Significant Other Observable Inputs (Level 2) [Member] | Insurance and Other [Member]</t>
  </si>
  <si>
    <t>Fair Value, Measurements, Recurring [Member] | Significant Unobservable Inputs (Level 3) [Member]</t>
  </si>
  <si>
    <t>Fair Value, Measurements, Recurring [Member] | Significant Unobservable Inputs (Level 3) [Member] | Finance and Financial Products [Member]</t>
  </si>
  <si>
    <t>Fair Value, Measurements, Recurring [Member] | Significant Unobservable Inputs (Level 3) [Member] | Finance and Financial Products [Member] | Equity Index Put Options [Member]</t>
  </si>
  <si>
    <t>Fair Value, Measurements, Recurring [Member] | Significant Unobservable Inputs (Level 3) [Member] | Finance and Financial Products [Member] | Credit Default [Member]</t>
  </si>
  <si>
    <t>Fair Value, Measurements, Recurring [Member] | Other Assets [Member] | Significant Other Observable Inputs (Level 2) [Member]</t>
  </si>
  <si>
    <t>Derivative contract assets</t>
  </si>
  <si>
    <t>[4]</t>
  </si>
  <si>
    <t>Fair Value, Measurements, Recurring [Member] | Other Assets [Member] | Significant Unobservable Inputs (Level 3) [Member]</t>
  </si>
  <si>
    <t>Fair Value, Measurements, Recurring [Member] | Accounts Payable, Accruals and Other Liabilities [Member] | Quoted Prices (Level 1) [Member] | Railroad, Utilities and Energy [Member]</t>
  </si>
  <si>
    <t>Fair Value, Measurements, Recurring [Member] | Accounts Payable, Accruals and Other Liabilities [Member] | Significant Other Observable Inputs (Level 2) [Member] | Railroad, Utilities and Energy [Member]</t>
  </si>
  <si>
    <t>Fair Value, Measurements, Recurring [Member] | Accounts Payable, Accruals and Other Liabilities [Member] | Significant Unobservable Inputs (Level 3) [Member] | Railroad, Utilities and Energy [Member]</t>
  </si>
  <si>
    <t>Fair Value, Measurements, Recurring [Member] | Kraft Heinz (previously Heinz Holding) [Member] | Quoted Prices (Level 1) [Member]</t>
  </si>
  <si>
    <t>Investment in Kraft Heinz common stock - fair value</t>
  </si>
  <si>
    <t>Fair Value, Measurements, Recurring [Member] | Kraft Heinz (previously Heinz Holding) [Member] | Significant Unobservable Inputs (Level 3) [Member]</t>
  </si>
  <si>
    <t>Investment in Kraft Heinz Preferred Stock - fair value</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Finance and Financial Products [Member]</t>
  </si>
  <si>
    <t>Fair Value, Measurements, Recurring [Member] | Carrying Value [Member] | Finance and Financial Products [Member] | Equity Index Put Options [Member]</t>
  </si>
  <si>
    <t>Fair Value, Measurements, Recurring [Member] | Carrying Value [Member] | Finance and Financial Products [Member] | Credit Default [Member]</t>
  </si>
  <si>
    <t>Fair Value, Measurements, Recurring [Member] | Carrying Value [Member] | Insurance and Other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Kraft Heinz (previously Heinz Holding) [Member]</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Finance and Financial Products [Member]</t>
  </si>
  <si>
    <t>Fair Value, Measurements, Recurring [Member] | Fair Value [Member] | Finance and Financial Products [Member] | Equity Index Put Options [Member]</t>
  </si>
  <si>
    <t>Fair Value, Measurements, Recurring [Member] | Fair Value [Member] | Finance and Financial Products [Member] | Credit Default [Member]</t>
  </si>
  <si>
    <t>Fair Value, Measurements, Recurring [Member] | Fair Value [Member] | Insurance and Other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Kraft Heinz (previously Heinz Holding)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Assets are included in other assets and liabilities are included in accounts payable, accruals and other liabilities.</t>
  </si>
  <si>
    <t>Fair value measurements - Significant unobservable inputs (Detail) - Significant Unobservable Inputs (Level 3) [Member] - USD ($) $ in Millions</t>
  </si>
  <si>
    <t>Net Derivative Contract Liabilities [Member]</t>
  </si>
  <si>
    <t>Fair value measurements Significant unobservable inputs [Line Items]</t>
  </si>
  <si>
    <t>Beginning Balance</t>
  </si>
  <si>
    <t>Gains (losses) included in earnings</t>
  </si>
  <si>
    <t>Gains (losses) included in other comprehensive income</t>
  </si>
  <si>
    <t>Gains (losses) included in regulatory assets and liabilities</t>
  </si>
  <si>
    <t>Acquisitions, dispositions and settlements</t>
  </si>
  <si>
    <t>Dispositions and settlements</t>
  </si>
  <si>
    <t>Transfers into/out of Level 3</t>
  </si>
  <si>
    <t>Ending Balance</t>
  </si>
  <si>
    <t>Equity Securities and Other Investments [Member]</t>
  </si>
  <si>
    <t>Fair value measurements - Other information (Detail) - Significant Unobservable Inputs (Level 3) [Member] $ in Millions</t>
  </si>
  <si>
    <t>Other Investments [Member] | Preferred Stock [Member] | Discounted Cash Flow Method [Member]</t>
  </si>
  <si>
    <t>Fair Value Inputs, Assets, Quantitative Information [Line Items]</t>
  </si>
  <si>
    <t>Fair value, unobservable input, expected duration</t>
  </si>
  <si>
    <t>Fair value, unobservable input, discount for transferability restrictions and subordination</t>
  </si>
  <si>
    <t>1.34%</t>
  </si>
  <si>
    <t>Fair value of asset</t>
  </si>
  <si>
    <t>Other Investments [Member] | Common Stock Warrants [Member] | Pricing Model, Warrant [Member]</t>
  </si>
  <si>
    <t>Fair value, unobservable input, discount for transferability and hedging restrictions</t>
  </si>
  <si>
    <t>8.00%</t>
  </si>
  <si>
    <t>Net Derivative Contract Liabilities [Member] | Equity Index Put Options [Member] | Pricing Model, Option [Member]</t>
  </si>
  <si>
    <t>Fair value, unobservable input, volatility</t>
  </si>
  <si>
    <t>21.00%</t>
  </si>
  <si>
    <t>Fair value of liability</t>
  </si>
  <si>
    <t>Net Derivative Contract Liabilities [Member] | Credit Default Contracts - Municipalities [Member] | Discounted Cash Flow Method [Member]</t>
  </si>
  <si>
    <t>Fair value, unobservable input, credit spreads</t>
  </si>
  <si>
    <t>0.31%</t>
  </si>
  <si>
    <t>Common stock (Detail) - shares</t>
  </si>
  <si>
    <t>Class of Stock [Line Items]</t>
  </si>
  <si>
    <t>Shares issued</t>
  </si>
  <si>
    <t>Treasury shares</t>
  </si>
  <si>
    <t>Shares outstanding</t>
  </si>
  <si>
    <t>Conversions of Class A common stock to Class B common stock and exercises of replacement stock options issued in a business acquisition</t>
  </si>
  <si>
    <t>Common stock (Parenthetical) (Detail)</t>
  </si>
  <si>
    <t>Mar. 31, 2016$ / sharesshares</t>
  </si>
  <si>
    <t>Common Stock, par value per share | $ / shares</t>
  </si>
  <si>
    <t>Common Stock, shares authorized | shares</t>
  </si>
  <si>
    <t>Common stock - Narrative (Detail)</t>
  </si>
  <si>
    <t>Mar. 31, 2016USD ($)Voteshares</t>
  </si>
  <si>
    <t>Dec. 31, 2015shares</t>
  </si>
  <si>
    <t>Preferred Stock, shares authorized</t>
  </si>
  <si>
    <t>Preferred Stock, shares issued</t>
  </si>
  <si>
    <t>Shares repurchase, authorization description</t>
  </si>
  <si>
    <t>Berkshire's Board of Directors ("Berkshire's Board") has approved a common stock  repurchase program under which Berkshire may repurchase its Class A and Class B  shares at prices no higher than a 20% premium over the book value of the shares.</t>
  </si>
  <si>
    <t>Minimum cash and cash equivalent threshold after repurchase of common stock shares, amount | $</t>
  </si>
  <si>
    <t>Ratio of net earnings per equivalent common share and dividend and distribution rights of Class B shares to Class A shares</t>
  </si>
  <si>
    <t>Number of votes entitled per share, number | Vote</t>
  </si>
  <si>
    <t>Number of shares of Class B stock obtainable from converting one Class A share</t>
  </si>
  <si>
    <t>Class A equivalent shares outstanding</t>
  </si>
  <si>
    <t>Accumulated other comprehensive income (Detail) - USD ($) $ in Millions</t>
  </si>
  <si>
    <t>Accumulated Other Comprehensive Income (Loss) [Line Items]</t>
  </si>
  <si>
    <t>Other comprehensive income, net before reclassifications</t>
  </si>
  <si>
    <t>Reclassifications from accumulated other comprehensive income</t>
  </si>
  <si>
    <t>Unrealized appreciation of investments, net [Member]</t>
  </si>
  <si>
    <t>Foreign currency translation [Member]</t>
  </si>
  <si>
    <t>Prior service and actuarial gains/losses of defined benefit pension plans [Member]</t>
  </si>
  <si>
    <t>Other AOCI transactions [Member]</t>
  </si>
  <si>
    <t>Accumulated other comprehensive income - Reclassified Amounts (Detail) - USD ($) $ in Millions</t>
  </si>
  <si>
    <t>Reclassification Adjustment out of Accumulated Other Comprehensive Income [Line Items]</t>
  </si>
  <si>
    <t>Reclassifications before income taxes</t>
  </si>
  <si>
    <t>Total amounts reclassified from other comprehensive income into net earnings</t>
  </si>
  <si>
    <t>Reclassification out of Accumulated Other Comprehensive Income [Member]</t>
  </si>
  <si>
    <t>Reclassification out of Accumulated Other Comprehensive Income [Member] | Insurance and Other [Member]</t>
  </si>
  <si>
    <t>Reclassification out of Accumulated Other Comprehensive Income [Member] | Finance and Financial Products [Member]</t>
  </si>
  <si>
    <t>Unrealized appreciation of investments, net [Member] | Reclassification out of Accumulated Other Comprehensive Income [Member]</t>
  </si>
  <si>
    <t>Unrealized appreciation of investments, net [Member] | Reclassification out of Accumulated Other Comprehensive Income [Member] | Insurance and Other [Member]</t>
  </si>
  <si>
    <t>Unrealized appreciation of investments, net [Member] | Reclassification out of Accumulated Other Comprehensive Income [Member] | Finance and Financial Products [Member]</t>
  </si>
  <si>
    <t>Prior service and actuarial gains/losses of defined benefit pension plans [Member] | Reclassification out of Accumulated Other Comprehensive Income [Member]</t>
  </si>
  <si>
    <t>Other AOCI transactions [Member] | Reclassification out of Accumulated Other Comprehensive Income [Member]</t>
  </si>
  <si>
    <t>Contingencies and Commitments - Narrative (Detail)</t>
  </si>
  <si>
    <t>Berkadia Commercial Mortgage (investee) [Member]</t>
  </si>
  <si>
    <t>Commitments and Contingencies [Line Items]</t>
  </si>
  <si>
    <t>Voting interest in investee</t>
  </si>
  <si>
    <t>Commercial paper outstanding</t>
  </si>
  <si>
    <t>Berkadia Commercial Mortgage (investee) [Member] | Commercial Paper [Member]</t>
  </si>
  <si>
    <t>Maximum outstanding balance of commercial paper borrowings</t>
  </si>
  <si>
    <t>Berkadia Commercial Mortgage (investee) [Member] | Leucadia National Corporation (venture partner) [Member]</t>
  </si>
  <si>
    <t>Berkshire Hathaway Insurance Group [Member]</t>
  </si>
  <si>
    <t>Reimbursement rate from joint venture partner of Company's surety bond claim losses</t>
  </si>
  <si>
    <t>Business segment data (Detail) - USD ($) $ in Millions</t>
  </si>
  <si>
    <t>Segment Reporting Information [Line Items]</t>
  </si>
  <si>
    <t>Total earnings before income taxes</t>
  </si>
  <si>
    <t>Operating Businesses [Member]</t>
  </si>
  <si>
    <t>Earnings before income taxes from operating businesses</t>
  </si>
  <si>
    <t>Operating Businesses [Member] | Berkshire Hathaway Insurance Group [Member]</t>
  </si>
  <si>
    <t>Operating Businesses [Member] | Berkshire Hathaway Insurance Group [Member] | GEICO [Member]</t>
  </si>
  <si>
    <t>Premiums earned</t>
  </si>
  <si>
    <t>Operating Businesses [Member] | Berkshire Hathaway Insurance Group [Member] | General Re [Member]</t>
  </si>
  <si>
    <t>Operating Businesses [Member] | Berkshire Hathaway Insurance Group [Member] | Berkshire Hathaway Reinsurance Group [Member]</t>
  </si>
  <si>
    <t>Operating Businesses [Member] | Berkshire Hathaway Insurance Group [Member] | Berkshire Hathaway Primary Group [Member]</t>
  </si>
  <si>
    <t>Operating Businesses [Member] | Berkshire Hathaway Insurance Group [Member] | Interest, Dividend and Other Investment Income [Member]</t>
  </si>
  <si>
    <t>Operating Businesses [Member] | BNSF [Member]</t>
  </si>
  <si>
    <t>Operating Businesses [Member] | Berkshire Hathaway Energy [Member]</t>
  </si>
  <si>
    <t>Operating Businesses [Member] | Manufacturing Businesses [Member]</t>
  </si>
  <si>
    <t>Operating Businesses [Member] | McLane Company [Member]</t>
  </si>
  <si>
    <t>Operating Businesses [Member] | Service and Retailing Businesses [Member]</t>
  </si>
  <si>
    <t>Operating Businesses [Member] | Finance and Financial Products Reportable Segment [Member]</t>
  </si>
  <si>
    <t>Intersegment Eliminations and Other Reconciling Items [Member]</t>
  </si>
  <si>
    <t>Investment and derivative gains/losses</t>
  </si>
</sst>
</file>

<file path=xl/styles.xml><?xml version="1.0" encoding="utf-8"?>
<styleSheet xmlns="http://schemas.openxmlformats.org/spreadsheetml/2006/main">
  <numFmts count="9">
    <numFmt formatCode="_(&quot;$ &quot;#,##0_);_(&quot;$ &quot;(#,##0)" numFmtId="165"/>
    <numFmt formatCode="#,##0.000000_);(#,##0.000000)" numFmtId="166"/>
    <numFmt formatCode="#,##0.000_);(#,##0.000)" numFmtId="167"/>
    <numFmt formatCode="_(&quot;$ &quot;#,##0.00_);_(&quot;$ &quot;(#,##0.00)" numFmtId="168"/>
    <numFmt formatCode="_(&quot;$ &quot;#,##0.000000_);_(&quot;$ &quot;(#,##0.000000)" numFmtId="169"/>
    <numFmt formatCode="_(&quot;$ &quot;#,##0.0_);_(&quot;$ &quot;(#,##0.0)" numFmtId="170"/>
    <numFmt formatCode="_(&quot;€ &quot;#,##0_);_(&quot;€ &quot;(#,##0)" numFmtId="171"/>
    <numFmt formatCode="_(&quot;$ &quot;#,##0.0000_);_(&quot;$ &quot;(#,##0.0000)" numFmtId="172"/>
    <numFmt formatCode="#,##0.0000_);(#,##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67983</v>
      </c>
    </row>
    <row spans="1:3" r="12">
      <c t="s" s="4" r="A12">
        <v>19</v>
      </c>
      <c t="s" s="4" r="B12">
        <v>20</v>
      </c>
    </row>
    <row spans="1:3" r="13">
      <c t="s" s="4" r="A13">
        <v>21</v>
      </c>
      <c t="s" s="4" r="B13">
        <v>22</v>
      </c>
    </row>
    <row spans="1:3" r="14">
      <c t="s" s="4" r="A14">
        <v>23</v>
      </c>
    </row>
    <row spans="1:3" r="15">
      <c t="s" s="3" r="A15">
        <v>4</v>
      </c>
    </row>
    <row spans="1:3" r="16">
      <c t="s" s="4" r="A16">
        <v>24</v>
      </c>
      <c t="n" s="6" r="C16">
        <v>806658</v>
      </c>
    </row>
    <row spans="1:3" r="17">
      <c t="s" s="4" r="A17">
        <v>25</v>
      </c>
    </row>
    <row spans="1:3" r="18">
      <c t="s" s="3" r="A18">
        <v>4</v>
      </c>
    </row>
    <row spans="1:3" r="19">
      <c t="s" s="4" r="A19">
        <v>24</v>
      </c>
      <c t="n" s="6" r="C19">
        <v>1255598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v>
      </c>
      <c t="s" s="2" r="B1">
        <v>1</v>
      </c>
    </row>
    <row spans="1:2" r="2">
      <c t="s" s="2" r="B2">
        <v>2</v>
      </c>
    </row>
    <row spans="1:2" r="3">
      <c t="s" s="3" r="A3">
        <v>166</v>
      </c>
    </row>
    <row spans="1:2" r="4">
      <c t="s" s="4" r="A4">
        <v>30</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v>
      </c>
      <c t="s" s="2" r="B1">
        <v>1</v>
      </c>
    </row>
    <row spans="1:2" r="2">
      <c t="s" s="2" r="B2">
        <v>2</v>
      </c>
    </row>
    <row spans="1:2" r="3">
      <c t="s" s="3" r="A3">
        <v>166</v>
      </c>
    </row>
    <row spans="1:2" r="4">
      <c t="s" s="4" r="A4">
        <v>31</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51</v>
      </c>
      <c t="s" s="2" r="B1">
        <v>1</v>
      </c>
    </row>
    <row spans="1:2" r="2">
      <c t="s" s="2" r="B2">
        <v>2</v>
      </c>
    </row>
    <row spans="1:2" r="3">
      <c t="s" s="3" r="A3">
        <v>169</v>
      </c>
    </row>
    <row spans="1:2" r="4">
      <c t="s" s="4" r="A4">
        <v>51</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52</v>
      </c>
      <c t="s" s="2" r="B1">
        <v>1</v>
      </c>
    </row>
    <row spans="1:2" r="2">
      <c t="s" s="2" r="B2">
        <v>2</v>
      </c>
    </row>
    <row spans="1:2" r="3">
      <c t="s" s="3" r="A3">
        <v>171</v>
      </c>
    </row>
    <row spans="1:2" r="4">
      <c t="s" s="4" r="A4">
        <v>52</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77</v>
      </c>
      <c t="s" s="2" r="B1">
        <v>1</v>
      </c>
    </row>
    <row spans="1:2" r="2">
      <c t="s" s="2" r="B2">
        <v>2</v>
      </c>
    </row>
    <row spans="1:2" r="3">
      <c t="s" s="3" r="A3">
        <v>166</v>
      </c>
    </row>
    <row spans="1:2" r="4">
      <c t="s" s="4" r="A4">
        <v>77</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174</v>
      </c>
    </row>
    <row spans="1:2" r="4">
      <c t="s" s="4" r="A4">
        <v>3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53</v>
      </c>
      <c t="s" s="2" r="B1">
        <v>1</v>
      </c>
    </row>
    <row spans="1:2" r="2">
      <c t="s" s="2" r="B2">
        <v>2</v>
      </c>
    </row>
    <row spans="1:2" r="3">
      <c t="s" s="3" r="A3">
        <v>176</v>
      </c>
    </row>
    <row spans="1:2" r="4">
      <c t="s" s="4" r="A4">
        <v>53</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54</v>
      </c>
      <c t="s" s="2" r="B1">
        <v>1</v>
      </c>
    </row>
    <row spans="1:2" r="2">
      <c t="s" s="2" r="B2">
        <v>2</v>
      </c>
    </row>
    <row spans="1:2" r="3">
      <c t="s" s="3" r="A3">
        <v>178</v>
      </c>
    </row>
    <row spans="1:2" r="4">
      <c t="s" s="4" r="A4">
        <v>54</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56"/>
    <col customWidth="1" max="2" min="2" width="80"/>
    <col customWidth="1" max="3" min="3" width="4"/>
    <col customWidth="1" max="4" min="4" width="14"/>
    <col customWidth="1" max="5" min="5" width="4"/>
  </cols>
  <sheetData>
    <row spans="1:5" r="1">
      <c t="s" s="1" r="A1">
        <v>26</v>
      </c>
      <c t="s" s="2" r="B1">
        <v>2</v>
      </c>
      <c t="s" s="2" r="D1">
        <v>27</v>
      </c>
    </row>
    <row spans="1:5" r="2">
      <c t="s" s="3" r="A2">
        <v>28</v>
      </c>
    </row>
    <row spans="1:5" r="3">
      <c t="s" s="4" r="A3">
        <v>29</v>
      </c>
      <c t="n" s="7" r="B3">
        <v>58342</v>
      </c>
      <c t="n" s="7" r="D3">
        <v>71730</v>
      </c>
    </row>
    <row spans="1:5" r="4">
      <c t="s" s="4" r="A4">
        <v>30</v>
      </c>
      <c t="n" s="6" r="B4">
        <v>24557</v>
      </c>
      <c t="n" s="6" r="D4">
        <v>26027</v>
      </c>
    </row>
    <row spans="1:5" r="5">
      <c t="s" s="4" r="A5">
        <v>31</v>
      </c>
      <c t="n" s="6" r="B5">
        <v>106420</v>
      </c>
      <c t="s" s="4" r="C5">
        <v>32</v>
      </c>
      <c t="n" s="6" r="D5">
        <v>111822</v>
      </c>
      <c t="s" s="4" r="E5">
        <v>33</v>
      </c>
    </row>
    <row spans="1:5" r="6">
      <c t="s" s="4" r="A6">
        <v>34</v>
      </c>
      <c t="n" s="6" r="B6">
        <v>15837</v>
      </c>
      <c t="n" s="6" r="D6">
        <v>11916</v>
      </c>
    </row>
    <row spans="1:5" r="7">
      <c t="s" s="4" r="A7">
        <v>35</v>
      </c>
      <c t="n" s="6" r="B7">
        <v>79114</v>
      </c>
      <c t="n" s="6" r="D7">
        <v>62708</v>
      </c>
    </row>
    <row spans="1:5" r="8">
      <c t="s" s="4" r="A8">
        <v>36</v>
      </c>
      <c t="n" s="6" r="B8">
        <v>586315</v>
      </c>
      <c t="n" s="6" r="D8">
        <v>552257</v>
      </c>
    </row>
    <row spans="1:5" r="9">
      <c t="s" s="3" r="A9">
        <v>37</v>
      </c>
    </row>
    <row spans="1:5" r="10">
      <c t="s" s="4" r="A10">
        <v>38</v>
      </c>
      <c t="n" s="6" r="B10">
        <v>70963</v>
      </c>
      <c t="n" s="6" r="D10">
        <v>63126</v>
      </c>
    </row>
    <row spans="1:5" r="11">
      <c t="s" s="4" r="A11">
        <v>39</v>
      </c>
      <c t="n" s="6" r="B11">
        <v>324478</v>
      </c>
      <c t="n" s="6" r="D11">
        <v>293630</v>
      </c>
    </row>
    <row spans="1:5" r="12">
      <c t="s" s="3" r="A12">
        <v>40</v>
      </c>
    </row>
    <row spans="1:5" r="13">
      <c t="s" s="4" r="A13">
        <v>41</v>
      </c>
      <c t="n" s="6" r="B13">
        <v>8</v>
      </c>
      <c t="n" s="6" r="D13">
        <v>8</v>
      </c>
    </row>
    <row spans="1:5" r="14">
      <c t="s" s="4" r="A14">
        <v>42</v>
      </c>
      <c t="n" s="6" r="B14">
        <v>35670</v>
      </c>
      <c t="n" s="6" r="D14">
        <v>35620</v>
      </c>
    </row>
    <row spans="1:5" r="15">
      <c t="s" s="4" r="A15">
        <v>43</v>
      </c>
      <c t="n" s="6" r="B15">
        <v>31454</v>
      </c>
      <c t="n" s="6" r="D15">
        <v>33982</v>
      </c>
    </row>
    <row spans="1:5" r="16">
      <c t="s" s="4" r="A16">
        <v>44</v>
      </c>
      <c t="n" s="6" r="B16">
        <v>193292</v>
      </c>
      <c t="n" s="6" r="D16">
        <v>187703</v>
      </c>
    </row>
    <row spans="1:5" r="17">
      <c t="s" s="4" r="A17">
        <v>45</v>
      </c>
      <c t="n" s="6" r="B17">
        <v>-1763</v>
      </c>
      <c t="n" s="6" r="D17">
        <v>-1763</v>
      </c>
    </row>
    <row spans="1:5" r="18">
      <c t="s" s="4" r="A18">
        <v>46</v>
      </c>
      <c t="n" s="6" r="B18">
        <v>258661</v>
      </c>
      <c t="n" s="6" r="D18">
        <v>255550</v>
      </c>
    </row>
    <row spans="1:5" r="19">
      <c t="s" s="4" r="A19">
        <v>47</v>
      </c>
      <c t="n" s="6" r="B19">
        <v>3176</v>
      </c>
      <c t="n" s="6" r="D19">
        <v>3077</v>
      </c>
    </row>
    <row spans="1:5" r="20">
      <c t="s" s="4" r="A20">
        <v>48</v>
      </c>
      <c t="n" s="6" r="B20">
        <v>261837</v>
      </c>
      <c t="n" s="6" r="D20">
        <v>258627</v>
      </c>
    </row>
    <row spans="1:5" r="21">
      <c t="s" s="4" r="A21">
        <v>49</v>
      </c>
      <c t="n" s="6" r="B21">
        <v>586315</v>
      </c>
      <c t="n" s="6" r="D21">
        <v>552257</v>
      </c>
    </row>
    <row spans="1:5" r="22">
      <c t="s" s="4" r="A22">
        <v>50</v>
      </c>
    </row>
    <row spans="1:5" r="23">
      <c t="s" s="3" r="A23">
        <v>28</v>
      </c>
    </row>
    <row spans="1:5" r="24">
      <c t="s" s="4" r="A24">
        <v>29</v>
      </c>
      <c t="n" s="6" r="B24">
        <v>53587</v>
      </c>
      <c t="n" s="6" r="D24">
        <v>61181</v>
      </c>
    </row>
    <row spans="1:5" r="25">
      <c t="s" s="4" r="A25">
        <v>30</v>
      </c>
      <c t="n" s="6" r="B25">
        <v>24519</v>
      </c>
      <c t="n" s="6" r="D25">
        <v>25988</v>
      </c>
    </row>
    <row spans="1:5" r="26">
      <c t="s" s="4" r="A26">
        <v>31</v>
      </c>
      <c t="n" s="6" r="B26">
        <v>104798</v>
      </c>
      <c t="n" s="6" r="D26">
        <v>110212</v>
      </c>
    </row>
    <row spans="1:5" r="27">
      <c t="s" s="4" r="A27">
        <v>51</v>
      </c>
      <c t="n" s="6" r="B27">
        <v>14418</v>
      </c>
      <c t="n" s="6" r="D27">
        <v>15998</v>
      </c>
    </row>
    <row spans="1:5" r="28">
      <c t="s" s="4" r="A28">
        <v>52</v>
      </c>
      <c t="n" s="6" r="B28">
        <v>23520</v>
      </c>
      <c t="n" s="6" r="D28">
        <v>23424</v>
      </c>
    </row>
    <row spans="1:5" r="29">
      <c t="s" s="4" r="A29">
        <v>53</v>
      </c>
      <c t="n" s="6" r="B29">
        <v>27190</v>
      </c>
      <c t="n" s="6" r="D29">
        <v>23303</v>
      </c>
    </row>
    <row spans="1:5" r="30">
      <c t="s" s="4" r="A30">
        <v>34</v>
      </c>
      <c t="n" s="6" r="B30">
        <v>15837</v>
      </c>
      <c t="n" s="6" r="D30">
        <v>11916</v>
      </c>
    </row>
    <row spans="1:5" r="31">
      <c t="s" s="4" r="A31">
        <v>54</v>
      </c>
      <c t="n" s="6" r="B31">
        <v>18958</v>
      </c>
      <c t="n" s="6" r="D31">
        <v>15540</v>
      </c>
    </row>
    <row spans="1:5" r="32">
      <c t="s" s="4" r="A32">
        <v>35</v>
      </c>
      <c t="n" s="6" r="B32">
        <v>53523</v>
      </c>
      <c t="n" s="6" r="D32">
        <v>37188</v>
      </c>
    </row>
    <row spans="1:5" r="33">
      <c t="s" s="4" r="A33">
        <v>55</v>
      </c>
      <c t="n" s="6" r="B33">
        <v>35267</v>
      </c>
      <c t="n" s="6" r="D33">
        <v>9148</v>
      </c>
    </row>
    <row spans="1:5" r="34">
      <c t="s" s="4" r="A34">
        <v>56</v>
      </c>
      <c t="n" s="6" r="B34">
        <v>7799</v>
      </c>
      <c t="n" s="6" r="D34">
        <v>7687</v>
      </c>
    </row>
    <row spans="1:5" r="35">
      <c t="s" s="4" r="A35">
        <v>57</v>
      </c>
      <c t="n" s="6" r="B35">
        <v>7522</v>
      </c>
      <c t="n" s="6" r="D35">
        <v>6697</v>
      </c>
    </row>
    <row spans="1:5" r="36">
      <c t="s" s="4" r="A36">
        <v>36</v>
      </c>
      <c t="n" s="6" r="B36">
        <v>386938</v>
      </c>
      <c t="n" s="6" r="D36">
        <v>348282</v>
      </c>
    </row>
    <row spans="1:5" r="37">
      <c t="s" s="3" r="A37">
        <v>37</v>
      </c>
    </row>
    <row spans="1:5" r="38">
      <c t="s" s="4" r="A38">
        <v>58</v>
      </c>
      <c t="n" s="6" r="B38">
        <v>74562</v>
      </c>
      <c t="n" s="6" r="D38">
        <v>73144</v>
      </c>
    </row>
    <row spans="1:5" r="39">
      <c t="s" s="4" r="A39">
        <v>59</v>
      </c>
      <c t="n" s="6" r="B39">
        <v>14832</v>
      </c>
      <c t="n" s="6" r="D39">
        <v>13311</v>
      </c>
    </row>
    <row spans="1:5" r="40">
      <c t="s" s="4" r="A40">
        <v>60</v>
      </c>
      <c t="n" s="6" r="B40">
        <v>14737</v>
      </c>
      <c t="n" s="6" r="D40">
        <v>14497</v>
      </c>
    </row>
    <row spans="1:5" r="41">
      <c t="s" s="4" r="A41">
        <v>61</v>
      </c>
      <c t="n" s="6" r="B41">
        <v>7280</v>
      </c>
      <c t="n" s="6" r="D41">
        <v>7123</v>
      </c>
    </row>
    <row spans="1:5" r="42">
      <c t="s" s="4" r="A42">
        <v>62</v>
      </c>
      <c t="n" s="6" r="B42">
        <v>20028</v>
      </c>
      <c t="n" s="6" r="D42">
        <v>17879</v>
      </c>
    </row>
    <row spans="1:5" r="43">
      <c t="s" s="4" r="A43">
        <v>63</v>
      </c>
      <c t="n" s="6" r="B43">
        <v>28073</v>
      </c>
      <c t="n" s="6" r="D43">
        <v>14599</v>
      </c>
    </row>
    <row spans="1:5" r="44">
      <c t="s" s="4" r="A44">
        <v>39</v>
      </c>
      <c t="n" s="6" r="B44">
        <v>159512</v>
      </c>
      <c t="n" s="6" r="D44">
        <v>140553</v>
      </c>
    </row>
    <row spans="1:5" r="45">
      <c t="s" s="4" r="A45">
        <v>64</v>
      </c>
    </row>
    <row spans="1:5" r="46">
      <c t="s" s="3" r="A46">
        <v>28</v>
      </c>
    </row>
    <row spans="1:5" r="47">
      <c t="s" s="4" r="A47">
        <v>29</v>
      </c>
      <c t="n" s="6" r="B47">
        <v>2692</v>
      </c>
      <c t="n" s="6" r="D47">
        <v>3437</v>
      </c>
    </row>
    <row spans="1:5" r="48">
      <c t="s" s="4" r="A48">
        <v>54</v>
      </c>
      <c t="n" s="6" r="B48">
        <v>121052</v>
      </c>
      <c t="n" s="6" r="D48">
        <v>120279</v>
      </c>
    </row>
    <row spans="1:5" r="49">
      <c t="s" s="4" r="A49">
        <v>35</v>
      </c>
      <c t="n" s="6" r="B49">
        <v>24246</v>
      </c>
      <c t="n" s="6" r="D49">
        <v>24178</v>
      </c>
    </row>
    <row spans="1:5" r="50">
      <c t="s" s="4" r="A50">
        <v>65</v>
      </c>
      <c t="n" s="6" r="B50">
        <v>4303</v>
      </c>
      <c t="n" s="6" r="D50">
        <v>4285</v>
      </c>
    </row>
    <row spans="1:5" r="51">
      <c t="s" s="4" r="A51">
        <v>57</v>
      </c>
      <c t="n" s="6" r="B51">
        <v>13070</v>
      </c>
      <c t="n" s="6" r="D51">
        <v>12833</v>
      </c>
    </row>
    <row spans="1:5" r="52">
      <c t="s" s="4" r="A52">
        <v>36</v>
      </c>
      <c t="n" s="6" r="B52">
        <v>165363</v>
      </c>
      <c t="n" s="6" r="D52">
        <v>165012</v>
      </c>
    </row>
    <row spans="1:5" r="53">
      <c t="s" s="3" r="A53">
        <v>37</v>
      </c>
    </row>
    <row spans="1:5" r="54">
      <c t="s" s="4" r="A54">
        <v>62</v>
      </c>
      <c t="n" s="6" r="B54">
        <v>11205</v>
      </c>
      <c t="n" s="6" r="D54">
        <v>11994</v>
      </c>
    </row>
    <row spans="1:5" r="55">
      <c t="s" s="4" r="A55">
        <v>66</v>
      </c>
      <c t="n" s="6" r="B55">
        <v>3110</v>
      </c>
      <c t="n" s="6" r="D55">
        <v>3033</v>
      </c>
    </row>
    <row spans="1:5" r="56">
      <c t="s" s="4" r="A56">
        <v>63</v>
      </c>
      <c t="n" s="6" r="B56">
        <v>58110</v>
      </c>
      <c t="n" s="6" r="D56">
        <v>57739</v>
      </c>
    </row>
    <row spans="1:5" r="57">
      <c t="s" s="4" r="A57">
        <v>39</v>
      </c>
      <c t="n" s="6" r="B57">
        <v>72425</v>
      </c>
      <c t="n" s="6" r="D57">
        <v>72766</v>
      </c>
    </row>
    <row spans="1:5" r="58">
      <c t="s" s="4" r="A58">
        <v>67</v>
      </c>
    </row>
    <row spans="1:5" r="59">
      <c t="s" s="3" r="A59">
        <v>28</v>
      </c>
    </row>
    <row spans="1:5" r="60">
      <c t="s" s="4" r="A60">
        <v>29</v>
      </c>
      <c t="n" s="6" r="B60">
        <v>2063</v>
      </c>
      <c t="n" s="6" r="D60">
        <v>7112</v>
      </c>
    </row>
    <row spans="1:5" r="61">
      <c t="s" s="4" r="A61">
        <v>30</v>
      </c>
      <c t="n" s="6" r="B61">
        <v>38</v>
      </c>
      <c t="n" s="6" r="D61">
        <v>39</v>
      </c>
    </row>
    <row spans="1:5" r="62">
      <c t="s" s="4" r="A62">
        <v>68</v>
      </c>
      <c t="n" s="6" r="B62">
        <v>369</v>
      </c>
      <c t="n" s="6" r="D62">
        <v>411</v>
      </c>
    </row>
    <row spans="1:5" r="63">
      <c t="s" s="4" r="A63">
        <v>31</v>
      </c>
      <c t="n" s="6" r="B63">
        <v>331</v>
      </c>
      <c t="n" s="6" r="D63">
        <v>372</v>
      </c>
    </row>
    <row spans="1:5" r="64">
      <c t="s" s="4" r="A64">
        <v>51</v>
      </c>
      <c t="n" s="6" r="B64">
        <v>5392</v>
      </c>
      <c t="n" s="6" r="D64">
        <v>5719</v>
      </c>
    </row>
    <row spans="1:5" r="65">
      <c t="s" s="4" r="A65">
        <v>69</v>
      </c>
      <c t="n" s="6" r="B65">
        <v>12925</v>
      </c>
      <c t="n" s="6" r="D65">
        <v>12772</v>
      </c>
    </row>
    <row spans="1:5" r="66">
      <c t="s" s="4" r="A66">
        <v>70</v>
      </c>
      <c t="n" s="6" r="B66">
        <v>9525</v>
      </c>
      <c t="n" s="6" r="D66">
        <v>9347</v>
      </c>
    </row>
    <row spans="1:5" r="67">
      <c t="s" s="4" r="A67">
        <v>35</v>
      </c>
      <c t="n" s="6" r="B67">
        <v>1345</v>
      </c>
      <c t="n" s="6" r="D67">
        <v>1342</v>
      </c>
    </row>
    <row spans="1:5" r="68">
      <c t="s" s="4" r="A68">
        <v>57</v>
      </c>
      <c t="n" s="6" r="B68">
        <v>2395</v>
      </c>
      <c t="n" s="6" r="D68">
        <v>2260</v>
      </c>
    </row>
    <row spans="1:5" r="69">
      <c t="s" s="4" r="A69">
        <v>36</v>
      </c>
      <c t="n" s="6" r="B69">
        <v>34014</v>
      </c>
      <c t="n" s="6" r="D69">
        <v>38963</v>
      </c>
    </row>
    <row spans="1:5" r="70">
      <c t="s" s="3" r="A70">
        <v>37</v>
      </c>
    </row>
    <row spans="1:5" r="71">
      <c t="s" s="4" r="A71">
        <v>62</v>
      </c>
      <c t="n" s="6" r="B71">
        <v>1576</v>
      </c>
      <c t="n" s="6" r="D71">
        <v>1398</v>
      </c>
    </row>
    <row spans="1:5" r="72">
      <c t="s" s="4" r="A72">
        <v>71</v>
      </c>
      <c t="n" s="6" r="B72">
        <v>4646</v>
      </c>
      <c t="n" s="6" r="D72">
        <v>3836</v>
      </c>
    </row>
    <row spans="1:5" r="73">
      <c t="s" s="4" r="A73">
        <v>63</v>
      </c>
      <c t="n" s="6" r="B73">
        <v>15356</v>
      </c>
      <c t="n" s="6" r="D73">
        <v>11951</v>
      </c>
    </row>
    <row spans="1:5" r="74">
      <c t="s" s="4" r="A74">
        <v>39</v>
      </c>
      <c t="n" s="7" r="B74">
        <v>21578</v>
      </c>
      <c t="n" s="7" r="D74">
        <v>17185</v>
      </c>
    </row>
    <row spans="1:5" r="75">
      <c t="n" r="A75"/>
    </row>
    <row spans="1:5" r="76">
      <c t="s" s="4" r="A76">
        <v>32</v>
      </c>
      <c t="s" s="4" r="B76">
        <v>72</v>
      </c>
    </row>
    <row spans="1:5" r="77">
      <c t="s" s="4" r="A77">
        <v>33</v>
      </c>
      <c t="s" s="4" r="B77">
        <v>73</v>
      </c>
    </row>
  </sheetData>
  <mergeCells count="5">
    <mergeCell ref="B1:C1"/>
    <mergeCell ref="D1:E1"/>
    <mergeCell ref="A75:E75"/>
    <mergeCell ref="B76:E76"/>
    <mergeCell ref="B77:E7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63</v>
      </c>
      <c t="s" s="2" r="B1">
        <v>1</v>
      </c>
    </row>
    <row spans="1:2" r="2">
      <c t="s" s="2" r="B2">
        <v>2</v>
      </c>
    </row>
    <row spans="1:2" r="3">
      <c t="s" s="3" r="A3">
        <v>189</v>
      </c>
    </row>
    <row spans="1:2" r="4">
      <c t="s" s="4" r="A4">
        <v>63</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41</v>
      </c>
      <c t="s" s="2" r="B1">
        <v>1</v>
      </c>
    </row>
    <row spans="1:2" r="2">
      <c t="s" s="2" r="B2">
        <v>2</v>
      </c>
    </row>
    <row spans="1:2" r="3">
      <c t="s" s="3" r="A3">
        <v>194</v>
      </c>
    </row>
    <row spans="1:2" r="4">
      <c t="s" s="4" r="A4">
        <v>41</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3</v>
      </c>
      <c t="s" s="2" r="B1">
        <v>1</v>
      </c>
    </row>
    <row spans="1:2" r="2">
      <c t="s" s="2" r="B2">
        <v>2</v>
      </c>
    </row>
    <row spans="1:2" r="3">
      <c t="s" s="3" r="A3">
        <v>194</v>
      </c>
    </row>
    <row spans="1:2" r="4">
      <c t="s" s="4" r="A4">
        <v>43</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161</v>
      </c>
    </row>
    <row spans="1:2" r="4">
      <c t="s" s="4" r="A4">
        <v>160</v>
      </c>
      <c t="s" s="4" r="B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05</v>
      </c>
      <c t="s" s="2" r="B1">
        <v>1</v>
      </c>
    </row>
    <row spans="1:2" r="2">
      <c t="s" s="2" r="B2">
        <v>2</v>
      </c>
    </row>
    <row spans="1:2" r="3">
      <c t="s" s="3" r="A3">
        <v>164</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spans="1:4" r="1">
      <c t="s" s="1" r="A1">
        <v>74</v>
      </c>
      <c t="s" s="2" r="C1">
        <v>1</v>
      </c>
    </row>
    <row spans="1:4" r="2">
      <c t="s" s="2" r="C2">
        <v>2</v>
      </c>
      <c t="s" s="2" r="D2">
        <v>75</v>
      </c>
    </row>
    <row spans="1:4" r="3">
      <c t="s" s="3" r="A3">
        <v>76</v>
      </c>
    </row>
    <row spans="1:4" r="4">
      <c t="s" s="4" r="A4">
        <v>77</v>
      </c>
      <c t="n" s="7" r="C4">
        <v>1850</v>
      </c>
      <c t="n" s="7" r="D4">
        <v>97</v>
      </c>
    </row>
    <row spans="1:4" r="5">
      <c t="s" s="4" r="A5">
        <v>78</v>
      </c>
      <c t="n" s="6" r="C5">
        <v>52403</v>
      </c>
      <c t="n" s="6" r="D5">
        <v>48644</v>
      </c>
    </row>
    <row spans="1:4" r="6">
      <c t="s" s="3" r="A6">
        <v>79</v>
      </c>
    </row>
    <row spans="1:4" r="7">
      <c t="s" s="4" r="A7">
        <v>80</v>
      </c>
      <c t="n" s="6" r="C7">
        <v>45947</v>
      </c>
      <c t="n" s="6" r="D7">
        <v>40997</v>
      </c>
    </row>
    <row spans="1:4" r="8">
      <c t="s" s="4" r="A8">
        <v>81</v>
      </c>
      <c t="n" s="6" r="C8">
        <v>6456</v>
      </c>
      <c t="n" s="6" r="D8">
        <v>7647</v>
      </c>
    </row>
    <row spans="1:4" r="9">
      <c t="s" s="4" r="A9">
        <v>82</v>
      </c>
      <c t="n" s="6" r="C9">
        <v>799</v>
      </c>
      <c t="n" s="6" r="D9">
        <v>2414</v>
      </c>
    </row>
    <row spans="1:4" r="10">
      <c t="s" s="4" r="A10">
        <v>83</v>
      </c>
      <c t="n" s="6" r="C10">
        <v>5657</v>
      </c>
      <c t="n" s="6" r="D10">
        <v>5233</v>
      </c>
    </row>
    <row spans="1:4" r="11">
      <c t="s" s="4" r="A11">
        <v>84</v>
      </c>
      <c t="n" s="6" r="C11">
        <v>68</v>
      </c>
      <c t="n" s="6" r="D11">
        <v>69</v>
      </c>
    </row>
    <row spans="1:4" r="12">
      <c t="s" s="4" r="A12">
        <v>85</v>
      </c>
      <c t="n" s="7" r="C12">
        <v>5589</v>
      </c>
      <c t="n" s="7" r="D12">
        <v>5164</v>
      </c>
    </row>
    <row spans="1:4" r="13">
      <c t="s" s="4" r="A13">
        <v>23</v>
      </c>
    </row>
    <row spans="1:4" r="14">
      <c t="s" s="3" r="A14">
        <v>86</v>
      </c>
    </row>
    <row spans="1:4" r="15">
      <c t="s" s="4" r="A15">
        <v>87</v>
      </c>
      <c t="s" s="4" r="B15">
        <v>32</v>
      </c>
      <c t="n" s="7" r="C15">
        <v>3401</v>
      </c>
      <c t="n" s="7" r="D15">
        <v>3143</v>
      </c>
    </row>
    <row spans="1:4" r="16">
      <c t="s" s="4" r="A16">
        <v>88</v>
      </c>
      <c t="s" s="4" r="B16">
        <v>32</v>
      </c>
      <c t="n" s="6" r="C16">
        <v>1643487</v>
      </c>
      <c t="n" s="6" r="D16">
        <v>1642951</v>
      </c>
    </row>
    <row spans="1:4" r="17">
      <c t="s" s="4" r="A17">
        <v>50</v>
      </c>
    </row>
    <row spans="1:4" r="18">
      <c t="s" s="3" r="A18">
        <v>76</v>
      </c>
    </row>
    <row spans="1:4" r="19">
      <c t="s" s="4" r="A19">
        <v>89</v>
      </c>
      <c t="n" s="7" r="C19">
        <v>11124</v>
      </c>
      <c t="n" s="7" r="D19">
        <v>9540</v>
      </c>
    </row>
    <row spans="1:4" r="20">
      <c t="s" s="4" r="A20">
        <v>90</v>
      </c>
      <c t="n" s="6" r="C20">
        <v>28279</v>
      </c>
      <c t="n" s="6" r="D20">
        <v>24941</v>
      </c>
    </row>
    <row spans="1:4" r="21">
      <c t="s" s="4" r="A21">
        <v>91</v>
      </c>
      <c t="n" s="6" r="C21">
        <v>1391</v>
      </c>
      <c t="n" s="6" r="D21">
        <v>1303</v>
      </c>
    </row>
    <row spans="1:4" r="22">
      <c t="s" s="4" r="A22">
        <v>77</v>
      </c>
      <c t="n" s="6" r="C22">
        <v>1846</v>
      </c>
      <c t="n" s="6" r="D22">
        <v>96</v>
      </c>
    </row>
    <row spans="1:4" r="23">
      <c t="s" s="4" r="A23">
        <v>78</v>
      </c>
      <c t="n" s="6" r="C23">
        <v>42640</v>
      </c>
      <c t="n" s="6" r="D23">
        <v>35880</v>
      </c>
    </row>
    <row spans="1:4" r="24">
      <c t="s" s="3" r="A24">
        <v>79</v>
      </c>
    </row>
    <row spans="1:4" r="25">
      <c t="s" s="4" r="A25">
        <v>92</v>
      </c>
      <c t="n" s="6" r="C25">
        <v>7532</v>
      </c>
      <c t="n" s="6" r="D25">
        <v>6001</v>
      </c>
    </row>
    <row spans="1:4" r="26">
      <c t="s" s="4" r="A26">
        <v>60</v>
      </c>
      <c t="n" s="6" r="C26">
        <v>1167</v>
      </c>
      <c t="n" s="6" r="D26">
        <v>1180</v>
      </c>
    </row>
    <row spans="1:4" r="27">
      <c t="s" s="4" r="A27">
        <v>93</v>
      </c>
      <c t="n" s="6" r="C27">
        <v>2077</v>
      </c>
      <c t="n" s="6" r="D27">
        <v>1612</v>
      </c>
    </row>
    <row spans="1:4" r="28">
      <c t="s" s="4" r="A28">
        <v>94</v>
      </c>
      <c t="n" s="6" r="C28">
        <v>22796</v>
      </c>
      <c t="n" s="6" r="D28">
        <v>20259</v>
      </c>
    </row>
    <row spans="1:4" r="29">
      <c t="s" s="4" r="A29">
        <v>95</v>
      </c>
      <c t="n" s="6" r="C29">
        <v>3722</v>
      </c>
      <c t="n" s="6" r="D29">
        <v>3078</v>
      </c>
    </row>
    <row spans="1:4" r="30">
      <c t="s" s="4" r="A30">
        <v>96</v>
      </c>
      <c t="n" s="6" r="C30">
        <v>387</v>
      </c>
      <c t="n" s="6" r="D30">
        <v>144</v>
      </c>
    </row>
    <row spans="1:4" r="31">
      <c t="s" s="4" r="A31">
        <v>80</v>
      </c>
      <c t="n" s="6" r="C31">
        <v>37681</v>
      </c>
      <c t="n" s="6" r="D31">
        <v>32274</v>
      </c>
    </row>
    <row spans="1:4" r="32">
      <c t="s" s="4" r="A32">
        <v>64</v>
      </c>
    </row>
    <row spans="1:4" r="33">
      <c t="s" s="3" r="A33">
        <v>76</v>
      </c>
    </row>
    <row spans="1:4" r="34">
      <c t="s" s="4" r="A34">
        <v>78</v>
      </c>
      <c t="n" s="6" r="C34">
        <v>8845</v>
      </c>
      <c t="n" s="6" r="D34">
        <v>9891</v>
      </c>
    </row>
    <row spans="1:4" r="35">
      <c t="s" s="3" r="A35">
        <v>79</v>
      </c>
    </row>
    <row spans="1:4" r="36">
      <c t="s" s="4" r="A36">
        <v>97</v>
      </c>
      <c t="n" s="6" r="C36">
        <v>6319</v>
      </c>
      <c t="n" s="6" r="D36">
        <v>6968</v>
      </c>
    </row>
    <row spans="1:4" r="37">
      <c t="s" s="4" r="A37">
        <v>96</v>
      </c>
      <c t="n" s="6" r="C37">
        <v>685</v>
      </c>
      <c t="n" s="6" r="D37">
        <v>632</v>
      </c>
    </row>
    <row spans="1:4" r="38">
      <c t="s" s="4" r="A38">
        <v>80</v>
      </c>
      <c t="n" s="6" r="C38">
        <v>7004</v>
      </c>
      <c t="n" s="6" r="D38">
        <v>7600</v>
      </c>
    </row>
    <row spans="1:4" r="39">
      <c t="s" s="4" r="A39">
        <v>67</v>
      </c>
    </row>
    <row spans="1:4" r="40">
      <c t="s" s="3" r="A40">
        <v>76</v>
      </c>
    </row>
    <row spans="1:4" r="41">
      <c t="s" s="4" r="A41">
        <v>90</v>
      </c>
      <c t="n" s="6" r="C41">
        <v>1392</v>
      </c>
      <c t="n" s="6" r="D41">
        <v>1222</v>
      </c>
    </row>
    <row spans="1:4" r="42">
      <c t="s" s="4" r="A42">
        <v>91</v>
      </c>
      <c t="n" s="6" r="C42">
        <v>332</v>
      </c>
      <c t="n" s="6" r="D42">
        <v>332</v>
      </c>
    </row>
    <row spans="1:4" r="43">
      <c t="s" s="4" r="A43">
        <v>77</v>
      </c>
      <c t="n" s="6" r="C43">
        <v>4</v>
      </c>
      <c t="n" s="6" r="D43">
        <v>1</v>
      </c>
    </row>
    <row spans="1:4" r="44">
      <c t="s" s="4" r="A44">
        <v>98</v>
      </c>
      <c t="n" s="6" r="C44">
        <v>-810</v>
      </c>
      <c t="n" s="6" r="D44">
        <v>1318</v>
      </c>
    </row>
    <row spans="1:4" r="45">
      <c t="s" s="4" r="A45">
        <v>78</v>
      </c>
      <c t="n" s="6" r="C45">
        <v>918</v>
      </c>
      <c t="n" s="6" r="D45">
        <v>2873</v>
      </c>
    </row>
    <row spans="1:4" r="46">
      <c t="s" s="3" r="A46">
        <v>79</v>
      </c>
    </row>
    <row spans="1:4" r="47">
      <c t="s" s="4" r="A47">
        <v>94</v>
      </c>
      <c t="n" s="6" r="C47">
        <v>768</v>
      </c>
      <c t="n" s="6" r="D47">
        <v>659</v>
      </c>
    </row>
    <row spans="1:4" r="48">
      <c t="s" s="4" r="A48">
        <v>95</v>
      </c>
      <c t="n" s="6" r="C48">
        <v>393</v>
      </c>
      <c t="n" s="6" r="D48">
        <v>365</v>
      </c>
    </row>
    <row spans="1:4" r="49">
      <c t="s" s="4" r="A49">
        <v>96</v>
      </c>
      <c t="n" s="6" r="C49">
        <v>101</v>
      </c>
      <c t="n" s="6" r="D49">
        <v>99</v>
      </c>
    </row>
    <row spans="1:4" r="50">
      <c t="s" s="4" r="A50">
        <v>80</v>
      </c>
      <c t="n" s="7" r="C50">
        <v>1262</v>
      </c>
      <c t="n" s="7" r="D50">
        <v>1123</v>
      </c>
    </row>
    <row spans="1:4" r="51">
      <c t="n" r="A51"/>
    </row>
    <row spans="1:4" r="52">
      <c t="s" s="4" r="A52">
        <v>32</v>
      </c>
      <c t="s" s="4" r="B52">
        <v>99</v>
      </c>
    </row>
  </sheetData>
  <mergeCells count="4">
    <mergeCell ref="A1:B2"/>
    <mergeCell ref="C1:D1"/>
    <mergeCell ref="A51:C51"/>
    <mergeCell ref="B52:C5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66</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5</v>
      </c>
      <c t="s" s="2" r="B1">
        <v>1</v>
      </c>
    </row>
    <row spans="1:2" r="2">
      <c t="s" s="2" r="B2">
        <v>2</v>
      </c>
    </row>
    <row spans="1:2" r="3">
      <c t="s" s="3" r="A3">
        <v>166</v>
      </c>
    </row>
    <row spans="1:2" r="4">
      <c t="s" s="4" r="A4">
        <v>216</v>
      </c>
      <c t="s" s="4" r="B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8</v>
      </c>
      <c t="s" s="2" r="B1">
        <v>1</v>
      </c>
    </row>
    <row spans="1:2" r="2">
      <c t="s" s="2" r="B2">
        <v>2</v>
      </c>
    </row>
    <row spans="1:2" r="3">
      <c t="s" s="3" r="A3">
        <v>169</v>
      </c>
    </row>
    <row spans="1:2" r="4">
      <c t="s" s="4" r="A4">
        <v>219</v>
      </c>
      <c t="s" s="4" r="B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21</v>
      </c>
      <c t="s" s="2" r="B1">
        <v>1</v>
      </c>
    </row>
    <row spans="1:2" r="2">
      <c t="s" s="2" r="B2">
        <v>2</v>
      </c>
    </row>
    <row spans="1:2" r="3">
      <c t="s" s="4" r="A3">
        <v>222</v>
      </c>
      <c t="s" s="4" r="B3">
        <v>223</v>
      </c>
    </row>
    <row spans="1:2" r="4">
      <c t="s" s="4" r="A4">
        <v>224</v>
      </c>
    </row>
    <row spans="1:2" r="5">
      <c t="s" s="4" r="A5">
        <v>225</v>
      </c>
      <c t="s" s="4" r="B5">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7</v>
      </c>
      <c t="s" s="2" r="B1">
        <v>1</v>
      </c>
    </row>
    <row spans="1:2" r="2">
      <c t="s" s="2" r="B2">
        <v>2</v>
      </c>
    </row>
    <row spans="1:2" r="3">
      <c t="s" s="3" r="A3">
        <v>166</v>
      </c>
    </row>
    <row spans="1:2" r="4">
      <c t="s" s="4" r="A4">
        <v>228</v>
      </c>
      <c t="s" s="4" r="B4">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0</v>
      </c>
      <c t="s" s="2" r="B1">
        <v>1</v>
      </c>
    </row>
    <row spans="1:2" r="2">
      <c t="s" s="2" r="B2">
        <v>2</v>
      </c>
    </row>
    <row spans="1:2" r="3">
      <c t="s" s="3" r="A3">
        <v>174</v>
      </c>
    </row>
    <row spans="1:2" r="4">
      <c t="s" s="4" r="A4">
        <v>231</v>
      </c>
      <c t="s" s="4" r="B4">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233</v>
      </c>
      <c t="s" s="2" r="B1">
        <v>1</v>
      </c>
    </row>
    <row spans="1:2" r="2">
      <c t="s" s="2" r="B2">
        <v>2</v>
      </c>
    </row>
    <row spans="1:2" r="3">
      <c t="s" s="4" r="A3">
        <v>50</v>
      </c>
    </row>
    <row spans="1:2" r="4">
      <c t="s" s="4" r="A4">
        <v>234</v>
      </c>
      <c t="s" s="4" r="B4">
        <v>235</v>
      </c>
    </row>
    <row spans="1:2" r="5">
      <c t="s" s="4" r="A5">
        <v>67</v>
      </c>
    </row>
    <row spans="1:2" r="6">
      <c t="s" s="4" r="A6">
        <v>234</v>
      </c>
      <c t="s" s="4" r="B6">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t="s" s="1" r="A1">
        <v>237</v>
      </c>
      <c t="s" s="2" r="B1">
        <v>1</v>
      </c>
    </row>
    <row spans="1:2" r="2">
      <c t="s" s="2" r="B2">
        <v>2</v>
      </c>
    </row>
    <row spans="1:2" r="3">
      <c t="s" s="4" r="A3">
        <v>238</v>
      </c>
      <c t="s" s="4" r="B3">
        <v>239</v>
      </c>
    </row>
    <row spans="1:2" r="4">
      <c t="s" s="4" r="A4">
        <v>50</v>
      </c>
    </row>
    <row spans="1:2" r="5">
      <c t="s" s="4" r="A5">
        <v>240</v>
      </c>
      <c t="s" s="4" r="B5">
        <v>241</v>
      </c>
    </row>
    <row spans="1:2" r="6">
      <c t="s" s="4" r="A6">
        <v>67</v>
      </c>
    </row>
    <row spans="1:2" r="7">
      <c t="s" s="4" r="A7">
        <v>240</v>
      </c>
      <c t="s" s="4" r="B7">
        <v>242</v>
      </c>
    </row>
    <row spans="1:2" r="8">
      <c t="s" s="4" r="A8">
        <v>64</v>
      </c>
    </row>
    <row spans="1:2" r="9">
      <c t="s" s="4" r="A9">
        <v>240</v>
      </c>
      <c t="s" s="4" r="B9">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4</v>
      </c>
      <c t="s" s="2" r="B1">
        <v>1</v>
      </c>
    </row>
    <row spans="1:2" r="2">
      <c t="s" s="2" r="B2">
        <v>2</v>
      </c>
    </row>
    <row spans="1:2" r="3">
      <c t="s" s="3" r="A3">
        <v>181</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9</v>
      </c>
      <c t="s" s="2" r="B1">
        <v>1</v>
      </c>
    </row>
    <row spans="1:2" r="2">
      <c t="s" s="2" r="B2">
        <v>2</v>
      </c>
    </row>
    <row spans="1:2" r="3">
      <c t="s" s="4" r="A3">
        <v>250</v>
      </c>
      <c t="s" s="4" r="B3">
        <v>251</v>
      </c>
    </row>
    <row spans="1:2" r="4">
      <c t="s" s="4" r="A4">
        <v>252</v>
      </c>
      <c t="s" s="4" r="B4">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spans="1:2" r="1">
      <c t="s" s="1" r="A1">
        <v>100</v>
      </c>
      <c t="s" s="2" r="B1">
        <v>1</v>
      </c>
    </row>
    <row spans="1:2" r="2">
      <c t="s" s="2" r="B2">
        <v>2</v>
      </c>
    </row>
    <row spans="1:2" r="3">
      <c t="s" s="4" r="A3">
        <v>25</v>
      </c>
    </row>
    <row spans="1:2" r="4">
      <c t="s" s="4" r="A4">
        <v>101</v>
      </c>
      <c t="n" s="8" r="B4">
        <v>0.000666999999999999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4</v>
      </c>
      <c t="s" s="2" r="B1">
        <v>1</v>
      </c>
    </row>
    <row spans="1:2" r="2">
      <c t="s" s="2" r="B2">
        <v>2</v>
      </c>
    </row>
    <row spans="1:2" r="3">
      <c t="s" s="3" r="A3">
        <v>187</v>
      </c>
    </row>
    <row spans="1:2" r="4">
      <c t="s" s="4" r="A4">
        <v>255</v>
      </c>
      <c t="s" s="4" r="B4">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257</v>
      </c>
      <c t="s" s="2" r="B1">
        <v>1</v>
      </c>
    </row>
    <row spans="1:2" r="2">
      <c t="s" s="2" r="B2">
        <v>2</v>
      </c>
    </row>
    <row spans="1:2" r="3">
      <c t="s" s="4" r="A3">
        <v>50</v>
      </c>
    </row>
    <row spans="1:2" r="4">
      <c t="s" s="4" r="A4">
        <v>258</v>
      </c>
      <c t="s" s="4" r="B4">
        <v>259</v>
      </c>
    </row>
    <row spans="1:2" r="5">
      <c t="s" s="4" r="A5">
        <v>67</v>
      </c>
    </row>
    <row spans="1:2" r="6">
      <c t="s" s="4" r="A6">
        <v>258</v>
      </c>
      <c t="s" s="4" r="B6">
        <v>260</v>
      </c>
    </row>
    <row spans="1:2" r="7">
      <c t="s" s="4" r="A7">
        <v>64</v>
      </c>
    </row>
    <row spans="1:2" r="8">
      <c t="s" s="4" r="A8">
        <v>258</v>
      </c>
      <c t="s" s="4" r="B8">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92</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9</v>
      </c>
      <c t="s" s="2" r="B1">
        <v>1</v>
      </c>
    </row>
    <row spans="1:2" r="2">
      <c t="s" s="2" r="B2">
        <v>2</v>
      </c>
    </row>
    <row spans="1:2" r="3">
      <c t="s" s="3" r="A3">
        <v>194</v>
      </c>
    </row>
    <row spans="1:2" r="4">
      <c t="s" s="4" r="A4">
        <v>270</v>
      </c>
      <c t="s" s="4" r="B4">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2</v>
      </c>
      <c t="s" s="2" r="B1">
        <v>1</v>
      </c>
    </row>
    <row spans="1:2" r="2">
      <c t="s" s="2" r="B2">
        <v>2</v>
      </c>
    </row>
    <row spans="1:2" r="3">
      <c t="s" s="3" r="A3">
        <v>194</v>
      </c>
    </row>
    <row spans="1:2" r="4">
      <c t="s" s="4" r="A4">
        <v>273</v>
      </c>
      <c t="s" s="4" r="B4">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75</v>
      </c>
      <c t="s" s="2" r="B1">
        <v>1</v>
      </c>
    </row>
    <row spans="1:2" r="2">
      <c t="s" s="2" r="B2">
        <v>2</v>
      </c>
    </row>
    <row spans="1:2" r="3">
      <c t="s" s="3" r="A3">
        <v>201</v>
      </c>
    </row>
    <row spans="1:2" r="4">
      <c t="s" s="4" r="A4">
        <v>276</v>
      </c>
      <c t="s" s="4" r="B4">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8</v>
      </c>
      <c t="s" s="2" r="B1">
        <v>279</v>
      </c>
      <c t="s" s="2" r="C1">
        <v>280</v>
      </c>
      <c t="s" s="2" r="D1">
        <v>2</v>
      </c>
    </row>
    <row spans="1:4" r="2">
      <c t="s" s="3" r="A2">
        <v>281</v>
      </c>
    </row>
    <row spans="1:4" r="3">
      <c t="s" s="4" r="A3">
        <v>282</v>
      </c>
      <c t="n" s="7" r="D3">
        <v>4239</v>
      </c>
    </row>
    <row spans="1:4" r="4">
      <c t="s" s="4" r="A4">
        <v>283</v>
      </c>
    </row>
    <row spans="1:4" r="5">
      <c t="s" s="3" r="A5">
        <v>281</v>
      </c>
    </row>
    <row spans="1:4" r="6">
      <c t="s" s="4" r="A6">
        <v>284</v>
      </c>
      <c t="n" s="7" r="C6">
        <v>235</v>
      </c>
    </row>
    <row spans="1:4" r="7">
      <c t="s" s="4" r="A7">
        <v>285</v>
      </c>
      <c t="n" s="7" r="C7">
        <v>32700</v>
      </c>
    </row>
    <row spans="1:4" r="8">
      <c t="s" s="4" r="A8">
        <v>286</v>
      </c>
    </row>
    <row spans="1:4" r="9">
      <c t="s" s="3" r="A9">
        <v>281</v>
      </c>
    </row>
    <row spans="1:4" r="10">
      <c t="s" s="4" r="A10">
        <v>282</v>
      </c>
      <c t="n" s="7" r="B10">
        <v>42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87</v>
      </c>
      <c t="s" s="2" r="B1">
        <v>2</v>
      </c>
      <c t="s" s="2" r="C1">
        <v>279</v>
      </c>
      <c t="s" s="2" r="D1">
        <v>280</v>
      </c>
      <c t="s" s="2" r="E1">
        <v>27</v>
      </c>
      <c t="s" s="2" r="F1">
        <v>288</v>
      </c>
    </row>
    <row spans="1:6" r="2">
      <c t="s" s="3" r="A2">
        <v>281</v>
      </c>
    </row>
    <row spans="1:6" r="3">
      <c t="s" s="4" r="A3">
        <v>35</v>
      </c>
      <c t="n" s="7" r="B3">
        <v>79114</v>
      </c>
      <c t="n" s="7" r="E3">
        <v>62708</v>
      </c>
      <c t="n" s="7" r="F3">
        <v>60714</v>
      </c>
    </row>
    <row spans="1:6" r="4">
      <c t="s" s="4" r="A4">
        <v>283</v>
      </c>
    </row>
    <row spans="1:6" r="5">
      <c t="s" s="3" r="A5">
        <v>281</v>
      </c>
    </row>
    <row spans="1:6" r="6">
      <c t="s" s="4" r="A6">
        <v>29</v>
      </c>
      <c t="n" s="7" r="D6">
        <v>250</v>
      </c>
    </row>
    <row spans="1:6" r="7">
      <c t="s" s="4" r="A7">
        <v>34</v>
      </c>
      <c t="n" s="6" r="D7">
        <v>3459</v>
      </c>
    </row>
    <row spans="1:6" r="8">
      <c t="s" s="4" r="A8">
        <v>54</v>
      </c>
      <c t="n" s="6" r="D8">
        <v>2865</v>
      </c>
    </row>
    <row spans="1:6" r="9">
      <c t="s" s="4" r="A9">
        <v>35</v>
      </c>
      <c t="n" s="6" r="D9">
        <v>15833</v>
      </c>
    </row>
    <row spans="1:6" r="10">
      <c t="s" s="4" r="A10">
        <v>55</v>
      </c>
      <c t="n" s="6" r="D10">
        <v>23988</v>
      </c>
    </row>
    <row spans="1:6" r="11">
      <c t="s" s="4" r="A11">
        <v>289</v>
      </c>
      <c t="n" s="6" r="D11">
        <v>1914</v>
      </c>
    </row>
    <row spans="1:6" r="12">
      <c t="s" s="4" r="A12">
        <v>290</v>
      </c>
      <c t="n" s="6" r="D12">
        <v>48309</v>
      </c>
    </row>
    <row spans="1:6" r="13">
      <c t="s" s="4" r="A13">
        <v>62</v>
      </c>
      <c t="n" s="6" r="D13">
        <v>2362</v>
      </c>
    </row>
    <row spans="1:6" r="14">
      <c t="s" s="4" r="A14">
        <v>63</v>
      </c>
      <c t="n" s="6" r="D14">
        <v>5251</v>
      </c>
    </row>
    <row spans="1:6" r="15">
      <c t="s" s="4" r="A15">
        <v>38</v>
      </c>
      <c t="n" s="6" r="D15">
        <v>8038</v>
      </c>
    </row>
    <row spans="1:6" r="16">
      <c t="s" s="4" r="A16">
        <v>291</v>
      </c>
      <c t="n" s="6" r="D16">
        <v>15651</v>
      </c>
    </row>
    <row spans="1:6" r="17">
      <c t="s" s="4" r="A17">
        <v>292</v>
      </c>
      <c t="n" s="7" r="D17">
        <v>32658</v>
      </c>
    </row>
    <row spans="1:6" r="18">
      <c t="s" s="4" r="A18">
        <v>293</v>
      </c>
    </row>
    <row spans="1:6" r="19">
      <c t="s" s="3" r="A19">
        <v>281</v>
      </c>
    </row>
    <row spans="1:6" r="20">
      <c t="s" s="4" r="A20">
        <v>29</v>
      </c>
      <c t="n" s="7" r="C20">
        <v>1807</v>
      </c>
    </row>
    <row spans="1:6" r="21">
      <c t="s" s="4" r="A21">
        <v>34</v>
      </c>
      <c t="n" s="6" r="C21">
        <v>326</v>
      </c>
    </row>
    <row spans="1:6" r="22">
      <c t="s" s="4" r="A22">
        <v>54</v>
      </c>
      <c t="n" s="6" r="C22">
        <v>364</v>
      </c>
    </row>
    <row spans="1:6" r="23">
      <c t="s" s="4" r="A23">
        <v>35</v>
      </c>
      <c t="n" s="6" r="C23">
        <v>614</v>
      </c>
    </row>
    <row spans="1:6" r="24">
      <c t="s" s="4" r="A24">
        <v>55</v>
      </c>
      <c t="n" s="6" r="C24">
        <v>2024</v>
      </c>
    </row>
    <row spans="1:6" r="25">
      <c t="s" s="4" r="A25">
        <v>289</v>
      </c>
      <c t="n" s="6" r="C25">
        <v>256</v>
      </c>
    </row>
    <row spans="1:6" r="26">
      <c t="s" s="4" r="A26">
        <v>290</v>
      </c>
      <c t="n" s="6" r="C26">
        <v>5391</v>
      </c>
    </row>
    <row spans="1:6" r="27">
      <c t="s" s="4" r="A27">
        <v>62</v>
      </c>
      <c t="n" s="6" r="C27">
        <v>392</v>
      </c>
    </row>
    <row spans="1:6" r="28">
      <c t="s" s="4" r="A28">
        <v>38</v>
      </c>
      <c t="n" s="6" r="C28">
        <v>760</v>
      </c>
    </row>
    <row spans="1:6" r="29">
      <c t="s" s="4" r="A29">
        <v>291</v>
      </c>
      <c t="n" s="6" r="C29">
        <v>1152</v>
      </c>
    </row>
    <row spans="1:6" r="30">
      <c t="s" s="4" r="A30">
        <v>292</v>
      </c>
      <c t="n" s="7" r="C30">
        <v>42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294</v>
      </c>
      <c t="s" s="2" r="B1">
        <v>1</v>
      </c>
    </row>
    <row spans="1:2" r="2">
      <c t="s" s="2" r="B2">
        <v>295</v>
      </c>
    </row>
    <row spans="1:2" r="3">
      <c t="s" s="3" r="A3">
        <v>281</v>
      </c>
    </row>
    <row spans="1:2" r="4">
      <c t="s" s="4" r="A4">
        <v>296</v>
      </c>
      <c t="n" s="7" r="B4">
        <v>51587</v>
      </c>
    </row>
    <row spans="1:2" r="5">
      <c t="s" s="4" r="A5">
        <v>85</v>
      </c>
      <c t="n" s="7" r="B5">
        <v>5152</v>
      </c>
    </row>
    <row spans="1:2" r="6">
      <c t="s" s="4" r="A6">
        <v>297</v>
      </c>
      <c t="n" s="7" r="B6">
        <v>31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98</v>
      </c>
      <c t="s" s="2" r="B1">
        <v>2</v>
      </c>
      <c t="s" s="2" r="C1">
        <v>27</v>
      </c>
    </row>
    <row spans="1:3" r="2">
      <c t="s" s="3" r="A2">
        <v>299</v>
      </c>
    </row>
    <row spans="1:3" r="3">
      <c t="s" s="4" r="A3">
        <v>300</v>
      </c>
      <c t="n" s="7" r="B3">
        <v>23363</v>
      </c>
      <c t="n" s="7" r="C3">
        <v>25049</v>
      </c>
    </row>
    <row spans="1:3" r="4">
      <c t="s" s="4" r="A4">
        <v>301</v>
      </c>
      <c t="n" s="6" r="B4">
        <v>1268</v>
      </c>
      <c t="n" s="6" r="C4">
        <v>1107</v>
      </c>
    </row>
    <row spans="1:3" r="5">
      <c t="s" s="4" r="A5">
        <v>302</v>
      </c>
      <c t="n" s="6" r="B5">
        <v>-74</v>
      </c>
      <c t="n" s="6" r="C5">
        <v>-129</v>
      </c>
    </row>
    <row spans="1:3" r="6">
      <c t="s" s="4" r="A6">
        <v>303</v>
      </c>
      <c t="n" s="6" r="B6">
        <v>24557</v>
      </c>
      <c t="n" s="6" r="C6">
        <v>26027</v>
      </c>
    </row>
    <row spans="1:3" r="7">
      <c t="s" s="4" r="A7">
        <v>304</v>
      </c>
    </row>
    <row spans="1:3" r="8">
      <c t="s" s="3" r="A8">
        <v>299</v>
      </c>
    </row>
    <row spans="1:3" r="9">
      <c t="s" s="4" r="A9">
        <v>300</v>
      </c>
      <c t="n" s="6" r="B9">
        <v>3315</v>
      </c>
      <c t="n" s="6" r="C9">
        <v>3425</v>
      </c>
    </row>
    <row spans="1:3" r="10">
      <c t="s" s="4" r="A10">
        <v>301</v>
      </c>
      <c t="n" s="6" r="B10">
        <v>19</v>
      </c>
      <c t="n" s="6" r="C10">
        <v>10</v>
      </c>
    </row>
    <row spans="1:3" r="11">
      <c t="s" s="4" r="A11">
        <v>302</v>
      </c>
      <c t="n" s="6" r="B11">
        <v>-1</v>
      </c>
      <c t="n" s="6" r="C11">
        <v>-8</v>
      </c>
    </row>
    <row spans="1:3" r="12">
      <c t="s" s="4" r="A12">
        <v>303</v>
      </c>
      <c t="n" s="6" r="B12">
        <v>3333</v>
      </c>
      <c t="n" s="6" r="C12">
        <v>3427</v>
      </c>
    </row>
    <row spans="1:3" r="13">
      <c t="s" s="4" r="A13">
        <v>305</v>
      </c>
    </row>
    <row spans="1:3" r="14">
      <c t="s" s="3" r="A14">
        <v>299</v>
      </c>
    </row>
    <row spans="1:3" r="15">
      <c t="s" s="4" r="A15">
        <v>300</v>
      </c>
      <c t="n" s="6" r="B15">
        <v>1497</v>
      </c>
      <c t="n" s="6" r="C15">
        <v>1695</v>
      </c>
    </row>
    <row spans="1:3" r="16">
      <c t="s" s="4" r="A16">
        <v>301</v>
      </c>
      <c t="n" s="6" r="B16">
        <v>69</v>
      </c>
      <c t="n" s="6" r="C16">
        <v>71</v>
      </c>
    </row>
    <row spans="1:3" r="17">
      <c t="s" s="4" r="A17">
        <v>302</v>
      </c>
      <c t="n" s="6" r="B17">
        <v>-1</v>
      </c>
      <c t="n" s="6" r="C17">
        <v>-2</v>
      </c>
    </row>
    <row spans="1:3" r="18">
      <c t="s" s="4" r="A18">
        <v>303</v>
      </c>
      <c t="n" s="6" r="B18">
        <v>1565</v>
      </c>
      <c t="n" s="6" r="C18">
        <v>1764</v>
      </c>
    </row>
    <row spans="1:3" r="19">
      <c t="s" s="4" r="A19">
        <v>306</v>
      </c>
    </row>
    <row spans="1:3" r="20">
      <c t="s" s="3" r="A20">
        <v>299</v>
      </c>
    </row>
    <row spans="1:3" r="21">
      <c t="s" s="4" r="A21">
        <v>300</v>
      </c>
      <c t="n" s="6" r="B21">
        <v>10195</v>
      </c>
      <c t="n" s="6" r="C21">
        <v>11327</v>
      </c>
    </row>
    <row spans="1:3" r="22">
      <c t="s" s="4" r="A22">
        <v>301</v>
      </c>
      <c t="n" s="6" r="B22">
        <v>309</v>
      </c>
      <c t="n" s="6" r="C22">
        <v>226</v>
      </c>
    </row>
    <row spans="1:3" r="23">
      <c t="s" s="4" r="A23">
        <v>302</v>
      </c>
      <c t="n" s="6" r="B23">
        <v>-46</v>
      </c>
      <c t="n" s="6" r="C23">
        <v>-85</v>
      </c>
    </row>
    <row spans="1:3" r="24">
      <c t="s" s="4" r="A24">
        <v>303</v>
      </c>
      <c t="n" s="6" r="B24">
        <v>10458</v>
      </c>
      <c t="n" s="6" r="C24">
        <v>11468</v>
      </c>
    </row>
    <row spans="1:3" r="25">
      <c t="s" s="4" r="A25">
        <v>307</v>
      </c>
    </row>
    <row spans="1:3" r="26">
      <c t="s" s="3" r="A26">
        <v>299</v>
      </c>
    </row>
    <row spans="1:3" r="27">
      <c t="s" s="4" r="A27">
        <v>300</v>
      </c>
      <c t="n" s="6" r="B27">
        <v>7150</v>
      </c>
      <c t="n" s="6" r="C27">
        <v>7323</v>
      </c>
    </row>
    <row spans="1:3" r="28">
      <c t="s" s="4" r="A28">
        <v>301</v>
      </c>
      <c t="n" s="6" r="B28">
        <v>699</v>
      </c>
      <c t="n" s="6" r="C28">
        <v>632</v>
      </c>
    </row>
    <row spans="1:3" r="29">
      <c t="s" s="4" r="A29">
        <v>302</v>
      </c>
      <c t="n" s="6" r="B29">
        <v>-21</v>
      </c>
      <c t="n" s="6" r="C29">
        <v>-29</v>
      </c>
    </row>
    <row spans="1:3" r="30">
      <c t="s" s="4" r="A30">
        <v>303</v>
      </c>
      <c t="n" s="6" r="B30">
        <v>7828</v>
      </c>
      <c t="n" s="6" r="C30">
        <v>7926</v>
      </c>
    </row>
    <row spans="1:3" r="31">
      <c t="s" s="4" r="A31">
        <v>308</v>
      </c>
    </row>
    <row spans="1:3" r="32">
      <c t="s" s="3" r="A32">
        <v>299</v>
      </c>
    </row>
    <row spans="1:3" r="33">
      <c t="s" s="4" r="A33">
        <v>300</v>
      </c>
      <c t="n" s="6" r="B33">
        <v>1206</v>
      </c>
      <c t="n" s="6" r="C33">
        <v>1279</v>
      </c>
    </row>
    <row spans="1:3" r="34">
      <c t="s" s="4" r="A34">
        <v>301</v>
      </c>
      <c t="n" s="6" r="B34">
        <v>172</v>
      </c>
      <c t="n" s="6" r="C34">
        <v>168</v>
      </c>
    </row>
    <row spans="1:3" r="35">
      <c t="s" s="4" r="A35">
        <v>302</v>
      </c>
      <c t="n" s="6" r="B35">
        <v>-5</v>
      </c>
      <c t="n" s="6" r="C35">
        <v>-5</v>
      </c>
    </row>
    <row spans="1:3" r="36">
      <c t="s" s="4" r="A36">
        <v>303</v>
      </c>
      <c t="n" s="7" r="B36">
        <v>1373</v>
      </c>
      <c t="n" s="7" r="C36">
        <v>14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02</v>
      </c>
      <c t="s" s="2" r="B1">
        <v>1</v>
      </c>
    </row>
    <row spans="1:3" r="2">
      <c t="s" s="2" r="B2">
        <v>2</v>
      </c>
      <c t="s" s="2" r="C2">
        <v>75</v>
      </c>
    </row>
    <row spans="1:3" r="3">
      <c t="s" s="3" r="A3">
        <v>103</v>
      </c>
    </row>
    <row spans="1:3" r="4">
      <c t="s" s="4" r="A4">
        <v>83</v>
      </c>
      <c t="n" s="7" r="B4">
        <v>5657</v>
      </c>
      <c t="n" s="7" r="C4">
        <v>5233</v>
      </c>
    </row>
    <row spans="1:3" r="5">
      <c t="s" s="3" r="A5">
        <v>104</v>
      </c>
    </row>
    <row spans="1:3" r="6">
      <c t="s" s="4" r="A6">
        <v>105</v>
      </c>
      <c t="n" s="6" r="B6">
        <v>-2691</v>
      </c>
      <c t="n" s="6" r="C6">
        <v>-3796</v>
      </c>
    </row>
    <row spans="1:3" r="7">
      <c t="s" s="4" r="A7">
        <v>106</v>
      </c>
      <c t="n" s="6" r="B7">
        <v>899</v>
      </c>
      <c t="n" s="6" r="C7">
        <v>1431</v>
      </c>
    </row>
    <row spans="1:3" r="8">
      <c t="s" s="4" r="A8">
        <v>107</v>
      </c>
      <c t="n" s="6" r="B8">
        <v>-1807</v>
      </c>
      <c t="n" s="6" r="C8">
        <v>-91</v>
      </c>
    </row>
    <row spans="1:3" r="9">
      <c t="s" s="4" r="A9">
        <v>106</v>
      </c>
      <c t="n" s="6" r="B9">
        <v>632</v>
      </c>
      <c t="n" s="6" r="C9">
        <v>32</v>
      </c>
    </row>
    <row spans="1:3" r="10">
      <c t="s" s="4" r="A10">
        <v>108</v>
      </c>
      <c t="n" s="6" r="B10">
        <v>493</v>
      </c>
      <c t="n" s="6" r="C10">
        <v>-1360</v>
      </c>
    </row>
    <row spans="1:3" r="11">
      <c t="s" s="4" r="A11">
        <v>106</v>
      </c>
      <c t="n" s="6" r="B11">
        <v>-30</v>
      </c>
      <c t="n" s="6" r="C11">
        <v>-23</v>
      </c>
    </row>
    <row spans="1:3" r="12">
      <c t="s" s="4" r="A12">
        <v>109</v>
      </c>
      <c t="n" s="6" r="B12">
        <v>4</v>
      </c>
      <c t="n" s="6" r="C12">
        <v>49</v>
      </c>
    </row>
    <row spans="1:3" r="13">
      <c t="s" s="4" r="A13">
        <v>106</v>
      </c>
      <c t="n" s="6" r="C13">
        <v>-15</v>
      </c>
    </row>
    <row spans="1:3" r="14">
      <c t="s" s="4" r="A14">
        <v>110</v>
      </c>
      <c t="n" s="6" r="B14">
        <v>-22</v>
      </c>
      <c t="n" s="6" r="C14">
        <v>-125</v>
      </c>
    </row>
    <row spans="1:3" r="15">
      <c t="s" s="4" r="A15">
        <v>111</v>
      </c>
      <c t="n" s="6" r="B15">
        <v>-2522</v>
      </c>
      <c t="n" s="6" r="C15">
        <v>-3898</v>
      </c>
    </row>
    <row spans="1:3" r="16">
      <c t="s" s="4" r="A16">
        <v>112</v>
      </c>
      <c t="n" s="6" r="B16">
        <v>3135</v>
      </c>
      <c t="n" s="6" r="C16">
        <v>1335</v>
      </c>
    </row>
    <row spans="1:3" r="17">
      <c t="s" s="4" r="A17">
        <v>113</v>
      </c>
      <c t="n" s="6" r="B17">
        <v>74</v>
      </c>
      <c t="n" s="6" r="C17">
        <v>39</v>
      </c>
    </row>
    <row spans="1:3" r="18">
      <c t="s" s="4" r="A18">
        <v>114</v>
      </c>
      <c t="n" s="7" r="B18">
        <v>3061</v>
      </c>
      <c t="n" s="7" r="C18">
        <v>12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7</v>
      </c>
    </row>
    <row spans="1:3" r="2">
      <c t="s" s="3" r="A2">
        <v>299</v>
      </c>
    </row>
    <row spans="1:3" r="3">
      <c t="s" s="4" r="A3">
        <v>30</v>
      </c>
      <c t="n" s="7" r="B3">
        <v>24557</v>
      </c>
      <c t="n" s="7" r="C3">
        <v>26027</v>
      </c>
    </row>
    <row spans="1:3" r="4">
      <c t="s" s="4" r="A4">
        <v>50</v>
      </c>
    </row>
    <row spans="1:3" r="5">
      <c t="s" s="3" r="A5">
        <v>299</v>
      </c>
    </row>
    <row spans="1:3" r="6">
      <c t="s" s="4" r="A6">
        <v>30</v>
      </c>
      <c t="n" s="6" r="B6">
        <v>24519</v>
      </c>
      <c t="n" s="6" r="C6">
        <v>25988</v>
      </c>
    </row>
    <row spans="1:3" r="7">
      <c t="s" s="4" r="A7">
        <v>67</v>
      </c>
    </row>
    <row spans="1:3" r="8">
      <c t="s" s="3" r="A8">
        <v>299</v>
      </c>
    </row>
    <row spans="1:3" r="9">
      <c t="s" s="4" r="A9">
        <v>30</v>
      </c>
      <c t="n" s="7" r="B9">
        <v>38</v>
      </c>
      <c t="n" s="7" r="C9">
        <v>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s="1" r="A1">
        <v>310</v>
      </c>
      <c t="s" s="2" r="B1">
        <v>2</v>
      </c>
    </row>
    <row spans="1:2" r="2">
      <c t="s" s="4" r="A2">
        <v>311</v>
      </c>
    </row>
    <row spans="1:2" r="3">
      <c t="s" s="3" r="A3">
        <v>299</v>
      </c>
    </row>
    <row spans="1:2" r="4">
      <c t="s" s="4" r="A4">
        <v>312</v>
      </c>
      <c t="s" s="4" r="B4">
        <v>313</v>
      </c>
    </row>
    <row spans="1:2" r="5">
      <c t="s" s="4" r="A5">
        <v>314</v>
      </c>
    </row>
    <row spans="1:2" r="6">
      <c t="s" s="3" r="A6">
        <v>299</v>
      </c>
    </row>
    <row spans="1:2" r="7">
      <c t="s" s="4" r="A7">
        <v>315</v>
      </c>
      <c t="s" s="4" r="B7">
        <v>3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27</v>
      </c>
    </row>
    <row spans="1:3" r="2">
      <c t="s" s="3" r="A2">
        <v>299</v>
      </c>
    </row>
    <row spans="1:3" r="3">
      <c t="s" s="4" r="A3">
        <v>318</v>
      </c>
      <c t="n" s="7" r="B3">
        <v>6561</v>
      </c>
    </row>
    <row spans="1:3" r="4">
      <c t="s" s="4" r="A4">
        <v>319</v>
      </c>
      <c t="n" s="6" r="B4">
        <v>11602</v>
      </c>
    </row>
    <row spans="1:3" r="5">
      <c t="s" s="4" r="A5">
        <v>320</v>
      </c>
      <c t="n" s="6" r="B5">
        <v>1484</v>
      </c>
    </row>
    <row spans="1:3" r="6">
      <c t="s" s="4" r="A6">
        <v>321</v>
      </c>
      <c t="n" s="6" r="B6">
        <v>2510</v>
      </c>
    </row>
    <row spans="1:3" r="7">
      <c t="s" s="4" r="A7">
        <v>300</v>
      </c>
      <c t="n" s="6" r="B7">
        <v>23363</v>
      </c>
      <c t="n" s="7" r="C7">
        <v>25049</v>
      </c>
    </row>
    <row spans="1:3" r="8">
      <c t="s" s="4" r="A8">
        <v>322</v>
      </c>
      <c t="n" s="6" r="B8">
        <v>6605</v>
      </c>
    </row>
    <row spans="1:3" r="9">
      <c t="s" s="4" r="A9">
        <v>323</v>
      </c>
      <c t="n" s="6" r="B9">
        <v>12040</v>
      </c>
    </row>
    <row spans="1:3" r="10">
      <c t="s" s="4" r="A10">
        <v>324</v>
      </c>
      <c t="n" s="6" r="B10">
        <v>1590</v>
      </c>
    </row>
    <row spans="1:3" r="11">
      <c t="s" s="4" r="A11">
        <v>325</v>
      </c>
      <c t="n" s="6" r="B11">
        <v>2949</v>
      </c>
    </row>
    <row spans="1:3" r="12">
      <c t="s" s="4" r="A12">
        <v>303</v>
      </c>
      <c t="n" s="6" r="B12">
        <v>24557</v>
      </c>
      <c t="n" s="6" r="C12">
        <v>26027</v>
      </c>
    </row>
    <row spans="1:3" r="13">
      <c t="s" s="4" r="A13">
        <v>308</v>
      </c>
    </row>
    <row spans="1:3" r="14">
      <c t="s" s="3" r="A14">
        <v>299</v>
      </c>
    </row>
    <row spans="1:3" r="15">
      <c t="s" s="4" r="A15">
        <v>326</v>
      </c>
      <c t="n" s="6" r="B15">
        <v>1206</v>
      </c>
    </row>
    <row spans="1:3" r="16">
      <c t="s" s="4" r="A16">
        <v>300</v>
      </c>
      <c t="n" s="6" r="B16">
        <v>1206</v>
      </c>
      <c t="n" s="6" r="C16">
        <v>1279</v>
      </c>
    </row>
    <row spans="1:3" r="17">
      <c t="s" s="4" r="A17">
        <v>327</v>
      </c>
      <c t="n" s="6" r="B17">
        <v>1373</v>
      </c>
    </row>
    <row spans="1:3" r="18">
      <c t="s" s="4" r="A18">
        <v>303</v>
      </c>
      <c t="n" s="7" r="B18">
        <v>1373</v>
      </c>
      <c t="n" s="7" r="C18">
        <v>14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s>
  <sheetData>
    <row spans="1:5" r="1">
      <c t="s" s="1" r="A1">
        <v>328</v>
      </c>
      <c t="s" s="2" r="B1">
        <v>2</v>
      </c>
      <c t="s" s="2" r="D1">
        <v>27</v>
      </c>
    </row>
    <row spans="1:5" r="2">
      <c t="s" s="3" r="A2">
        <v>299</v>
      </c>
    </row>
    <row spans="1:5" r="3">
      <c t="s" s="4" r="A3">
        <v>329</v>
      </c>
      <c t="n" s="7" r="B3">
        <v>59714</v>
      </c>
      <c t="n" s="7" r="D3">
        <v>62310</v>
      </c>
    </row>
    <row spans="1:5" r="4">
      <c t="s" s="4" r="A4">
        <v>330</v>
      </c>
      <c t="n" s="6" r="B4">
        <v>48825</v>
      </c>
      <c t="n" s="6" r="D4">
        <v>52772</v>
      </c>
    </row>
    <row spans="1:5" r="5">
      <c t="s" s="4" r="A5">
        <v>331</v>
      </c>
      <c t="n" s="6" r="B5">
        <v>-2119</v>
      </c>
      <c t="n" s="6" r="D5">
        <v>-3260</v>
      </c>
    </row>
    <row spans="1:5" r="6">
      <c t="s" s="4" r="A6">
        <v>332</v>
      </c>
      <c t="n" s="6" r="B6">
        <v>106420</v>
      </c>
      <c t="s" s="4" r="C6">
        <v>32</v>
      </c>
      <c t="n" s="6" r="D6">
        <v>111822</v>
      </c>
      <c t="s" s="4" r="E6">
        <v>33</v>
      </c>
    </row>
    <row spans="1:5" r="7">
      <c t="s" s="4" r="A7">
        <v>333</v>
      </c>
    </row>
    <row spans="1:5" r="8">
      <c t="s" s="3" r="A8">
        <v>299</v>
      </c>
    </row>
    <row spans="1:5" r="9">
      <c t="s" s="4" r="A9">
        <v>329</v>
      </c>
      <c t="n" s="6" r="B9">
        <v>19852</v>
      </c>
      <c t="n" s="6" r="D9">
        <v>20026</v>
      </c>
    </row>
    <row spans="1:5" r="10">
      <c t="s" s="4" r="A10">
        <v>330</v>
      </c>
      <c t="n" s="6" r="B10">
        <v>22806</v>
      </c>
      <c t="n" s="6" r="D10">
        <v>27965</v>
      </c>
    </row>
    <row spans="1:5" r="11">
      <c t="s" s="4" r="A11">
        <v>331</v>
      </c>
      <c t="n" s="6" r="B11">
        <v>-150</v>
      </c>
      <c t="n" s="6" r="D11">
        <v>-21</v>
      </c>
    </row>
    <row spans="1:5" r="12">
      <c t="s" s="4" r="A12">
        <v>332</v>
      </c>
      <c t="n" s="6" r="B12">
        <v>42508</v>
      </c>
      <c t="n" s="6" r="D12">
        <v>47970</v>
      </c>
    </row>
    <row spans="1:5" r="13">
      <c t="s" s="4" r="A13">
        <v>334</v>
      </c>
    </row>
    <row spans="1:5" r="14">
      <c t="s" s="3" r="A14">
        <v>299</v>
      </c>
    </row>
    <row spans="1:5" r="15">
      <c t="s" s="4" r="A15">
        <v>329</v>
      </c>
      <c t="n" s="6" r="B15">
        <v>4709</v>
      </c>
      <c t="n" s="6" r="D15">
        <v>6867</v>
      </c>
    </row>
    <row spans="1:5" r="16">
      <c t="s" s="4" r="A16">
        <v>330</v>
      </c>
      <c t="n" s="6" r="B16">
        <v>18323</v>
      </c>
      <c t="n" s="6" r="D16">
        <v>18022</v>
      </c>
    </row>
    <row spans="1:5" r="17">
      <c t="s" s="4" r="A17">
        <v>331</v>
      </c>
      <c t="n" s="6" r="D17">
        <v>-1</v>
      </c>
    </row>
    <row spans="1:5" r="18">
      <c t="s" s="4" r="A18">
        <v>332</v>
      </c>
      <c t="n" s="6" r="B18">
        <v>23032</v>
      </c>
      <c t="n" s="6" r="D18">
        <v>24888</v>
      </c>
    </row>
    <row spans="1:5" r="19">
      <c t="s" s="4" r="A19">
        <v>335</v>
      </c>
    </row>
    <row spans="1:5" r="20">
      <c t="s" s="3" r="A20">
        <v>299</v>
      </c>
    </row>
    <row spans="1:5" r="21">
      <c t="s" s="4" r="A21">
        <v>329</v>
      </c>
      <c t="n" s="6" r="B21">
        <v>35153</v>
      </c>
      <c t="n" s="6" r="D21">
        <v>35417</v>
      </c>
    </row>
    <row spans="1:5" r="22">
      <c t="s" s="4" r="A22">
        <v>330</v>
      </c>
      <c t="n" s="6" r="B22">
        <v>7696</v>
      </c>
      <c t="n" s="6" r="D22">
        <v>6785</v>
      </c>
    </row>
    <row spans="1:5" r="23">
      <c t="s" s="4" r="A23">
        <v>331</v>
      </c>
      <c t="n" s="6" r="B23">
        <v>-1969</v>
      </c>
      <c t="n" s="6" r="D23">
        <v>-3238</v>
      </c>
    </row>
    <row spans="1:5" r="24">
      <c t="s" s="4" r="A24">
        <v>332</v>
      </c>
      <c t="n" s="7" r="B24">
        <v>40880</v>
      </c>
      <c t="n" s="7" r="D24">
        <v>38964</v>
      </c>
    </row>
    <row spans="1:5" r="25">
      <c t="n" r="A25"/>
    </row>
    <row spans="1:5" r="26">
      <c t="s" s="4" r="A26">
        <v>32</v>
      </c>
      <c t="s" s="4" r="B26">
        <v>72</v>
      </c>
    </row>
    <row spans="1:5" r="27">
      <c t="s" s="4" r="A27">
        <v>33</v>
      </c>
      <c t="s" s="4" r="B27">
        <v>73</v>
      </c>
    </row>
  </sheetData>
  <mergeCells count="5">
    <mergeCell ref="B1:C1"/>
    <mergeCell ref="D1:E1"/>
    <mergeCell ref="A25:E25"/>
    <mergeCell ref="B26:E26"/>
    <mergeCell ref="B27:E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80"/>
    <col customWidth="1" max="3" min="3" width="4"/>
    <col customWidth="1" max="4" min="4" width="28"/>
    <col customWidth="1" max="5" min="5" width="4"/>
  </cols>
  <sheetData>
    <row spans="1:5" r="1">
      <c t="s" s="1" r="A1">
        <v>336</v>
      </c>
      <c t="s" s="2" r="B1">
        <v>337</v>
      </c>
      <c t="s" s="2" r="D1">
        <v>338</v>
      </c>
    </row>
    <row spans="1:5" r="2">
      <c t="s" s="3" r="A2">
        <v>299</v>
      </c>
    </row>
    <row spans="1:5" r="3">
      <c t="s" s="4" r="A3">
        <v>332</v>
      </c>
      <c t="n" s="7" r="B3">
        <v>106420</v>
      </c>
      <c t="s" s="4" r="C3">
        <v>32</v>
      </c>
      <c t="n" s="7" r="D3">
        <v>111822</v>
      </c>
      <c t="s" s="4" r="E3">
        <v>33</v>
      </c>
    </row>
    <row spans="1:5" r="4">
      <c t="s" s="4" r="A4">
        <v>339</v>
      </c>
    </row>
    <row spans="1:5" r="5">
      <c t="s" s="3" r="A5">
        <v>299</v>
      </c>
    </row>
    <row spans="1:5" r="6">
      <c t="s" s="4" r="A6">
        <v>332</v>
      </c>
      <c t="n" s="6" r="B6">
        <v>9300</v>
      </c>
      <c t="n" s="6" r="D6">
        <v>10500</v>
      </c>
    </row>
    <row spans="1:5" r="7">
      <c t="s" s="4" r="A7">
        <v>340</v>
      </c>
    </row>
    <row spans="1:5" r="8">
      <c t="s" s="3" r="A8">
        <v>299</v>
      </c>
    </row>
    <row spans="1:5" r="9">
      <c t="s" s="4" r="A9">
        <v>332</v>
      </c>
      <c t="n" s="6" r="B9">
        <v>24200</v>
      </c>
      <c t="n" s="6" r="D9">
        <v>27200</v>
      </c>
    </row>
    <row spans="1:5" r="10">
      <c t="s" s="4" r="A10">
        <v>341</v>
      </c>
    </row>
    <row spans="1:5" r="11">
      <c t="s" s="3" r="A11">
        <v>299</v>
      </c>
    </row>
    <row spans="1:5" r="12">
      <c t="s" s="4" r="A12">
        <v>332</v>
      </c>
      <c t="n" s="6" r="B12">
        <v>12300</v>
      </c>
      <c t="n" s="6" r="D12">
        <v>11200</v>
      </c>
    </row>
    <row spans="1:5" r="13">
      <c t="s" s="4" r="A13">
        <v>342</v>
      </c>
    </row>
    <row spans="1:5" r="14">
      <c t="s" s="3" r="A14">
        <v>299</v>
      </c>
    </row>
    <row spans="1:5" r="15">
      <c t="s" s="4" r="A15">
        <v>332</v>
      </c>
      <c t="n" s="7" r="B15">
        <v>18600</v>
      </c>
      <c t="n" s="7" r="D15">
        <v>17200</v>
      </c>
    </row>
    <row spans="1:5" r="16">
      <c t="s" s="4" r="A16">
        <v>343</v>
      </c>
    </row>
    <row spans="1:5" r="17">
      <c t="s" s="3" r="A17">
        <v>299</v>
      </c>
    </row>
    <row spans="1:5" r="18">
      <c t="s" s="4" r="A18">
        <v>344</v>
      </c>
      <c t="s" s="4" r="B18">
        <v>345</v>
      </c>
      <c t="s" s="4" r="D18">
        <v>346</v>
      </c>
    </row>
    <row spans="1:5" r="19">
      <c t="s" s="4" r="A19">
        <v>347</v>
      </c>
      <c t="n" s="6" r="B19">
        <v>4</v>
      </c>
      <c t="n" s="6" r="D19">
        <v>4</v>
      </c>
    </row>
    <row spans="1:5" r="20">
      <c t="n" r="A20"/>
    </row>
    <row spans="1:5" r="21">
      <c t="s" s="4" r="A21">
        <v>32</v>
      </c>
      <c t="s" s="4" r="B21">
        <v>72</v>
      </c>
    </row>
    <row spans="1:5" r="22">
      <c t="s" s="4" r="A22">
        <v>33</v>
      </c>
      <c t="s" s="4" r="B22">
        <v>73</v>
      </c>
    </row>
  </sheetData>
  <mergeCells count="5">
    <mergeCell ref="B1:C1"/>
    <mergeCell ref="D1:E1"/>
    <mergeCell ref="A20:E20"/>
    <mergeCell ref="B21:E21"/>
    <mergeCell ref="B22:E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48</v>
      </c>
      <c t="s" s="2" r="B1">
        <v>2</v>
      </c>
      <c t="s" s="2" r="C1">
        <v>27</v>
      </c>
    </row>
    <row spans="1:3" r="2">
      <c t="s" s="3" r="A2">
        <v>299</v>
      </c>
    </row>
    <row spans="1:3" r="3">
      <c t="s" s="4" r="A3">
        <v>331</v>
      </c>
      <c t="n" s="7" r="B3">
        <v>2119000000</v>
      </c>
      <c t="n" s="7" r="C3">
        <v>3260000000</v>
      </c>
    </row>
    <row spans="1:3" r="4">
      <c t="s" s="4" r="A4">
        <v>349</v>
      </c>
    </row>
    <row spans="1:3" r="5">
      <c t="s" s="3" r="A5">
        <v>299</v>
      </c>
    </row>
    <row spans="1:3" r="6">
      <c t="s" s="4" r="A6">
        <v>350</v>
      </c>
      <c t="n" s="6" r="B6">
        <v>0</v>
      </c>
      <c t="n" s="6" r="C6">
        <v>0</v>
      </c>
    </row>
    <row spans="1:3" r="7">
      <c t="s" s="4" r="A7">
        <v>351</v>
      </c>
      <c t="n" s="6" r="B7">
        <v>722000000</v>
      </c>
      <c t="n" s="7" r="C7">
        <v>989000000</v>
      </c>
    </row>
    <row spans="1:3" r="8">
      <c t="s" s="4" r="A8">
        <v>352</v>
      </c>
    </row>
    <row spans="1:3" r="9">
      <c t="s" s="3" r="A9">
        <v>299</v>
      </c>
    </row>
    <row spans="1:3" r="10">
      <c t="s" s="4" r="A10">
        <v>331</v>
      </c>
      <c t="n" s="7" r="B10">
        <v>1500000000</v>
      </c>
    </row>
    <row spans="1:3" r="11">
      <c t="s" s="4" r="A11">
        <v>353</v>
      </c>
      <c t="s" s="4" r="B11">
        <v>3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355</v>
      </c>
      <c t="s" s="2" r="C1">
        <v>2</v>
      </c>
      <c t="s" s="2" r="E1">
        <v>27</v>
      </c>
    </row>
    <row spans="1:6" r="2">
      <c t="s" s="3" r="A2">
        <v>299</v>
      </c>
    </row>
    <row spans="1:6" r="3">
      <c t="s" s="4" r="A3">
        <v>31</v>
      </c>
      <c t="n" s="7" r="C3">
        <v>106420</v>
      </c>
      <c t="s" s="4" r="D3">
        <v>32</v>
      </c>
      <c t="n" s="7" r="E3">
        <v>111822</v>
      </c>
      <c t="s" s="4" r="F3">
        <v>33</v>
      </c>
    </row>
    <row spans="1:6" r="4">
      <c t="s" s="4" r="A4">
        <v>50</v>
      </c>
    </row>
    <row spans="1:6" r="5">
      <c t="s" s="3" r="A5">
        <v>299</v>
      </c>
    </row>
    <row spans="1:6" r="6">
      <c t="s" s="4" r="A6">
        <v>31</v>
      </c>
      <c t="n" s="6" r="C6">
        <v>104798</v>
      </c>
      <c t="n" s="6" r="E6">
        <v>110212</v>
      </c>
    </row>
    <row spans="1:6" r="7">
      <c t="s" s="4" r="A7">
        <v>356</v>
      </c>
    </row>
    <row spans="1:6" r="8">
      <c t="s" s="3" r="A8">
        <v>299</v>
      </c>
    </row>
    <row spans="1:6" r="9">
      <c t="s" s="4" r="A9">
        <v>31</v>
      </c>
      <c t="s" s="4" r="B9">
        <v>357</v>
      </c>
      <c t="n" s="6" r="C9">
        <v>1291</v>
      </c>
      <c t="n" s="6" r="E9">
        <v>1238</v>
      </c>
    </row>
    <row spans="1:6" r="10">
      <c t="s" s="4" r="A10">
        <v>67</v>
      </c>
    </row>
    <row spans="1:6" r="11">
      <c t="s" s="3" r="A11">
        <v>299</v>
      </c>
    </row>
    <row spans="1:6" r="12">
      <c t="s" s="4" r="A12">
        <v>31</v>
      </c>
      <c t="n" s="7" r="C12">
        <v>331</v>
      </c>
      <c t="n" s="7" r="E12">
        <v>372</v>
      </c>
    </row>
    <row spans="1:6" r="13">
      <c t="n" r="A13"/>
    </row>
    <row spans="1:6" r="14">
      <c t="s" s="4" r="A14">
        <v>32</v>
      </c>
      <c t="s" s="4" r="B14">
        <v>72</v>
      </c>
    </row>
    <row spans="1:6" r="15">
      <c t="s" s="4" r="A15">
        <v>33</v>
      </c>
      <c t="s" s="4" r="B15">
        <v>73</v>
      </c>
    </row>
    <row spans="1:6" r="16">
      <c t="s" s="4" r="A16">
        <v>357</v>
      </c>
      <c t="s" s="4" r="B16">
        <v>358</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27</v>
      </c>
    </row>
    <row spans="1:3" r="2">
      <c t="s" s="4" r="A2">
        <v>50</v>
      </c>
    </row>
    <row spans="1:3" r="3">
      <c t="s" s="3" r="A3">
        <v>360</v>
      </c>
    </row>
    <row spans="1:3" r="4">
      <c t="s" s="4" r="A4">
        <v>361</v>
      </c>
      <c t="n" s="7" r="B4">
        <v>14418</v>
      </c>
      <c t="n" s="7" r="C4">
        <v>15998</v>
      </c>
    </row>
    <row spans="1:3" r="5">
      <c t="s" s="4" r="A5">
        <v>67</v>
      </c>
    </row>
    <row spans="1:3" r="6">
      <c t="s" s="3" r="A6">
        <v>360</v>
      </c>
    </row>
    <row spans="1:3" r="7">
      <c t="s" s="4" r="A7">
        <v>361</v>
      </c>
      <c t="n" s="6" r="B7">
        <v>5392</v>
      </c>
      <c t="n" s="6" r="C7">
        <v>5719</v>
      </c>
    </row>
    <row spans="1:3" r="8">
      <c t="s" s="4" r="A8">
        <v>362</v>
      </c>
    </row>
    <row spans="1:3" r="9">
      <c t="s" s="3" r="A9">
        <v>360</v>
      </c>
    </row>
    <row spans="1:3" r="10">
      <c t="s" s="4" r="A10">
        <v>363</v>
      </c>
      <c t="n" s="6" r="B10">
        <v>13022</v>
      </c>
      <c t="n" s="6" r="C10">
        <v>13022</v>
      </c>
    </row>
    <row spans="1:3" r="11">
      <c t="s" s="4" r="A11">
        <v>361</v>
      </c>
      <c t="n" s="6" r="B11">
        <v>19810</v>
      </c>
      <c t="n" s="6" r="C11">
        <v>21717</v>
      </c>
    </row>
    <row spans="1:3" r="12">
      <c t="s" s="4" r="A12">
        <v>364</v>
      </c>
    </row>
    <row spans="1:3" r="13">
      <c t="s" s="3" r="A13">
        <v>360</v>
      </c>
    </row>
    <row spans="1:3" r="14">
      <c t="s" s="4" r="A14">
        <v>363</v>
      </c>
      <c t="n" s="6" r="B14">
        <v>9970</v>
      </c>
      <c t="n" s="6" r="C14">
        <v>9970</v>
      </c>
    </row>
    <row spans="1:3" r="15">
      <c t="s" s="4" r="A15">
        <v>361</v>
      </c>
      <c t="n" s="6" r="B15">
        <v>14418</v>
      </c>
      <c t="n" s="6" r="C15">
        <v>15998</v>
      </c>
    </row>
    <row spans="1:3" r="16">
      <c t="s" s="4" r="A16">
        <v>365</v>
      </c>
    </row>
    <row spans="1:3" r="17">
      <c t="s" s="3" r="A17">
        <v>360</v>
      </c>
    </row>
    <row spans="1:3" r="18">
      <c t="s" s="4" r="A18">
        <v>363</v>
      </c>
      <c t="n" s="6" r="B18">
        <v>3052</v>
      </c>
      <c t="n" s="6" r="C18">
        <v>3052</v>
      </c>
    </row>
    <row spans="1:3" r="19">
      <c t="s" s="4" r="A19">
        <v>361</v>
      </c>
      <c t="n" s="7" r="B19">
        <v>5392</v>
      </c>
      <c t="n" s="7" r="C19">
        <v>57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spans="1:2" r="1">
      <c t="s" s="1" r="A1">
        <v>366</v>
      </c>
      <c t="s" s="2" r="B1">
        <v>1</v>
      </c>
    </row>
    <row spans="1:2" r="2">
      <c t="s" s="2" r="B2">
        <v>367</v>
      </c>
    </row>
    <row spans="1:2" r="3">
      <c t="s" s="4" r="A3">
        <v>368</v>
      </c>
    </row>
    <row spans="1:2" r="4">
      <c t="s" s="3" r="A4">
        <v>360</v>
      </c>
    </row>
    <row spans="1:2" r="5">
      <c t="s" s="4" r="A5">
        <v>369</v>
      </c>
      <c t="n" s="7" r="B5">
        <v>2100000000</v>
      </c>
    </row>
    <row spans="1:2" r="6">
      <c t="s" s="4" r="A6">
        <v>370</v>
      </c>
      <c t="s" s="4" r="B6">
        <v>371</v>
      </c>
    </row>
    <row spans="1:2" r="7">
      <c t="s" s="4" r="A7">
        <v>372</v>
      </c>
      <c t="s" s="4" r="B7">
        <v>373</v>
      </c>
    </row>
    <row spans="1:2" r="8">
      <c t="s" s="4" r="A8">
        <v>374</v>
      </c>
    </row>
    <row spans="1:2" r="9">
      <c t="s" s="3" r="A9">
        <v>360</v>
      </c>
    </row>
    <row spans="1:2" r="10">
      <c t="s" s="4" r="A10">
        <v>370</v>
      </c>
      <c t="s" s="4" r="B10">
        <v>375</v>
      </c>
    </row>
    <row spans="1:2" r="11">
      <c t="s" s="4" r="A11">
        <v>376</v>
      </c>
      <c t="n" s="6" r="B11">
        <v>3000000</v>
      </c>
    </row>
    <row spans="1:2" r="12">
      <c t="s" s="4" r="A12">
        <v>377</v>
      </c>
      <c t="n" s="7" r="B12">
        <v>1000</v>
      </c>
    </row>
    <row spans="1:2" r="13">
      <c t="s" s="4" r="A13">
        <v>378</v>
      </c>
      <c t="n" s="9" r="B13">
        <v>24.201</v>
      </c>
    </row>
    <row spans="1:2" r="14">
      <c t="s" s="4" r="A14">
        <v>379</v>
      </c>
      <c t="n" s="10" r="B14">
        <v>41.32</v>
      </c>
    </row>
    <row spans="1:2" r="15">
      <c t="s" s="4" r="A15">
        <v>380</v>
      </c>
      <c t="n" s="10" r="B15">
        <v>53.72</v>
      </c>
    </row>
    <row spans="1:2" r="16">
      <c t="s" s="4" r="A16">
        <v>381</v>
      </c>
      <c t="s" s="4" r="B16">
        <v>382</v>
      </c>
    </row>
    <row spans="1:2" r="17">
      <c t="s" s="4" r="A17">
        <v>383</v>
      </c>
      <c t="s" s="4" r="B17">
        <v>384</v>
      </c>
    </row>
    <row spans="1:2" r="18">
      <c t="s" s="4" r="A18">
        <v>385</v>
      </c>
    </row>
    <row spans="1:2" r="19">
      <c t="s" s="3" r="A19">
        <v>360</v>
      </c>
    </row>
    <row spans="1:2" r="20">
      <c t="s" s="4" r="A20">
        <v>370</v>
      </c>
      <c t="s" s="4" r="B20">
        <v>386</v>
      </c>
    </row>
    <row spans="1:2" r="21">
      <c t="s" s="4" r="A21">
        <v>376</v>
      </c>
      <c t="n" s="6" r="B21">
        <v>50000</v>
      </c>
    </row>
    <row spans="1:2" r="22">
      <c t="s" s="4" r="A22">
        <v>377</v>
      </c>
      <c t="n" s="7" r="B22">
        <v>100000</v>
      </c>
    </row>
    <row spans="1:2" r="23">
      <c t="s" s="4" r="A23">
        <v>387</v>
      </c>
      <c t="n" s="7" r="B23">
        <v>105000</v>
      </c>
    </row>
    <row spans="1:2" r="24">
      <c t="s" s="4" r="A24">
        <v>388</v>
      </c>
      <c t="n" s="7" r="B24">
        <v>5250000000</v>
      </c>
    </row>
    <row spans="1:2" r="25">
      <c t="s" s="4" r="A25">
        <v>389</v>
      </c>
    </row>
    <row spans="1:2" r="26">
      <c t="s" s="3" r="A26">
        <v>360</v>
      </c>
    </row>
    <row spans="1:2" r="27">
      <c t="s" s="4" r="A27">
        <v>390</v>
      </c>
      <c t="n" s="6" r="B27">
        <v>700000000</v>
      </c>
    </row>
    <row spans="1:2" r="28">
      <c t="s" s="4" r="A28">
        <v>391</v>
      </c>
      <c t="n" s="7" r="B28">
        <v>5000000000</v>
      </c>
    </row>
    <row spans="1:2" r="29">
      <c t="s" s="4" r="A29">
        <v>392</v>
      </c>
      <c t="n" s="11" r="B29">
        <v>7.142857</v>
      </c>
    </row>
    <row spans="1:2" r="30">
      <c t="s" s="4" r="A30">
        <v>393</v>
      </c>
    </row>
    <row spans="1:2" r="31">
      <c t="s" s="3" r="A31">
        <v>360</v>
      </c>
    </row>
    <row spans="1:2" r="32">
      <c t="s" s="4" r="A32">
        <v>370</v>
      </c>
      <c t="s" s="4" r="B32">
        <v>394</v>
      </c>
    </row>
    <row spans="1:2" r="33">
      <c t="s" s="4" r="A33">
        <v>395</v>
      </c>
      <c t="n" s="7" r="B33">
        <v>3000000000</v>
      </c>
    </row>
    <row spans="1:2" r="34">
      <c t="s" s="4" r="A34">
        <v>396</v>
      </c>
    </row>
    <row spans="1:2" r="35">
      <c t="s" s="3" r="A35">
        <v>360</v>
      </c>
    </row>
    <row spans="1:2" r="36">
      <c t="s" s="4" r="A36">
        <v>376</v>
      </c>
      <c t="n" s="6" r="B36">
        <v>84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30"/>
    <col customWidth="1" max="6" min="6" width="24"/>
    <col customWidth="1" max="7" min="7" width="21"/>
    <col customWidth="1" max="8" min="8" width="21"/>
    <col customWidth="1" max="9" min="9" width="21"/>
  </cols>
  <sheetData>
    <row spans="1:9" r="1">
      <c t="s" s="1" r="A1">
        <v>397</v>
      </c>
      <c t="s" s="2" r="B1">
        <v>398</v>
      </c>
      <c t="s" s="2" r="C1">
        <v>399</v>
      </c>
      <c t="s" s="2" r="D1">
        <v>400</v>
      </c>
      <c t="s" s="2" r="E1">
        <v>401</v>
      </c>
      <c t="s" s="2" r="F1">
        <v>402</v>
      </c>
      <c t="s" s="2" r="G1">
        <v>403</v>
      </c>
      <c t="s" s="2" r="H1">
        <v>404</v>
      </c>
      <c t="s" s="2" r="I1">
        <v>405</v>
      </c>
    </row>
    <row spans="1:9" r="2">
      <c t="s" s="4" r="A2">
        <v>406</v>
      </c>
    </row>
    <row spans="1:9" r="3">
      <c t="s" s="3" r="A3">
        <v>407</v>
      </c>
    </row>
    <row spans="1:9" r="4">
      <c t="s" s="4" r="A4">
        <v>408</v>
      </c>
      <c t="n" s="8" r="C4">
        <v>0.443332</v>
      </c>
    </row>
    <row spans="1:9" r="5">
      <c t="s" s="4" r="A5">
        <v>409</v>
      </c>
    </row>
    <row spans="1:9" r="6">
      <c t="s" s="3" r="A6">
        <v>407</v>
      </c>
    </row>
    <row spans="1:9" r="7">
      <c t="s" s="4" r="A7">
        <v>410</v>
      </c>
      <c t="s" s="4" r="C7">
        <v>411</v>
      </c>
    </row>
    <row spans="1:9" r="8">
      <c t="s" s="4" r="A8">
        <v>412</v>
      </c>
      <c t="s" s="4" r="B8">
        <v>413</v>
      </c>
    </row>
    <row spans="1:9" r="9">
      <c t="s" s="4" r="A9">
        <v>414</v>
      </c>
    </row>
    <row spans="1:9" r="10">
      <c t="s" s="3" r="A10">
        <v>407</v>
      </c>
    </row>
    <row spans="1:9" r="11">
      <c t="s" s="4" r="A11">
        <v>415</v>
      </c>
      <c t="n" s="6" r="C11">
        <v>262900000</v>
      </c>
      <c t="n" s="6" r="D11">
        <v>425000000</v>
      </c>
    </row>
    <row spans="1:9" r="12">
      <c t="s" s="4" r="A12">
        <v>416</v>
      </c>
      <c t="n" s="6" r="E12">
        <v>46000000</v>
      </c>
    </row>
    <row spans="1:9" r="13">
      <c t="s" s="4" r="A13">
        <v>417</v>
      </c>
      <c t="n" s="10" r="E13">
        <v>0.01</v>
      </c>
    </row>
    <row spans="1:9" r="14">
      <c t="s" s="4" r="A14">
        <v>418</v>
      </c>
      <c t="n" s="7" r="C14">
        <v>5260000000</v>
      </c>
    </row>
    <row spans="1:9" r="15">
      <c t="s" s="4" r="A15">
        <v>376</v>
      </c>
      <c t="n" s="6" r="C15">
        <v>325400000</v>
      </c>
    </row>
    <row spans="1:9" r="16">
      <c t="s" s="4" r="A16">
        <v>419</v>
      </c>
    </row>
    <row spans="1:9" r="17">
      <c t="s" s="3" r="A17">
        <v>407</v>
      </c>
    </row>
    <row spans="1:9" r="18">
      <c t="s" s="4" r="A18">
        <v>420</v>
      </c>
      <c t="n" s="7" r="D18">
        <v>8000000000</v>
      </c>
    </row>
    <row spans="1:9" r="19">
      <c t="s" s="4" r="A19">
        <v>370</v>
      </c>
      <c t="s" s="4" r="G19">
        <v>394</v>
      </c>
    </row>
    <row spans="1:9" r="20">
      <c t="s" s="4" r="A20">
        <v>421</v>
      </c>
    </row>
    <row spans="1:9" r="21">
      <c t="s" s="3" r="A21">
        <v>407</v>
      </c>
    </row>
    <row spans="1:9" r="22">
      <c t="s" s="4" r="A22">
        <v>422</v>
      </c>
      <c t="n" s="7" r="D22">
        <v>12250000000</v>
      </c>
    </row>
    <row spans="1:9" r="23">
      <c t="s" s="4" r="A23">
        <v>423</v>
      </c>
    </row>
    <row spans="1:9" r="24">
      <c t="s" s="3" r="A24">
        <v>407</v>
      </c>
    </row>
    <row spans="1:9" r="25">
      <c t="s" s="4" r="A25">
        <v>412</v>
      </c>
      <c t="s" s="4" r="B25">
        <v>424</v>
      </c>
    </row>
    <row spans="1:9" r="26">
      <c t="s" s="4" r="A26">
        <v>425</v>
      </c>
    </row>
    <row spans="1:9" r="27">
      <c t="s" s="3" r="A27">
        <v>407</v>
      </c>
    </row>
    <row spans="1:9" r="28">
      <c t="s" s="4" r="A28">
        <v>412</v>
      </c>
      <c t="s" s="4" r="B28">
        <v>426</v>
      </c>
    </row>
    <row spans="1:9" r="29">
      <c t="s" s="4" r="A29">
        <v>427</v>
      </c>
    </row>
    <row spans="1:9" r="30">
      <c t="s" s="3" r="A30">
        <v>407</v>
      </c>
    </row>
    <row spans="1:9" r="31">
      <c t="s" s="4" r="A31">
        <v>415</v>
      </c>
      <c t="n" s="6" r="C31">
        <v>237100000</v>
      </c>
      <c t="n" s="6" r="D31">
        <v>425000000</v>
      </c>
    </row>
    <row spans="1:9" r="32">
      <c t="s" s="4" r="A32">
        <v>418</v>
      </c>
      <c t="n" s="7" r="C32">
        <v>4740000000</v>
      </c>
      <c t="n" s="7" r="D32">
        <v>4250000000</v>
      </c>
    </row>
    <row spans="1:9" r="33">
      <c t="s" s="4" r="A33">
        <v>428</v>
      </c>
    </row>
    <row spans="1:9" r="34">
      <c t="s" s="3" r="A34">
        <v>407</v>
      </c>
    </row>
    <row spans="1:9" r="35">
      <c t="s" s="4" r="A35">
        <v>429</v>
      </c>
      <c t="n" s="7" r="G35">
        <v>240000000</v>
      </c>
      <c t="n" s="7" r="H35">
        <v>231000000</v>
      </c>
    </row>
    <row spans="1:9" r="36">
      <c t="s" s="4" r="A36">
        <v>430</v>
      </c>
    </row>
    <row spans="1:9" r="37">
      <c t="s" s="3" r="A37">
        <v>407</v>
      </c>
    </row>
    <row spans="1:9" r="38">
      <c t="s" s="4" r="A38">
        <v>431</v>
      </c>
      <c t="n" s="6" r="D38">
        <v>39600000</v>
      </c>
    </row>
    <row spans="1:9" r="39">
      <c t="s" s="4" r="A39">
        <v>432</v>
      </c>
    </row>
    <row spans="1:9" r="40">
      <c t="s" s="3" r="A40">
        <v>407</v>
      </c>
    </row>
    <row spans="1:9" r="41">
      <c t="s" s="4" r="A41">
        <v>420</v>
      </c>
      <c t="n" s="7" r="I41">
        <v>8300000000</v>
      </c>
    </row>
    <row spans="1:9" r="42">
      <c t="s" s="4" r="A42">
        <v>433</v>
      </c>
    </row>
    <row spans="1:9" r="43">
      <c t="s" s="3" r="A43">
        <v>407</v>
      </c>
    </row>
    <row spans="1:9" r="44">
      <c t="s" s="4" r="A44">
        <v>434</v>
      </c>
      <c t="n" s="7" r="G44">
        <v>18000000000</v>
      </c>
    </row>
    <row spans="1:9" r="45">
      <c t="s" s="4" r="A45">
        <v>435</v>
      </c>
    </row>
    <row spans="1:9" r="46">
      <c t="s" s="3" r="A46">
        <v>407</v>
      </c>
    </row>
    <row spans="1:9" r="47">
      <c t="s" s="4" r="A47">
        <v>436</v>
      </c>
      <c t="n" s="6" r="F47">
        <v>1</v>
      </c>
    </row>
    <row spans="1:9" r="48">
      <c t="s" s="4" r="A48">
        <v>437</v>
      </c>
      <c t="n" s="10" r="F48">
        <v>16.5</v>
      </c>
    </row>
    <row spans="1:9" r="49">
      <c t="s" s="4" r="A49">
        <v>438</v>
      </c>
    </row>
    <row spans="1:9" r="50">
      <c t="s" s="3" r="A50">
        <v>407</v>
      </c>
    </row>
    <row spans="1:9" r="51">
      <c t="s" s="4" r="A51">
        <v>439</v>
      </c>
      <c t="n" s="6" r="B51">
        <v>59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39"/>
    <col customWidth="1" max="5" min="5" width="18"/>
    <col customWidth="1" max="6" min="6" width="15"/>
    <col customWidth="1" max="7" min="7" width="25"/>
  </cols>
  <sheetData>
    <row spans="1:7" r="1">
      <c t="s" s="1" r="A1">
        <v>115</v>
      </c>
      <c t="s" s="2" r="B1">
        <v>116</v>
      </c>
      <c t="s" s="2" r="C1">
        <v>117</v>
      </c>
      <c t="s" s="2" r="D1">
        <v>43</v>
      </c>
      <c t="s" s="2" r="E1">
        <v>44</v>
      </c>
      <c t="s" s="2" r="F1">
        <v>118</v>
      </c>
      <c t="s" s="2" r="G1">
        <v>47</v>
      </c>
    </row>
    <row spans="1:7" r="2">
      <c t="s" s="4" r="A2">
        <v>119</v>
      </c>
      <c t="n" s="7" r="B2">
        <v>243027</v>
      </c>
      <c t="n" s="7" r="C2">
        <v>35581</v>
      </c>
      <c t="n" s="7" r="D2">
        <v>42732</v>
      </c>
      <c t="n" s="7" r="E2">
        <v>163620</v>
      </c>
      <c t="n" s="7" r="F2">
        <v>-1763</v>
      </c>
      <c t="n" s="7" r="G2">
        <v>2857</v>
      </c>
    </row>
    <row spans="1:7" r="3">
      <c t="s" s="4" r="A3">
        <v>83</v>
      </c>
      <c t="n" s="6" r="B3">
        <v>5233</v>
      </c>
      <c t="n" s="6" r="E3">
        <v>5164</v>
      </c>
      <c t="n" s="6" r="G3">
        <v>69</v>
      </c>
    </row>
    <row spans="1:7" r="4">
      <c t="s" s="4" r="A4">
        <v>111</v>
      </c>
      <c t="n" s="6" r="B4">
        <v>-3898</v>
      </c>
      <c t="n" s="6" r="D4">
        <v>-3868</v>
      </c>
      <c t="n" s="6" r="G4">
        <v>-30</v>
      </c>
    </row>
    <row spans="1:7" r="5">
      <c t="s" s="4" r="A5">
        <v>120</v>
      </c>
      <c t="n" s="6" r="B5">
        <v>9</v>
      </c>
      <c t="n" s="6" r="C5">
        <v>9</v>
      </c>
    </row>
    <row spans="1:7" r="6">
      <c t="s" s="4" r="A6">
        <v>121</v>
      </c>
      <c t="n" s="6" r="B6">
        <v>468</v>
      </c>
      <c t="n" s="6" r="C6">
        <v>-17</v>
      </c>
      <c t="n" s="6" r="G6">
        <v>485</v>
      </c>
    </row>
    <row spans="1:7" r="7">
      <c t="s" s="4" r="A7">
        <v>122</v>
      </c>
      <c t="n" s="6" r="B7">
        <v>244839</v>
      </c>
      <c t="n" s="6" r="C7">
        <v>35573</v>
      </c>
      <c t="n" s="6" r="D7">
        <v>38864</v>
      </c>
      <c t="n" s="6" r="E7">
        <v>168784</v>
      </c>
      <c t="n" s="6" r="F7">
        <v>-1763</v>
      </c>
      <c t="n" s="6" r="G7">
        <v>3381</v>
      </c>
    </row>
    <row spans="1:7" r="8">
      <c t="s" s="4" r="A8">
        <v>123</v>
      </c>
      <c t="n" s="6" r="B8">
        <v>258627</v>
      </c>
      <c t="n" s="6" r="C8">
        <v>35628</v>
      </c>
      <c t="n" s="6" r="D8">
        <v>33982</v>
      </c>
      <c t="n" s="6" r="E8">
        <v>187703</v>
      </c>
      <c t="n" s="6" r="F8">
        <v>-1763</v>
      </c>
      <c t="n" s="6" r="G8">
        <v>3077</v>
      </c>
    </row>
    <row spans="1:7" r="9">
      <c t="s" s="4" r="A9">
        <v>83</v>
      </c>
      <c t="n" s="6" r="B9">
        <v>5657</v>
      </c>
      <c t="n" s="6" r="E9">
        <v>5589</v>
      </c>
      <c t="n" s="6" r="G9">
        <v>68</v>
      </c>
    </row>
    <row spans="1:7" r="10">
      <c t="s" s="4" r="A10">
        <v>111</v>
      </c>
      <c t="n" s="6" r="B10">
        <v>-2522</v>
      </c>
      <c t="n" s="6" r="D10">
        <v>-2528</v>
      </c>
      <c t="n" s="6" r="G10">
        <v>6</v>
      </c>
    </row>
    <row spans="1:7" r="11">
      <c t="s" s="4" r="A11">
        <v>120</v>
      </c>
      <c t="n" s="6" r="B11">
        <v>34</v>
      </c>
      <c t="n" s="6" r="C11">
        <v>34</v>
      </c>
    </row>
    <row spans="1:7" r="12">
      <c t="s" s="4" r="A12">
        <v>121</v>
      </c>
      <c t="n" s="6" r="B12">
        <v>41</v>
      </c>
      <c t="n" s="6" r="C12">
        <v>16</v>
      </c>
      <c t="n" s="6" r="G12">
        <v>25</v>
      </c>
    </row>
    <row spans="1:7" r="13">
      <c t="s" s="4" r="A13">
        <v>124</v>
      </c>
      <c t="n" s="7" r="B13">
        <v>261837</v>
      </c>
      <c t="n" s="7" r="C13">
        <v>35678</v>
      </c>
      <c t="n" s="7" r="D13">
        <v>31454</v>
      </c>
      <c t="n" s="7" r="E13">
        <v>193292</v>
      </c>
      <c t="n" s="7" r="F13">
        <v>-1763</v>
      </c>
      <c t="n" s="7" r="G13">
        <v>31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27</v>
      </c>
    </row>
    <row spans="1:3" r="2">
      <c t="s" s="3" r="A2">
        <v>407</v>
      </c>
    </row>
    <row spans="1:3" r="3">
      <c t="s" s="4" r="A3">
        <v>41</v>
      </c>
      <c t="n" s="7" r="B3">
        <v>15810</v>
      </c>
      <c t="n" s="7" r="C3">
        <v>15714</v>
      </c>
    </row>
    <row spans="1:3" r="4">
      <c t="s" s="4" r="A4">
        <v>441</v>
      </c>
      <c t="n" s="6" r="B4">
        <v>7710</v>
      </c>
      <c t="n" s="6" r="C4">
        <v>7710</v>
      </c>
    </row>
    <row spans="1:3" r="5">
      <c t="s" s="4" r="A5">
        <v>52</v>
      </c>
      <c t="n" s="7" r="B5">
        <v>23520</v>
      </c>
      <c t="n" s="7" r="C5">
        <v>234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2</v>
      </c>
      <c t="s" s="2" r="B1">
        <v>1</v>
      </c>
    </row>
    <row spans="1:4" r="2">
      <c t="s" s="2" r="B2">
        <v>443</v>
      </c>
      <c t="s" s="2" r="C2">
        <v>444</v>
      </c>
      <c t="s" s="2" r="D2">
        <v>445</v>
      </c>
    </row>
    <row spans="1:4" r="3">
      <c t="s" s="3" r="A3">
        <v>407</v>
      </c>
    </row>
    <row spans="1:4" r="4">
      <c t="s" s="4" r="A4">
        <v>446</v>
      </c>
      <c t="n" s="7" r="D4">
        <v>122973</v>
      </c>
    </row>
    <row spans="1:4" r="5">
      <c t="s" s="4" r="A5">
        <v>447</v>
      </c>
      <c t="n" s="7" r="D5">
        <v>56737</v>
      </c>
    </row>
    <row spans="1:4" r="6">
      <c t="s" s="4" r="A6">
        <v>448</v>
      </c>
      <c t="n" s="7" r="C6">
        <v>2478</v>
      </c>
    </row>
    <row spans="1:4" r="7">
      <c t="s" s="4" r="A7">
        <v>83</v>
      </c>
      <c t="n" s="7" r="C7">
        <v>276</v>
      </c>
    </row>
    <row spans="1:4" r="8">
      <c t="s" s="4" r="A8">
        <v>449</v>
      </c>
    </row>
    <row spans="1:4" r="9">
      <c t="s" s="3" r="A9">
        <v>407</v>
      </c>
    </row>
    <row spans="1:4" r="10">
      <c t="s" s="4" r="A10">
        <v>446</v>
      </c>
      <c t="n" s="7" r="B10">
        <v>123273</v>
      </c>
    </row>
    <row spans="1:4" r="11">
      <c t="s" s="4" r="A11">
        <v>447</v>
      </c>
      <c t="n" s="6" r="B11">
        <v>56673</v>
      </c>
    </row>
    <row spans="1:4" r="12">
      <c t="s" s="4" r="A12">
        <v>448</v>
      </c>
      <c t="n" s="6" r="B12">
        <v>6570</v>
      </c>
    </row>
    <row spans="1:4" r="13">
      <c t="s" s="4" r="A13">
        <v>83</v>
      </c>
      <c t="n" s="7" r="B13">
        <v>8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450</v>
      </c>
      <c t="s" s="2" r="B1">
        <v>1</v>
      </c>
    </row>
    <row spans="1:3" r="2">
      <c t="s" s="2" r="B2">
        <v>2</v>
      </c>
      <c t="s" s="2" r="C2">
        <v>75</v>
      </c>
    </row>
    <row spans="1:3" r="3">
      <c t="s" s="3" r="A3">
        <v>451</v>
      </c>
    </row>
    <row spans="1:3" r="4">
      <c t="s" s="4" r="A4">
        <v>77</v>
      </c>
      <c t="n" s="7" r="B4">
        <v>1850</v>
      </c>
      <c t="n" s="7" r="C4">
        <v>97</v>
      </c>
    </row>
    <row spans="1:3" r="5">
      <c t="s" s="4" r="A5">
        <v>452</v>
      </c>
    </row>
    <row spans="1:3" r="6">
      <c t="s" s="3" r="A6">
        <v>451</v>
      </c>
    </row>
    <row spans="1:3" r="7">
      <c t="s" s="4" r="A7">
        <v>453</v>
      </c>
      <c t="n" s="6" r="B7">
        <v>19</v>
      </c>
      <c t="n" s="6" r="C7">
        <v>29</v>
      </c>
    </row>
    <row spans="1:3" r="8">
      <c t="s" s="4" r="A8">
        <v>454</v>
      </c>
      <c t="n" s="6" r="B8">
        <v>-3</v>
      </c>
      <c t="n" s="6" r="C8">
        <v>-38</v>
      </c>
    </row>
    <row spans="1:3" r="9">
      <c t="s" s="4" r="A9">
        <v>349</v>
      </c>
    </row>
    <row spans="1:3" r="10">
      <c t="s" s="3" r="A10">
        <v>451</v>
      </c>
    </row>
    <row spans="1:3" r="11">
      <c t="s" s="4" r="A11">
        <v>453</v>
      </c>
      <c t="n" s="6" r="B11">
        <v>1807</v>
      </c>
      <c t="n" s="6" r="C11">
        <v>106</v>
      </c>
    </row>
    <row spans="1:3" r="12">
      <c t="s" s="4" r="A12">
        <v>454</v>
      </c>
      <c t="n" s="6" r="B12">
        <v>-10</v>
      </c>
      <c t="n" s="6" r="C12">
        <v>-6</v>
      </c>
    </row>
    <row spans="1:3" r="13">
      <c t="s" s="4" r="A13">
        <v>455</v>
      </c>
    </row>
    <row spans="1:3" r="14">
      <c t="s" s="3" r="A14">
        <v>451</v>
      </c>
    </row>
    <row spans="1:3" r="15">
      <c t="s" s="4" r="A15">
        <v>456</v>
      </c>
      <c t="n" s="7" r="B15">
        <v>37</v>
      </c>
      <c t="n" s="7" r="C15">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7</v>
      </c>
      <c t="s" s="2" r="B1">
        <v>1</v>
      </c>
    </row>
    <row spans="1:3" r="2">
      <c t="s" s="2" r="B2">
        <v>2</v>
      </c>
      <c t="s" s="2" r="C2">
        <v>75</v>
      </c>
    </row>
    <row spans="1:3" r="3">
      <c t="s" s="3" r="A3">
        <v>451</v>
      </c>
    </row>
    <row spans="1:3" r="4">
      <c t="s" s="4" r="A4">
        <v>77</v>
      </c>
      <c t="n" s="7" r="B4">
        <v>1850</v>
      </c>
      <c t="n" s="7" r="C4">
        <v>97</v>
      </c>
    </row>
    <row spans="1:3" r="5">
      <c t="s" s="4" r="A5">
        <v>458</v>
      </c>
    </row>
    <row spans="1:3" r="6">
      <c t="s" s="3" r="A6">
        <v>451</v>
      </c>
    </row>
    <row spans="1:3" r="7">
      <c t="s" s="4" r="A7">
        <v>77</v>
      </c>
      <c t="n" s="6" r="B7">
        <v>1100</v>
      </c>
    </row>
    <row spans="1:3" r="8">
      <c t="s" s="4" r="A8">
        <v>459</v>
      </c>
      <c t="n" s="7" r="B8">
        <v>1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60</v>
      </c>
      <c t="s" s="2" r="B1">
        <v>2</v>
      </c>
      <c t="s" s="2" r="C1">
        <v>27</v>
      </c>
    </row>
    <row spans="1:3" r="2">
      <c t="s" s="3" r="A2">
        <v>174</v>
      </c>
    </row>
    <row spans="1:3" r="3">
      <c t="s" s="4" r="A3">
        <v>461</v>
      </c>
      <c t="n" s="7" r="B3">
        <v>2851</v>
      </c>
      <c t="n" s="7" r="C3">
        <v>1852</v>
      </c>
    </row>
    <row spans="1:3" r="4">
      <c t="s" s="4" r="A4">
        <v>462</v>
      </c>
      <c t="n" s="6" r="B4">
        <v>2519</v>
      </c>
      <c t="n" s="6" r="C4">
        <v>778</v>
      </c>
    </row>
    <row spans="1:3" r="5">
      <c t="s" s="4" r="A5">
        <v>463</v>
      </c>
      <c t="n" s="6" r="B5">
        <v>4461</v>
      </c>
      <c t="n" s="6" r="C5">
        <v>3369</v>
      </c>
    </row>
    <row spans="1:3" r="6">
      <c t="s" s="4" r="A6">
        <v>464</v>
      </c>
      <c t="n" s="6" r="B6">
        <v>6006</v>
      </c>
      <c t="n" s="6" r="C6">
        <v>5917</v>
      </c>
    </row>
    <row spans="1:3" r="7">
      <c t="s" s="4" r="A7">
        <v>465</v>
      </c>
      <c t="n" s="7" r="B7">
        <v>15837</v>
      </c>
      <c t="n" s="7" r="C7">
        <v>1191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66</v>
      </c>
      <c t="s" s="2" r="B1">
        <v>2</v>
      </c>
      <c t="s" s="2" r="C1">
        <v>27</v>
      </c>
    </row>
    <row spans="1:3" r="2">
      <c t="s" s="3" r="A2">
        <v>467</v>
      </c>
    </row>
    <row spans="1:3" r="3">
      <c t="s" s="4" r="A3">
        <v>465</v>
      </c>
      <c t="n" s="7" r="B3">
        <v>15837</v>
      </c>
      <c t="n" s="7" r="C3">
        <v>11916</v>
      </c>
    </row>
    <row spans="1:3" r="4">
      <c t="s" s="4" r="A4">
        <v>468</v>
      </c>
    </row>
    <row spans="1:3" r="5">
      <c t="s" s="3" r="A5">
        <v>467</v>
      </c>
    </row>
    <row spans="1:3" r="6">
      <c t="s" s="4" r="A6">
        <v>465</v>
      </c>
      <c t="n" s="7" r="B6">
        <v>37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27</v>
      </c>
    </row>
    <row spans="1:3" r="2">
      <c t="s" s="4" r="A2">
        <v>67</v>
      </c>
    </row>
    <row spans="1:3" r="3">
      <c t="s" s="3" r="A3">
        <v>470</v>
      </c>
    </row>
    <row spans="1:3" r="4">
      <c t="s" s="4" r="A4">
        <v>471</v>
      </c>
      <c t="n" s="7" r="B4">
        <v>13394</v>
      </c>
      <c t="n" s="7" r="C4">
        <v>13186</v>
      </c>
    </row>
    <row spans="1:3" r="5">
      <c t="s" s="4" r="A5">
        <v>472</v>
      </c>
      <c t="n" s="6" r="B5">
        <v>-181</v>
      </c>
      <c t="n" s="6" r="C5">
        <v>-182</v>
      </c>
    </row>
    <row spans="1:3" r="6">
      <c t="s" s="4" r="A6">
        <v>473</v>
      </c>
      <c t="n" s="6" r="B6">
        <v>-288</v>
      </c>
      <c t="n" s="6" r="C6">
        <v>-232</v>
      </c>
    </row>
    <row spans="1:3" r="7">
      <c t="s" s="4" r="A7">
        <v>474</v>
      </c>
      <c t="n" s="6" r="B7">
        <v>12925</v>
      </c>
      <c t="n" s="6" r="C7">
        <v>12772</v>
      </c>
    </row>
    <row spans="1:3" r="8">
      <c t="s" s="4" r="A8">
        <v>50</v>
      </c>
    </row>
    <row spans="1:3" r="9">
      <c t="s" s="3" r="A9">
        <v>470</v>
      </c>
    </row>
    <row spans="1:3" r="10">
      <c t="s" s="4" r="A10">
        <v>475</v>
      </c>
      <c t="n" s="6" r="B10">
        <v>9903</v>
      </c>
      <c t="n" s="6" r="C10">
        <v>8843</v>
      </c>
    </row>
    <row spans="1:3" r="11">
      <c t="s" s="4" r="A11">
        <v>476</v>
      </c>
      <c t="n" s="6" r="B11">
        <v>3523</v>
      </c>
      <c t="n" s="6" r="C11">
        <v>3307</v>
      </c>
    </row>
    <row spans="1:3" r="12">
      <c t="s" s="4" r="A12">
        <v>477</v>
      </c>
      <c t="n" s="6" r="B12">
        <v>14091</v>
      </c>
      <c t="n" s="6" r="C12">
        <v>11521</v>
      </c>
    </row>
    <row spans="1:3" r="13">
      <c t="s" s="4" r="A13">
        <v>478</v>
      </c>
      <c t="n" s="6" r="B13">
        <v>-327</v>
      </c>
      <c t="n" s="6" r="C13">
        <v>-368</v>
      </c>
    </row>
    <row spans="1:3" r="14">
      <c t="s" s="4" r="A14">
        <v>479</v>
      </c>
      <c t="n" s="7" r="B14">
        <v>27190</v>
      </c>
      <c t="n" s="7" r="C14">
        <v>233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0</v>
      </c>
      <c t="s" s="2" r="B1">
        <v>1</v>
      </c>
    </row>
    <row spans="1:3" r="2">
      <c t="s" s="2" r="B2">
        <v>2</v>
      </c>
      <c t="s" s="2" r="C2">
        <v>75</v>
      </c>
    </row>
    <row spans="1:3" r="3">
      <c t="s" s="4" r="A3">
        <v>468</v>
      </c>
    </row>
    <row spans="1:3" r="4">
      <c t="s" s="3" r="A4">
        <v>470</v>
      </c>
    </row>
    <row spans="1:3" r="5">
      <c t="s" s="4" r="A5">
        <v>481</v>
      </c>
      <c t="n" s="7" r="B5">
        <v>1850</v>
      </c>
    </row>
    <row spans="1:3" r="6">
      <c t="s" s="4" r="A6">
        <v>482</v>
      </c>
    </row>
    <row spans="1:3" r="7">
      <c t="s" s="3" r="A7">
        <v>470</v>
      </c>
    </row>
    <row spans="1:3" r="8">
      <c t="s" s="4" r="A8">
        <v>483</v>
      </c>
      <c t="n" s="6" r="B8">
        <v>37</v>
      </c>
      <c t="n" s="7" r="C8">
        <v>35</v>
      </c>
    </row>
    <row spans="1:3" r="9">
      <c t="s" s="4" r="A9">
        <v>484</v>
      </c>
      <c t="n" s="7" r="B9">
        <v>38</v>
      </c>
      <c t="n" s="7" r="C9">
        <v>46</v>
      </c>
    </row>
    <row spans="1:3" r="10">
      <c t="s" s="4" r="A10">
        <v>485</v>
      </c>
      <c t="s" s="4" r="B10">
        <v>486</v>
      </c>
    </row>
    <row spans="1:3" r="11">
      <c t="s" s="4" r="A11">
        <v>487</v>
      </c>
      <c t="s" s="4" r="B11">
        <v>486</v>
      </c>
    </row>
    <row spans="1:3" r="12">
      <c t="s" s="4" r="A12">
        <v>488</v>
      </c>
      <c t="s" s="4" r="B12">
        <v>4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0</v>
      </c>
      <c t="s" s="2" r="B1">
        <v>1</v>
      </c>
    </row>
    <row spans="1:3" r="2">
      <c t="s" s="2" r="B2">
        <v>2</v>
      </c>
      <c t="s" s="2" r="C2">
        <v>27</v>
      </c>
    </row>
    <row spans="1:3" r="3">
      <c t="s" s="4" r="A3">
        <v>50</v>
      </c>
    </row>
    <row spans="1:3" r="4">
      <c t="s" s="3" r="A4">
        <v>491</v>
      </c>
    </row>
    <row spans="1:3" r="5">
      <c t="s" s="4" r="A5">
        <v>492</v>
      </c>
      <c t="n" s="7" r="B5">
        <v>33457</v>
      </c>
      <c t="n" s="7" r="C5">
        <v>29617</v>
      </c>
    </row>
    <row spans="1:3" r="6">
      <c t="s" s="4" r="A6">
        <v>493</v>
      </c>
      <c t="n" s="6" r="B6">
        <v>-14499</v>
      </c>
      <c t="n" s="6" r="C6">
        <v>-14077</v>
      </c>
    </row>
    <row spans="1:3" r="7">
      <c t="s" s="4" r="A7">
        <v>494</v>
      </c>
      <c t="n" s="6" r="B7">
        <v>18958</v>
      </c>
      <c t="n" s="6" r="C7">
        <v>15540</v>
      </c>
    </row>
    <row spans="1:3" r="8">
      <c t="s" s="4" r="A8">
        <v>495</v>
      </c>
    </row>
    <row spans="1:3" r="9">
      <c t="s" s="3" r="A9">
        <v>491</v>
      </c>
    </row>
    <row spans="1:3" r="10">
      <c t="s" s="4" r="A10">
        <v>492</v>
      </c>
      <c t="n" s="6" r="B10">
        <v>7987</v>
      </c>
      <c t="n" s="6" r="C10">
        <v>7329</v>
      </c>
    </row>
    <row spans="1:3" r="11">
      <c t="s" s="4" r="A11">
        <v>496</v>
      </c>
    </row>
    <row spans="1:3" r="12">
      <c t="s" s="3" r="A12">
        <v>491</v>
      </c>
    </row>
    <row spans="1:3" r="13">
      <c t="s" s="4" r="A13">
        <v>492</v>
      </c>
      <c t="n" s="6" r="B13">
        <v>19204</v>
      </c>
      <c t="n" s="6" r="C13">
        <v>17054</v>
      </c>
    </row>
    <row spans="1:3" r="14">
      <c t="s" s="4" r="A14">
        <v>497</v>
      </c>
    </row>
    <row spans="1:3" r="15">
      <c t="s" s="3" r="A15">
        <v>491</v>
      </c>
    </row>
    <row spans="1:3" r="16">
      <c t="s" s="4" r="A16">
        <v>492</v>
      </c>
      <c t="n" s="6" r="B16">
        <v>4213</v>
      </c>
      <c t="n" s="6" r="C16">
        <v>3545</v>
      </c>
    </row>
    <row spans="1:3" r="17">
      <c t="s" s="4" r="A17">
        <v>498</v>
      </c>
    </row>
    <row spans="1:3" r="18">
      <c t="s" s="3" r="A18">
        <v>491</v>
      </c>
    </row>
    <row spans="1:3" r="19">
      <c t="s" s="4" r="A19">
        <v>492</v>
      </c>
      <c t="n" s="6" r="B19">
        <v>2053</v>
      </c>
      <c t="n" s="6" r="C19">
        <v>1689</v>
      </c>
    </row>
    <row spans="1:3" r="20">
      <c t="s" s="4" r="A20">
        <v>499</v>
      </c>
    </row>
    <row spans="1:3" r="21">
      <c t="s" s="3" r="A21">
        <v>491</v>
      </c>
    </row>
    <row spans="1:3" r="22">
      <c t="s" s="4" r="A22">
        <v>492</v>
      </c>
      <c t="n" s="6" r="B22">
        <v>65035</v>
      </c>
      <c t="n" s="6" r="C22">
        <v>64355</v>
      </c>
    </row>
    <row spans="1:3" r="23">
      <c t="s" s="4" r="A23">
        <v>493</v>
      </c>
      <c t="n" s="6" r="B23">
        <v>-5135</v>
      </c>
      <c t="n" s="6" r="C23">
        <v>-4845</v>
      </c>
    </row>
    <row spans="1:3" r="24">
      <c t="s" s="4" r="A24">
        <v>494</v>
      </c>
      <c t="n" s="6" r="B24">
        <v>59900</v>
      </c>
      <c t="n" s="6" r="C24">
        <v>59510</v>
      </c>
    </row>
    <row spans="1:3" r="25">
      <c t="s" s="4" r="A25">
        <v>500</v>
      </c>
    </row>
    <row spans="1:3" r="26">
      <c t="s" s="3" r="A26">
        <v>491</v>
      </c>
    </row>
    <row spans="1:3" r="27">
      <c t="s" s="4" r="A27">
        <v>492</v>
      </c>
      <c t="n" s="6" r="B27">
        <v>6054</v>
      </c>
      <c t="n" s="6" r="C27">
        <v>6037</v>
      </c>
    </row>
    <row spans="1:3" r="28">
      <c t="s" s="4" r="A28">
        <v>501</v>
      </c>
    </row>
    <row spans="1:3" r="29">
      <c t="s" s="3" r="A29">
        <v>491</v>
      </c>
    </row>
    <row spans="1:3" r="30">
      <c t="s" s="4" r="A30">
        <v>492</v>
      </c>
      <c t="n" s="6" r="B30">
        <v>46435</v>
      </c>
      <c t="n" s="6" r="C30">
        <v>45967</v>
      </c>
    </row>
    <row spans="1:3" r="31">
      <c t="s" s="4" r="A31">
        <v>502</v>
      </c>
    </row>
    <row spans="1:3" r="32">
      <c t="s" s="3" r="A32">
        <v>491</v>
      </c>
    </row>
    <row spans="1:3" r="33">
      <c t="s" s="4" r="A33">
        <v>492</v>
      </c>
      <c t="n" s="6" r="B33">
        <v>11515</v>
      </c>
      <c t="n" s="6" r="C33">
        <v>11320</v>
      </c>
    </row>
    <row spans="1:3" r="34">
      <c t="s" s="4" r="A34">
        <v>503</v>
      </c>
    </row>
    <row spans="1:3" r="35">
      <c t="s" s="3" r="A35">
        <v>491</v>
      </c>
    </row>
    <row spans="1:3" r="36">
      <c t="s" s="4" r="A36">
        <v>492</v>
      </c>
      <c t="n" s="6" r="B36">
        <v>1031</v>
      </c>
      <c t="n" s="6" r="C36">
        <v>1031</v>
      </c>
    </row>
    <row spans="1:3" r="37">
      <c t="s" s="4" r="A37">
        <v>504</v>
      </c>
    </row>
    <row spans="1:3" r="38">
      <c t="s" s="3" r="A38">
        <v>491</v>
      </c>
    </row>
    <row spans="1:3" r="39">
      <c t="s" s="4" r="A39">
        <v>492</v>
      </c>
      <c t="n" s="6" r="B39">
        <v>85100</v>
      </c>
      <c t="n" s="6" r="C39">
        <v>84256</v>
      </c>
    </row>
    <row spans="1:3" r="40">
      <c t="s" s="4" r="A40">
        <v>493</v>
      </c>
      <c t="n" s="6" r="B40">
        <v>-23948</v>
      </c>
      <c t="n" s="6" r="C40">
        <v>-23487</v>
      </c>
    </row>
    <row spans="1:3" r="41">
      <c t="s" s="4" r="A41">
        <v>494</v>
      </c>
      <c t="n" s="6" r="B41">
        <v>61152</v>
      </c>
      <c t="n" s="6" r="C41">
        <v>60769</v>
      </c>
    </row>
    <row spans="1:3" r="42">
      <c t="s" s="4" r="A42">
        <v>505</v>
      </c>
    </row>
    <row spans="1:3" r="43">
      <c t="s" s="3" r="A43">
        <v>491</v>
      </c>
    </row>
    <row spans="1:3" r="44">
      <c t="s" s="4" r="A44">
        <v>492</v>
      </c>
      <c t="n" s="6" r="B44">
        <v>69880</v>
      </c>
      <c t="n" s="6" r="C44">
        <v>69248</v>
      </c>
    </row>
    <row spans="1:3" r="45">
      <c t="s" s="4" r="A45">
        <v>506</v>
      </c>
    </row>
    <row spans="1:3" r="46">
      <c t="s" s="3" r="A46">
        <v>491</v>
      </c>
    </row>
    <row spans="1:3" r="47">
      <c t="s" s="4" r="A47">
        <v>492</v>
      </c>
      <c t="n" s="6" r="B47">
        <v>6798</v>
      </c>
      <c t="n" s="6" r="C47">
        <v>6755</v>
      </c>
    </row>
    <row spans="1:3" r="48">
      <c t="s" s="4" r="A48">
        <v>507</v>
      </c>
    </row>
    <row spans="1:3" r="49">
      <c t="s" s="3" r="A49">
        <v>491</v>
      </c>
    </row>
    <row spans="1:3" r="50">
      <c t="s" s="4" r="A50">
        <v>492</v>
      </c>
      <c t="n" s="6" r="B50">
        <v>5665</v>
      </c>
      <c t="n" s="6" r="C50">
        <v>5626</v>
      </c>
    </row>
    <row spans="1:3" r="51">
      <c t="s" s="4" r="A51">
        <v>508</v>
      </c>
    </row>
    <row spans="1:3" r="52">
      <c t="s" s="3" r="A52">
        <v>491</v>
      </c>
    </row>
    <row spans="1:3" r="53">
      <c t="s" s="4" r="A53">
        <v>492</v>
      </c>
      <c t="n" s="6" r="B53">
        <v>2757</v>
      </c>
      <c t="n" s="6" r="C53">
        <v>2627</v>
      </c>
    </row>
    <row spans="1:3" r="54">
      <c t="s" s="4" r="A54">
        <v>67</v>
      </c>
    </row>
    <row spans="1:3" r="55">
      <c t="s" s="3" r="A55">
        <v>491</v>
      </c>
    </row>
    <row spans="1:3" r="56">
      <c t="s" s="4" r="A56">
        <v>509</v>
      </c>
      <c t="n" s="6" r="B56">
        <v>13035</v>
      </c>
      <c t="n" s="6" r="C56">
        <v>12744</v>
      </c>
    </row>
    <row spans="1:3" r="57">
      <c t="s" s="4" r="A57">
        <v>510</v>
      </c>
      <c t="n" s="6" r="B57">
        <v>-3510</v>
      </c>
      <c t="n" s="6" r="C57">
        <v>-3397</v>
      </c>
    </row>
    <row spans="1:3" r="58">
      <c t="s" s="4" r="A58">
        <v>511</v>
      </c>
      <c t="n" s="6" r="B58">
        <v>9525</v>
      </c>
      <c t="n" s="6" r="C58">
        <v>9347</v>
      </c>
    </row>
    <row spans="1:3" r="59">
      <c t="s" s="4" r="A59">
        <v>512</v>
      </c>
    </row>
    <row spans="1:3" r="60">
      <c t="s" s="3" r="A60">
        <v>491</v>
      </c>
    </row>
    <row spans="1:3" r="61">
      <c t="s" s="4" r="A61">
        <v>509</v>
      </c>
      <c t="n" s="6" r="B61">
        <v>221</v>
      </c>
      <c t="n" s="6" r="C61">
        <v>220</v>
      </c>
    </row>
    <row spans="1:3" r="62">
      <c t="s" s="4" r="A62">
        <v>513</v>
      </c>
    </row>
    <row spans="1:3" r="63">
      <c t="s" s="3" r="A63">
        <v>491</v>
      </c>
    </row>
    <row spans="1:3" r="64">
      <c t="s" s="4" r="A64">
        <v>509</v>
      </c>
      <c t="n" s="6" r="B64">
        <v>11576</v>
      </c>
      <c t="n" s="6" r="C64">
        <v>11317</v>
      </c>
    </row>
    <row spans="1:3" r="65">
      <c t="s" s="4" r="A65">
        <v>514</v>
      </c>
    </row>
    <row spans="1:3" r="66">
      <c t="s" s="3" r="A66">
        <v>491</v>
      </c>
    </row>
    <row spans="1:3" r="67">
      <c t="s" s="4" r="A67">
        <v>509</v>
      </c>
      <c t="n" s="7" r="B67">
        <v>1238</v>
      </c>
      <c t="n" s="7" r="C67">
        <v>1207</v>
      </c>
    </row>
    <row spans="1:3" r="68">
      <c t="s" s="4" r="A68">
        <v>515</v>
      </c>
    </row>
    <row spans="1:3" r="69">
      <c t="s" s="3" r="A69">
        <v>491</v>
      </c>
    </row>
    <row spans="1:3" r="70">
      <c t="s" s="4" r="A70">
        <v>516</v>
      </c>
      <c t="s" s="4" r="B70">
        <v>517</v>
      </c>
    </row>
    <row spans="1:3" r="71">
      <c t="s" s="4" r="A71">
        <v>518</v>
      </c>
    </row>
    <row spans="1:3" r="72">
      <c t="s" s="3" r="A72">
        <v>491</v>
      </c>
    </row>
    <row spans="1:3" r="73">
      <c t="s" s="4" r="A73">
        <v>516</v>
      </c>
      <c t="s" s="4" r="B73">
        <v>519</v>
      </c>
    </row>
    <row spans="1:3" r="74">
      <c t="s" s="4" r="A74">
        <v>520</v>
      </c>
    </row>
    <row spans="1:3" r="75">
      <c t="s" s="3" r="A75">
        <v>491</v>
      </c>
    </row>
    <row spans="1:3" r="76">
      <c t="s" s="4" r="A76">
        <v>516</v>
      </c>
      <c t="s" s="4" r="B76">
        <v>517</v>
      </c>
    </row>
    <row spans="1:3" r="77">
      <c t="s" s="4" r="A77">
        <v>521</v>
      </c>
    </row>
    <row spans="1:3" r="78">
      <c t="s" s="3" r="A78">
        <v>491</v>
      </c>
    </row>
    <row spans="1:3" r="79">
      <c t="s" s="4" r="A79">
        <v>516</v>
      </c>
      <c t="s" s="4" r="B79">
        <v>522</v>
      </c>
    </row>
    <row spans="1:3" r="80">
      <c t="s" s="4" r="A80">
        <v>523</v>
      </c>
    </row>
    <row spans="1:3" r="81">
      <c t="s" s="3" r="A81">
        <v>491</v>
      </c>
    </row>
    <row spans="1:3" r="82">
      <c t="s" s="4" r="A82">
        <v>516</v>
      </c>
      <c t="s" s="4" r="B82">
        <v>524</v>
      </c>
    </row>
    <row spans="1:3" r="83">
      <c t="s" s="4" r="A83">
        <v>525</v>
      </c>
    </row>
    <row spans="1:3" r="84">
      <c t="s" s="3" r="A84">
        <v>491</v>
      </c>
    </row>
    <row spans="1:3" r="85">
      <c t="s" s="4" r="A85">
        <v>516</v>
      </c>
      <c t="s" s="4" r="B85">
        <v>526</v>
      </c>
    </row>
    <row spans="1:3" r="86">
      <c t="s" s="4" r="A86">
        <v>527</v>
      </c>
    </row>
    <row spans="1:3" r="87">
      <c t="s" s="3" r="A87">
        <v>491</v>
      </c>
    </row>
    <row spans="1:3" r="88">
      <c t="s" s="4" r="A88">
        <v>516</v>
      </c>
      <c t="s" s="4" r="B88">
        <v>519</v>
      </c>
    </row>
    <row spans="1:3" r="89">
      <c t="s" s="4" r="A89">
        <v>528</v>
      </c>
    </row>
    <row spans="1:3" r="90">
      <c t="s" s="3" r="A90">
        <v>491</v>
      </c>
    </row>
    <row spans="1:3" r="91">
      <c t="s" s="4" r="A91">
        <v>516</v>
      </c>
      <c t="s" s="4" r="B91">
        <v>519</v>
      </c>
    </row>
    <row spans="1:3" r="92">
      <c t="s" s="4" r="A92">
        <v>529</v>
      </c>
    </row>
    <row spans="1:3" r="93">
      <c t="s" s="3" r="A93">
        <v>491</v>
      </c>
    </row>
    <row spans="1:3" r="94">
      <c t="s" s="4" r="A94">
        <v>516</v>
      </c>
      <c t="s" s="4" r="B94">
        <v>526</v>
      </c>
    </row>
    <row spans="1:3" r="95">
      <c t="s" s="4" r="A95">
        <v>530</v>
      </c>
    </row>
    <row spans="1:3" r="96">
      <c t="s" s="3" r="A96">
        <v>491</v>
      </c>
    </row>
    <row spans="1:3" r="97">
      <c t="s" s="4" r="A97">
        <v>516</v>
      </c>
      <c t="s" s="4" r="B97">
        <v>519</v>
      </c>
    </row>
    <row spans="1:3" r="98">
      <c t="s" s="4" r="A98">
        <v>531</v>
      </c>
    </row>
    <row spans="1:3" r="99">
      <c t="s" s="3" r="A99">
        <v>491</v>
      </c>
    </row>
    <row spans="1:3" r="100">
      <c t="s" s="4" r="A100">
        <v>516</v>
      </c>
      <c t="s" s="4" r="B100">
        <v>532</v>
      </c>
    </row>
    <row spans="1:3" r="101">
      <c t="s" s="4" r="A101">
        <v>533</v>
      </c>
    </row>
    <row spans="1:3" r="102">
      <c t="s" s="3" r="A102">
        <v>491</v>
      </c>
    </row>
    <row spans="1:3" r="103">
      <c t="s" s="4" r="A103">
        <v>516</v>
      </c>
      <c t="s" s="4" r="B103">
        <v>534</v>
      </c>
    </row>
    <row spans="1:3" r="104">
      <c t="s" s="4" r="A104">
        <v>535</v>
      </c>
    </row>
    <row spans="1:3" r="105">
      <c t="s" s="3" r="A105">
        <v>491</v>
      </c>
    </row>
    <row spans="1:3" r="106">
      <c t="s" s="4" r="A106">
        <v>516</v>
      </c>
      <c t="s" s="4" r="B106">
        <v>536</v>
      </c>
    </row>
    <row spans="1:3" r="107">
      <c t="s" s="4" r="A107">
        <v>537</v>
      </c>
    </row>
    <row spans="1:3" r="108">
      <c t="s" s="3" r="A108">
        <v>491</v>
      </c>
    </row>
    <row spans="1:3" r="109">
      <c t="s" s="4" r="A109">
        <v>516</v>
      </c>
      <c t="s" s="4" r="B109">
        <v>538</v>
      </c>
    </row>
    <row spans="1:3" r="110">
      <c t="s" s="4" r="A110">
        <v>539</v>
      </c>
    </row>
    <row spans="1:3" r="111">
      <c t="s" s="3" r="A111">
        <v>491</v>
      </c>
    </row>
    <row spans="1:3" r="112">
      <c t="s" s="4" r="A112">
        <v>516</v>
      </c>
      <c t="s" s="4" r="B112">
        <v>532</v>
      </c>
    </row>
    <row spans="1:3" r="113">
      <c t="s" s="4" r="A113">
        <v>540</v>
      </c>
    </row>
    <row spans="1:3" r="114">
      <c t="s" s="3" r="A114">
        <v>491</v>
      </c>
    </row>
    <row spans="1:3" r="115">
      <c t="s" s="4" r="A115">
        <v>516</v>
      </c>
      <c t="s" s="4" r="B115">
        <v>541</v>
      </c>
    </row>
    <row spans="1:3" r="116">
      <c t="s" s="4" r="A116">
        <v>542</v>
      </c>
    </row>
    <row spans="1:3" r="117">
      <c t="s" s="3" r="A117">
        <v>491</v>
      </c>
    </row>
    <row spans="1:3" r="118">
      <c t="s" s="4" r="A118">
        <v>516</v>
      </c>
      <c t="s" s="4" r="B118">
        <v>541</v>
      </c>
    </row>
    <row spans="1:3" r="119">
      <c t="s" s="4" r="A119">
        <v>543</v>
      </c>
    </row>
    <row spans="1:3" r="120">
      <c t="s" s="3" r="A120">
        <v>491</v>
      </c>
    </row>
    <row spans="1:3" r="121">
      <c t="s" s="4" r="A121">
        <v>516</v>
      </c>
      <c t="s" s="4" r="B121">
        <v>544</v>
      </c>
    </row>
    <row spans="1:3" r="122">
      <c t="s" s="4" r="A122">
        <v>545</v>
      </c>
    </row>
    <row spans="1:3" r="123">
      <c t="s" s="3" r="A123">
        <v>491</v>
      </c>
    </row>
    <row spans="1:3" r="124">
      <c t="s" s="4" r="A124">
        <v>516</v>
      </c>
      <c t="s" s="4" r="B124">
        <v>546</v>
      </c>
    </row>
    <row spans="1:3" r="125">
      <c t="s" s="4" r="A125">
        <v>547</v>
      </c>
    </row>
    <row spans="1:3" r="126">
      <c t="s" s="3" r="A126">
        <v>491</v>
      </c>
    </row>
    <row spans="1:3" r="127">
      <c t="s" s="4" r="A127">
        <v>516</v>
      </c>
      <c t="s" s="4" r="B127">
        <v>5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549</v>
      </c>
      <c t="s" s="2" r="B1">
        <v>403</v>
      </c>
    </row>
    <row spans="1:2" r="2">
      <c t="s" s="4" r="A2">
        <v>468</v>
      </c>
    </row>
    <row spans="1:2" r="3">
      <c t="s" s="3" r="A3">
        <v>491</v>
      </c>
    </row>
    <row spans="1:2" r="4">
      <c t="s" s="4" r="A4">
        <v>494</v>
      </c>
      <c t="n" s="12" r="B4">
        <v>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25</v>
      </c>
      <c t="s" s="2" r="B1">
        <v>1</v>
      </c>
    </row>
    <row spans="1:3" r="2">
      <c t="s" s="2" r="B2">
        <v>2</v>
      </c>
      <c t="s" s="2" r="C2">
        <v>75</v>
      </c>
    </row>
    <row spans="1:3" r="3">
      <c t="s" s="3" r="A3">
        <v>126</v>
      </c>
    </row>
    <row spans="1:3" r="4">
      <c t="s" s="4" r="A4">
        <v>83</v>
      </c>
      <c t="n" s="7" r="B4">
        <v>5657</v>
      </c>
      <c t="n" s="7" r="C4">
        <v>5233</v>
      </c>
    </row>
    <row spans="1:3" r="5">
      <c t="s" s="3" r="A5">
        <v>127</v>
      </c>
    </row>
    <row spans="1:3" r="6">
      <c t="s" s="4" r="A6">
        <v>77</v>
      </c>
      <c t="n" s="6" r="B6">
        <v>-1850</v>
      </c>
      <c t="n" s="6" r="C6">
        <v>-97</v>
      </c>
    </row>
    <row spans="1:3" r="7">
      <c t="s" s="4" r="A7">
        <v>128</v>
      </c>
      <c t="n" s="6" r="B7">
        <v>2125</v>
      </c>
      <c t="n" s="6" r="C7">
        <v>1871</v>
      </c>
    </row>
    <row spans="1:3" r="8">
      <c t="s" s="4" r="A8">
        <v>57</v>
      </c>
      <c t="n" s="6" r="B8">
        <v>255</v>
      </c>
      <c t="n" s="6" r="C8">
        <v>-66</v>
      </c>
    </row>
    <row spans="1:3" r="9">
      <c t="s" s="3" r="A9">
        <v>129</v>
      </c>
    </row>
    <row spans="1:3" r="10">
      <c t="s" s="4" r="A10">
        <v>58</v>
      </c>
      <c t="n" s="6" r="B10">
        <v>1454</v>
      </c>
      <c t="n" s="6" r="C10">
        <v>-114</v>
      </c>
    </row>
    <row spans="1:3" r="11">
      <c t="s" s="4" r="A11">
        <v>56</v>
      </c>
      <c t="n" s="6" r="B11">
        <v>-111</v>
      </c>
      <c t="n" s="6" r="C11">
        <v>139</v>
      </c>
    </row>
    <row spans="1:3" r="12">
      <c t="s" s="4" r="A12">
        <v>59</v>
      </c>
      <c t="n" s="6" r="B12">
        <v>1476</v>
      </c>
      <c t="n" s="6" r="C12">
        <v>1667</v>
      </c>
    </row>
    <row spans="1:3" r="13">
      <c t="s" s="4" r="A13">
        <v>130</v>
      </c>
      <c t="n" s="6" r="B13">
        <v>-1987</v>
      </c>
      <c t="n" s="6" r="C13">
        <v>-2064</v>
      </c>
    </row>
    <row spans="1:3" r="14">
      <c t="s" s="4" r="A14">
        <v>131</v>
      </c>
      <c t="n" s="6" r="B14">
        <v>810</v>
      </c>
      <c t="n" s="6" r="C14">
        <v>-1307</v>
      </c>
    </row>
    <row spans="1:3" r="15">
      <c t="s" s="4" r="A15">
        <v>132</v>
      </c>
      <c t="n" s="6" r="B15">
        <v>497</v>
      </c>
      <c t="n" s="6" r="C15">
        <v>1612</v>
      </c>
    </row>
    <row spans="1:3" r="16">
      <c t="s" s="4" r="A16">
        <v>57</v>
      </c>
      <c t="n" s="6" r="B16">
        <v>-845</v>
      </c>
      <c t="n" s="6" r="C16">
        <v>-911</v>
      </c>
    </row>
    <row spans="1:3" r="17">
      <c t="s" s="4" r="A17">
        <v>133</v>
      </c>
      <c t="n" s="6" r="B17">
        <v>7481</v>
      </c>
      <c t="n" s="6" r="C17">
        <v>5963</v>
      </c>
    </row>
    <row spans="1:3" r="18">
      <c t="s" s="3" r="A18">
        <v>134</v>
      </c>
    </row>
    <row spans="1:3" r="19">
      <c t="s" s="4" r="A19">
        <v>135</v>
      </c>
      <c t="n" s="6" r="B19">
        <v>-1496</v>
      </c>
      <c t="n" s="6" r="C19">
        <v>-2164</v>
      </c>
    </row>
    <row spans="1:3" r="20">
      <c t="s" s="4" r="A20">
        <v>136</v>
      </c>
      <c t="n" s="6" r="B20">
        <v>-3059</v>
      </c>
      <c t="n" s="6" r="C20">
        <v>-1624</v>
      </c>
    </row>
    <row spans="1:3" r="21">
      <c t="s" s="4" r="A21">
        <v>137</v>
      </c>
      <c t="n" s="6" r="B21">
        <v>539</v>
      </c>
      <c t="n" s="6" r="C21">
        <v>227</v>
      </c>
    </row>
    <row spans="1:3" r="22">
      <c t="s" s="4" r="A22">
        <v>138</v>
      </c>
      <c t="n" s="6" r="B22">
        <v>2782</v>
      </c>
      <c t="n" s="6" r="C22">
        <v>1662</v>
      </c>
    </row>
    <row spans="1:3" r="23">
      <c t="s" s="4" r="A23">
        <v>139</v>
      </c>
      <c t="n" s="6" r="B23">
        <v>2258</v>
      </c>
      <c t="n" s="6" r="C23">
        <v>1112</v>
      </c>
    </row>
    <row spans="1:3" r="24">
      <c t="s" s="4" r="A24">
        <v>140</v>
      </c>
      <c t="n" s="6" r="B24">
        <v>-175</v>
      </c>
      <c t="n" s="6" r="C24">
        <v>-39</v>
      </c>
    </row>
    <row spans="1:3" r="25">
      <c t="s" s="4" r="A25">
        <v>141</v>
      </c>
      <c t="n" s="6" r="B25">
        <v>80</v>
      </c>
      <c t="n" s="6" r="C25">
        <v>129</v>
      </c>
    </row>
    <row spans="1:3" r="26">
      <c t="s" s="4" r="A26">
        <v>142</v>
      </c>
      <c t="n" s="6" r="B26">
        <v>-30185</v>
      </c>
      <c t="n" s="6" r="C26">
        <v>-3995</v>
      </c>
    </row>
    <row spans="1:3" r="27">
      <c t="s" s="4" r="A27">
        <v>143</v>
      </c>
      <c t="n" s="6" r="B27">
        <v>-2843</v>
      </c>
      <c t="n" s="6" r="C27">
        <v>-3447</v>
      </c>
    </row>
    <row spans="1:3" r="28">
      <c t="s" s="4" r="A28">
        <v>57</v>
      </c>
      <c t="n" s="6" r="B28">
        <v>-390</v>
      </c>
      <c t="n" s="6" r="C28">
        <v>7</v>
      </c>
    </row>
    <row spans="1:3" r="29">
      <c t="s" s="4" r="A29">
        <v>144</v>
      </c>
      <c t="n" s="6" r="B29">
        <v>-32489</v>
      </c>
      <c t="n" s="6" r="C29">
        <v>-8132</v>
      </c>
    </row>
    <row spans="1:3" r="30">
      <c t="s" s="3" r="A30">
        <v>145</v>
      </c>
    </row>
    <row spans="1:3" r="31">
      <c t="s" s="4" r="A31">
        <v>146</v>
      </c>
      <c t="n" s="6" r="B31">
        <v>547</v>
      </c>
      <c t="n" s="6" r="C31">
        <v>136</v>
      </c>
    </row>
    <row spans="1:3" r="32">
      <c t="s" s="4" r="A32">
        <v>147</v>
      </c>
      <c t="n" s="6" r="B32">
        <v>-1</v>
      </c>
      <c t="n" s="6" r="C32">
        <v>-43</v>
      </c>
    </row>
    <row spans="1:3" r="33">
      <c t="s" s="4" r="A33">
        <v>148</v>
      </c>
      <c t="n" s="6" r="B33">
        <v>26</v>
      </c>
      <c t="n" s="6" r="C33">
        <v>-67</v>
      </c>
    </row>
    <row spans="1:3" r="34">
      <c t="s" s="4" r="A34">
        <v>149</v>
      </c>
      <c t="n" s="6" r="B34">
        <v>11613</v>
      </c>
      <c t="n" s="6" r="C34">
        <v>2818</v>
      </c>
    </row>
    <row spans="1:3" r="35">
      <c t="s" s="4" r="A35">
        <v>150</v>
      </c>
      <c t="n" s="6" r="B35">
        <v>7</v>
      </c>
      <c t="n" s="6" r="C35">
        <v>-207</v>
      </c>
    </row>
    <row spans="1:3" r="36">
      <c t="s" s="4" r="A36">
        <v>151</v>
      </c>
      <c t="n" s="6" r="B36">
        <v>-13388</v>
      </c>
      <c t="n" s="6" r="C36">
        <v>442</v>
      </c>
    </row>
    <row spans="1:3" r="37">
      <c t="s" s="3" r="A37">
        <v>152</v>
      </c>
    </row>
    <row spans="1:3" r="38">
      <c t="s" s="4" r="A38">
        <v>153</v>
      </c>
      <c t="n" s="6" r="B38">
        <v>71730</v>
      </c>
      <c t="n" s="6" r="C38">
        <v>63269</v>
      </c>
    </row>
    <row spans="1:3" r="39">
      <c t="s" s="4" r="A39">
        <v>154</v>
      </c>
      <c t="n" s="6" r="B39">
        <v>58342</v>
      </c>
      <c t="n" s="6" r="C39">
        <v>63711</v>
      </c>
    </row>
    <row spans="1:3" r="40">
      <c t="s" s="4" r="A40">
        <v>50</v>
      </c>
    </row>
    <row spans="1:3" r="41">
      <c t="s" s="3" r="A41">
        <v>127</v>
      </c>
    </row>
    <row spans="1:3" r="42">
      <c t="s" s="4" r="A42">
        <v>77</v>
      </c>
      <c t="n" s="6" r="B42">
        <v>-1846</v>
      </c>
      <c t="n" s="6" r="C42">
        <v>-96</v>
      </c>
    </row>
    <row spans="1:3" r="43">
      <c t="s" s="3" r="A43">
        <v>145</v>
      </c>
    </row>
    <row spans="1:3" r="44">
      <c t="s" s="4" r="A44">
        <v>155</v>
      </c>
      <c t="n" s="6" r="B44">
        <v>8539</v>
      </c>
      <c t="n" s="6" r="C44">
        <v>3241</v>
      </c>
    </row>
    <row spans="1:3" r="45">
      <c t="s" s="4" r="A45">
        <v>156</v>
      </c>
      <c t="n" s="6" r="B45">
        <v>-381</v>
      </c>
      <c t="n" s="6" r="C45">
        <v>-1722</v>
      </c>
    </row>
    <row spans="1:3" r="46">
      <c t="s" s="3" r="A46">
        <v>152</v>
      </c>
    </row>
    <row spans="1:3" r="47">
      <c t="s" s="4" r="A47">
        <v>153</v>
      </c>
      <c t="n" s="6" r="B47">
        <v>61181</v>
      </c>
      <c t="n" s="6" r="C47">
        <v>57974</v>
      </c>
    </row>
    <row spans="1:3" r="48">
      <c t="s" s="4" r="A48">
        <v>154</v>
      </c>
      <c t="n" s="6" r="B48">
        <v>53587</v>
      </c>
      <c t="n" s="6" r="C48">
        <v>58198</v>
      </c>
    </row>
    <row spans="1:3" r="49">
      <c t="s" s="4" r="A49">
        <v>64</v>
      </c>
    </row>
    <row spans="1:3" r="50">
      <c t="s" s="3" r="A50">
        <v>145</v>
      </c>
    </row>
    <row spans="1:3" r="51">
      <c t="s" s="4" r="A51">
        <v>155</v>
      </c>
      <c t="n" s="6" r="C51">
        <v>1984</v>
      </c>
    </row>
    <row spans="1:3" r="52">
      <c t="s" s="4" r="A52">
        <v>156</v>
      </c>
      <c t="n" s="6" r="B52">
        <v>-522</v>
      </c>
      <c t="n" s="6" r="C52">
        <v>-636</v>
      </c>
    </row>
    <row spans="1:3" r="53">
      <c t="s" s="3" r="A53">
        <v>152</v>
      </c>
    </row>
    <row spans="1:3" r="54">
      <c t="s" s="4" r="A54">
        <v>153</v>
      </c>
      <c t="n" s="6" r="B54">
        <v>3437</v>
      </c>
      <c t="n" s="6" r="C54">
        <v>3001</v>
      </c>
    </row>
    <row spans="1:3" r="55">
      <c t="s" s="4" r="A55">
        <v>154</v>
      </c>
      <c t="n" s="6" r="B55">
        <v>2692</v>
      </c>
      <c t="n" s="6" r="C55">
        <v>3522</v>
      </c>
    </row>
    <row spans="1:3" r="56">
      <c t="s" s="4" r="A56">
        <v>67</v>
      </c>
    </row>
    <row spans="1:3" r="57">
      <c t="s" s="3" r="A57">
        <v>127</v>
      </c>
    </row>
    <row spans="1:3" r="58">
      <c t="s" s="4" r="A58">
        <v>77</v>
      </c>
      <c t="n" s="6" r="B58">
        <v>-4</v>
      </c>
      <c t="n" s="6" r="C58">
        <v>-1</v>
      </c>
    </row>
    <row spans="1:3" r="59">
      <c t="s" s="3" r="A59">
        <v>145</v>
      </c>
    </row>
    <row spans="1:3" r="60">
      <c t="s" s="4" r="A60">
        <v>155</v>
      </c>
      <c t="n" s="6" r="B60">
        <v>3493</v>
      </c>
      <c t="n" s="6" r="C60">
        <v>998</v>
      </c>
    </row>
    <row spans="1:3" r="61">
      <c t="s" s="4" r="A61">
        <v>156</v>
      </c>
      <c t="n" s="6" r="B61">
        <v>-88</v>
      </c>
      <c t="n" s="6" r="C61">
        <v>-1073</v>
      </c>
    </row>
    <row spans="1:3" r="62">
      <c t="s" s="3" r="A62">
        <v>152</v>
      </c>
    </row>
    <row spans="1:3" r="63">
      <c t="s" s="4" r="A63">
        <v>153</v>
      </c>
      <c t="n" s="6" r="B63">
        <v>7112</v>
      </c>
      <c t="n" s="6" r="C63">
        <v>2294</v>
      </c>
    </row>
    <row spans="1:3" r="64">
      <c t="s" s="4" r="A64">
        <v>154</v>
      </c>
      <c t="n" s="7" r="B64">
        <v>2063</v>
      </c>
      <c t="n" s="7" r="C64">
        <v>19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0</v>
      </c>
      <c t="s" s="2" r="B1">
        <v>1</v>
      </c>
    </row>
    <row spans="1:3" r="2">
      <c t="s" s="2" r="B2">
        <v>2</v>
      </c>
      <c t="s" s="2" r="C2">
        <v>75</v>
      </c>
    </row>
    <row spans="1:3" r="3">
      <c t="s" s="3" r="A3">
        <v>491</v>
      </c>
    </row>
    <row spans="1:3" r="4">
      <c t="s" s="4" r="A4">
        <v>551</v>
      </c>
      <c t="n" s="7" r="B4">
        <v>1786</v>
      </c>
      <c t="n" s="7" r="C4">
        <v>1617</v>
      </c>
    </row>
    <row spans="1:3" r="5">
      <c t="s" s="4" r="A5">
        <v>50</v>
      </c>
    </row>
    <row spans="1:3" r="6">
      <c t="s" s="3" r="A6">
        <v>491</v>
      </c>
    </row>
    <row spans="1:3" r="7">
      <c t="s" s="4" r="A7">
        <v>551</v>
      </c>
      <c t="n" s="6" r="B7">
        <v>493</v>
      </c>
      <c t="n" s="6" r="C7">
        <v>404</v>
      </c>
    </row>
    <row spans="1:3" r="8">
      <c t="s" s="4" r="A8">
        <v>64</v>
      </c>
    </row>
    <row spans="1:3" r="9">
      <c t="s" s="3" r="A9">
        <v>491</v>
      </c>
    </row>
    <row spans="1:3" r="10">
      <c t="s" s="4" r="A10">
        <v>551</v>
      </c>
      <c t="n" s="6" r="B10">
        <v>1141</v>
      </c>
      <c t="n" s="6" r="C10">
        <v>1066</v>
      </c>
    </row>
    <row spans="1:3" r="11">
      <c t="s" s="4" r="A11">
        <v>67</v>
      </c>
    </row>
    <row spans="1:3" r="12">
      <c t="s" s="3" r="A12">
        <v>491</v>
      </c>
    </row>
    <row spans="1:3" r="13">
      <c t="s" s="4" r="A13">
        <v>551</v>
      </c>
      <c t="n" s="7" r="B13">
        <v>152</v>
      </c>
      <c t="n" s="7" r="C13">
        <v>1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2</v>
      </c>
      <c t="s" s="2" r="B1">
        <v>1</v>
      </c>
      <c t="s" s="2" r="C1">
        <v>553</v>
      </c>
    </row>
    <row spans="1:3" r="2">
      <c t="s" s="2" r="B2">
        <v>2</v>
      </c>
      <c t="s" s="2" r="C2">
        <v>27</v>
      </c>
    </row>
    <row spans="1:3" r="3">
      <c t="s" s="3" r="A3">
        <v>181</v>
      </c>
    </row>
    <row spans="1:3" r="4">
      <c t="s" s="4" r="A4">
        <v>554</v>
      </c>
      <c t="n" s="7" r="B4">
        <v>62708</v>
      </c>
      <c t="n" s="7" r="C4">
        <v>60714</v>
      </c>
    </row>
    <row spans="1:3" r="5">
      <c t="s" s="4" r="A5">
        <v>555</v>
      </c>
      <c t="n" s="6" r="B5">
        <v>16617</v>
      </c>
      <c t="n" s="6" r="C5">
        <v>2563</v>
      </c>
    </row>
    <row spans="1:3" r="6">
      <c t="s" s="4" r="A6">
        <v>556</v>
      </c>
      <c t="n" s="6" r="B6">
        <v>-211</v>
      </c>
      <c t="n" s="6" r="C6">
        <v>-569</v>
      </c>
    </row>
    <row spans="1:3" r="7">
      <c t="s" s="4" r="A7">
        <v>557</v>
      </c>
      <c t="n" s="7" r="B7">
        <v>79114</v>
      </c>
      <c t="n" s="7" r="C7">
        <v>627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27</v>
      </c>
    </row>
    <row spans="1:3" r="2">
      <c t="s" s="3" r="A2">
        <v>559</v>
      </c>
    </row>
    <row spans="1:3" r="3">
      <c t="s" s="4" r="A3">
        <v>560</v>
      </c>
      <c t="n" s="7" r="B3">
        <v>41965</v>
      </c>
      <c t="n" s="7" r="C3">
        <v>15498</v>
      </c>
    </row>
    <row spans="1:3" r="4">
      <c t="s" s="4" r="A4">
        <v>561</v>
      </c>
      <c t="n" s="6" r="B4">
        <v>6058</v>
      </c>
      <c t="n" s="6" r="C4">
        <v>5701</v>
      </c>
    </row>
    <row spans="1:3" r="5">
      <c t="s" s="4" r="A5">
        <v>562</v>
      </c>
    </row>
    <row spans="1:3" r="6">
      <c t="s" s="3" r="A6">
        <v>559</v>
      </c>
    </row>
    <row spans="1:3" r="7">
      <c t="s" s="4" r="A7">
        <v>560</v>
      </c>
      <c t="n" s="6" r="B7">
        <v>6036</v>
      </c>
      <c t="n" s="6" r="C7">
        <v>3041</v>
      </c>
    </row>
    <row spans="1:3" r="8">
      <c t="s" s="4" r="A8">
        <v>561</v>
      </c>
      <c t="n" s="6" r="B8">
        <v>782</v>
      </c>
      <c t="n" s="6" r="C8">
        <v>765</v>
      </c>
    </row>
    <row spans="1:3" r="9">
      <c t="s" s="4" r="A9">
        <v>563</v>
      </c>
    </row>
    <row spans="1:3" r="10">
      <c t="s" s="3" r="A10">
        <v>559</v>
      </c>
    </row>
    <row spans="1:3" r="11">
      <c t="s" s="4" r="A11">
        <v>560</v>
      </c>
      <c t="n" s="6" r="B11">
        <v>4332</v>
      </c>
      <c t="n" s="6" r="C11">
        <v>4252</v>
      </c>
    </row>
    <row spans="1:3" r="12">
      <c t="s" s="4" r="A12">
        <v>561</v>
      </c>
      <c t="n" s="6" r="B12">
        <v>2148</v>
      </c>
      <c t="n" s="6" r="C12">
        <v>2050</v>
      </c>
    </row>
    <row spans="1:3" r="13">
      <c t="s" s="4" r="A13">
        <v>564</v>
      </c>
    </row>
    <row spans="1:3" r="14">
      <c t="s" s="3" r="A14">
        <v>559</v>
      </c>
    </row>
    <row spans="1:3" r="15">
      <c t="s" s="4" r="A15">
        <v>560</v>
      </c>
      <c t="n" s="6" r="B15">
        <v>28504</v>
      </c>
      <c t="n" s="6" r="C15">
        <v>5474</v>
      </c>
    </row>
    <row spans="1:3" r="16">
      <c t="s" s="4" r="A16">
        <v>561</v>
      </c>
      <c t="n" s="6" r="B16">
        <v>2304</v>
      </c>
      <c t="n" s="6" r="C16">
        <v>2131</v>
      </c>
    </row>
    <row spans="1:3" r="17">
      <c t="s" s="4" r="A17">
        <v>565</v>
      </c>
    </row>
    <row spans="1:3" r="18">
      <c t="s" s="3" r="A18">
        <v>559</v>
      </c>
    </row>
    <row spans="1:3" r="19">
      <c t="s" s="4" r="A19">
        <v>560</v>
      </c>
      <c t="n" s="6" r="B19">
        <v>3093</v>
      </c>
      <c t="n" s="6" r="C19">
        <v>2731</v>
      </c>
    </row>
    <row spans="1:3" r="20">
      <c t="s" s="4" r="A20">
        <v>561</v>
      </c>
      <c t="n" s="6" r="B20">
        <v>824</v>
      </c>
      <c t="n" s="6" r="C20">
        <v>755</v>
      </c>
    </row>
    <row spans="1:3" r="21">
      <c t="s" s="4" r="A21">
        <v>50</v>
      </c>
    </row>
    <row spans="1:3" r="22">
      <c t="s" s="3" r="A22">
        <v>559</v>
      </c>
    </row>
    <row spans="1:3" r="23">
      <c t="s" s="4" r="A23">
        <v>560</v>
      </c>
      <c t="n" s="6" r="B23">
        <v>41073</v>
      </c>
      <c t="n" s="6" r="C23">
        <v>14610</v>
      </c>
    </row>
    <row spans="1:3" r="24">
      <c t="s" s="4" r="A24">
        <v>561</v>
      </c>
      <c t="n" s="6" r="B24">
        <v>5806</v>
      </c>
      <c t="n" s="6" r="C24">
        <v>5462</v>
      </c>
    </row>
    <row spans="1:3" r="25">
      <c t="s" s="4" r="A25">
        <v>64</v>
      </c>
    </row>
    <row spans="1:3" r="26">
      <c t="s" s="3" r="A26">
        <v>559</v>
      </c>
    </row>
    <row spans="1:3" r="27">
      <c t="s" s="4" r="A27">
        <v>560</v>
      </c>
      <c t="n" s="6" r="B27">
        <v>892</v>
      </c>
      <c t="n" s="6" r="C27">
        <v>888</v>
      </c>
    </row>
    <row spans="1:3" r="28">
      <c t="s" s="4" r="A28">
        <v>561</v>
      </c>
      <c t="n" s="7" r="B28">
        <v>252</v>
      </c>
      <c t="n" s="7" r="C28">
        <v>2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66</v>
      </c>
      <c t="s" s="2" r="B1">
        <v>1</v>
      </c>
    </row>
    <row spans="1:4" r="2">
      <c t="s" s="2" r="B2">
        <v>2</v>
      </c>
      <c t="s" s="2" r="C2">
        <v>75</v>
      </c>
      <c t="s" s="2" r="D2">
        <v>27</v>
      </c>
    </row>
    <row spans="1:4" r="3">
      <c t="s" s="3" r="A3">
        <v>559</v>
      </c>
    </row>
    <row spans="1:4" r="4">
      <c t="s" s="4" r="A4">
        <v>567</v>
      </c>
      <c t="n" s="7" r="B4">
        <v>339</v>
      </c>
      <c t="n" s="7" r="C4">
        <v>255</v>
      </c>
    </row>
    <row spans="1:4" r="5">
      <c t="s" s="4" r="A5">
        <v>568</v>
      </c>
    </row>
    <row spans="1:4" r="6">
      <c t="s" s="3" r="A6">
        <v>559</v>
      </c>
    </row>
    <row spans="1:4" r="7">
      <c t="s" s="4" r="A7">
        <v>569</v>
      </c>
      <c t="n" s="6" r="B7">
        <v>3000</v>
      </c>
      <c t="n" s="7" r="D7">
        <v>3000</v>
      </c>
    </row>
    <row spans="1:4" r="8">
      <c t="s" s="4" r="A8">
        <v>468</v>
      </c>
    </row>
    <row spans="1:4" r="9">
      <c t="s" s="3" r="A9">
        <v>559</v>
      </c>
    </row>
    <row spans="1:4" r="10">
      <c t="s" s="4" r="A10">
        <v>55</v>
      </c>
      <c t="n" s="6" r="B10">
        <v>26000</v>
      </c>
    </row>
    <row spans="1:4" r="11">
      <c t="s" s="4" r="A11">
        <v>569</v>
      </c>
      <c t="n" s="7" r="B11">
        <v>17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0</v>
      </c>
      <c t="s" s="2" r="C1">
        <v>2</v>
      </c>
      <c t="s" s="2" r="D1">
        <v>27</v>
      </c>
    </row>
    <row spans="1:4" r="2">
      <c t="s" s="3" r="A2">
        <v>571</v>
      </c>
    </row>
    <row spans="1:4" r="3">
      <c t="s" s="4" r="A3">
        <v>447</v>
      </c>
      <c t="n" s="7" r="C3">
        <v>4646</v>
      </c>
      <c t="n" s="7" r="D3">
        <v>3836</v>
      </c>
    </row>
    <row spans="1:4" r="4">
      <c t="s" s="4" r="A4">
        <v>572</v>
      </c>
    </row>
    <row spans="1:4" r="5">
      <c t="s" s="3" r="A5">
        <v>571</v>
      </c>
    </row>
    <row spans="1:4" r="6">
      <c t="s" s="4" r="A6">
        <v>447</v>
      </c>
      <c t="n" s="6" r="C6">
        <v>4646</v>
      </c>
      <c t="n" s="6" r="D6">
        <v>3836</v>
      </c>
    </row>
    <row spans="1:4" r="7">
      <c t="s" s="4" r="A7">
        <v>573</v>
      </c>
    </row>
    <row spans="1:4" r="8">
      <c t="s" s="3" r="A8">
        <v>571</v>
      </c>
    </row>
    <row spans="1:4" r="9">
      <c t="s" s="4" r="A9">
        <v>447</v>
      </c>
      <c t="n" s="6" r="C9">
        <v>4348</v>
      </c>
      <c t="n" s="6" r="D9">
        <v>3552</v>
      </c>
    </row>
    <row spans="1:4" r="10">
      <c t="s" s="4" r="A10">
        <v>574</v>
      </c>
      <c t="s" s="4" r="B10">
        <v>32</v>
      </c>
      <c t="n" s="6" r="C10">
        <v>28356</v>
      </c>
      <c t="n" s="6" r="D10">
        <v>27722</v>
      </c>
    </row>
    <row spans="1:4" r="11">
      <c t="s" s="4" r="A11">
        <v>575</v>
      </c>
    </row>
    <row spans="1:4" r="12">
      <c t="s" s="3" r="A12">
        <v>571</v>
      </c>
    </row>
    <row spans="1:4" r="13">
      <c t="s" s="4" r="A13">
        <v>447</v>
      </c>
      <c t="n" s="6" r="C13">
        <v>298</v>
      </c>
      <c t="n" s="6" r="D13">
        <v>284</v>
      </c>
    </row>
    <row spans="1:4" r="14">
      <c t="s" s="4" r="A14">
        <v>574</v>
      </c>
      <c t="s" s="4" r="B14">
        <v>33</v>
      </c>
      <c t="n" s="7" r="C14">
        <v>7792</v>
      </c>
      <c t="n" s="7" r="D14">
        <v>7792</v>
      </c>
    </row>
    <row spans="1:4" r="15">
      <c t="n" r="A15"/>
    </row>
    <row spans="1:4" r="16">
      <c t="s" s="4" r="A16">
        <v>32</v>
      </c>
      <c t="s" s="4" r="B16">
        <v>576</v>
      </c>
    </row>
    <row spans="1:4" r="17">
      <c t="s" s="4" r="A17">
        <v>33</v>
      </c>
      <c t="s" s="4" r="B17">
        <v>577</v>
      </c>
    </row>
  </sheetData>
  <mergeCells count="4">
    <mergeCell ref="A1:B1"/>
    <mergeCell ref="A15:C15"/>
    <mergeCell ref="B16:C16"/>
    <mergeCell ref="B17:C1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8</v>
      </c>
      <c t="s" s="2" r="B1">
        <v>1</v>
      </c>
    </row>
    <row spans="1:3" r="2">
      <c t="s" s="2" r="B2">
        <v>2</v>
      </c>
      <c t="s" s="2" r="C2">
        <v>75</v>
      </c>
    </row>
    <row spans="1:3" r="3">
      <c t="s" s="3" r="A3">
        <v>579</v>
      </c>
    </row>
    <row spans="1:3" r="4">
      <c t="s" s="4" r="A4">
        <v>98</v>
      </c>
      <c t="n" s="7" r="B4">
        <v>-810</v>
      </c>
      <c t="n" s="7" r="C4">
        <v>1318</v>
      </c>
    </row>
    <row spans="1:3" r="5">
      <c t="s" s="4" r="A5">
        <v>572</v>
      </c>
    </row>
    <row spans="1:3" r="6">
      <c t="s" s="3" r="A6">
        <v>579</v>
      </c>
    </row>
    <row spans="1:3" r="7">
      <c t="s" s="4" r="A7">
        <v>98</v>
      </c>
      <c t="n" s="6" r="B7">
        <v>-810</v>
      </c>
      <c t="n" s="6" r="C7">
        <v>1318</v>
      </c>
    </row>
    <row spans="1:3" r="8">
      <c t="s" s="4" r="A8">
        <v>573</v>
      </c>
    </row>
    <row spans="1:3" r="9">
      <c t="s" s="3" r="A9">
        <v>579</v>
      </c>
    </row>
    <row spans="1:3" r="10">
      <c t="s" s="4" r="A10">
        <v>98</v>
      </c>
      <c t="n" s="6" r="B10">
        <v>-796</v>
      </c>
      <c t="n" s="6" r="C10">
        <v>1311</v>
      </c>
    </row>
    <row spans="1:3" r="11">
      <c t="s" s="4" r="A11">
        <v>575</v>
      </c>
    </row>
    <row spans="1:3" r="12">
      <c t="s" s="3" r="A12">
        <v>579</v>
      </c>
    </row>
    <row spans="1:3" r="13">
      <c t="s" s="4" r="A13">
        <v>98</v>
      </c>
      <c t="n" s="7" r="B13">
        <v>-14</v>
      </c>
      <c t="n" s="7" r="C13">
        <v>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15"/>
  </cols>
  <sheetData>
    <row spans="1:3" r="1">
      <c t="s" s="1" r="A1">
        <v>580</v>
      </c>
      <c t="s" s="2" r="B1">
        <v>1</v>
      </c>
    </row>
    <row spans="1:3" r="2">
      <c t="s" s="2" r="B2">
        <v>2</v>
      </c>
      <c t="s" s="2" r="C2">
        <v>27</v>
      </c>
    </row>
    <row spans="1:3" r="3">
      <c t="s" s="4" r="A3">
        <v>581</v>
      </c>
    </row>
    <row spans="1:3" r="4">
      <c t="s" s="3" r="A4">
        <v>571</v>
      </c>
    </row>
    <row spans="1:3" r="5">
      <c t="s" s="4" r="A5">
        <v>446</v>
      </c>
      <c t="n" s="7" r="B5">
        <v>114000000</v>
      </c>
      <c t="n" s="7" r="C5">
        <v>103000000</v>
      </c>
    </row>
    <row spans="1:3" r="6">
      <c t="s" s="4" r="A6">
        <v>582</v>
      </c>
    </row>
    <row spans="1:3" r="7">
      <c t="s" s="3" r="A7">
        <v>571</v>
      </c>
    </row>
    <row spans="1:3" r="8">
      <c t="s" s="4" r="A8">
        <v>447</v>
      </c>
      <c t="n" s="6" r="B8">
        <v>267000000</v>
      </c>
      <c t="n" s="6" r="C8">
        <v>237000000</v>
      </c>
    </row>
    <row spans="1:3" r="9">
      <c t="s" s="4" r="A9">
        <v>67</v>
      </c>
    </row>
    <row spans="1:3" r="10">
      <c t="s" s="3" r="A10">
        <v>571</v>
      </c>
    </row>
    <row spans="1:3" r="11">
      <c t="s" s="4" r="A11">
        <v>447</v>
      </c>
      <c t="n" s="6" r="B11">
        <v>4646000000</v>
      </c>
      <c t="n" s="6" r="C11">
        <v>3836000000</v>
      </c>
    </row>
    <row spans="1:3" r="12">
      <c t="s" s="4" r="A12">
        <v>583</v>
      </c>
    </row>
    <row spans="1:3" r="13">
      <c t="s" s="3" r="A13">
        <v>571</v>
      </c>
    </row>
    <row spans="1:3" r="14">
      <c t="s" s="4" r="A14">
        <v>584</v>
      </c>
      <c t="n" s="6" r="B14">
        <v>0</v>
      </c>
    </row>
    <row spans="1:3" r="15">
      <c t="s" s="4" r="A15">
        <v>585</v>
      </c>
      <c t="n" s="6" r="B15">
        <v>1100000000</v>
      </c>
    </row>
    <row spans="1:3" r="16">
      <c t="s" s="4" r="A16">
        <v>447</v>
      </c>
      <c t="n" s="7" r="B16">
        <v>4646000000</v>
      </c>
      <c t="n" s="6" r="C16">
        <v>3836000000</v>
      </c>
    </row>
    <row spans="1:3" r="17">
      <c t="s" s="4" r="A17">
        <v>586</v>
      </c>
    </row>
    <row spans="1:3" r="18">
      <c t="s" s="3" r="A18">
        <v>571</v>
      </c>
    </row>
    <row spans="1:3" r="19">
      <c t="s" s="4" r="A19">
        <v>587</v>
      </c>
      <c t="s" s="4" r="B19">
        <v>588</v>
      </c>
    </row>
    <row spans="1:3" r="20">
      <c t="s" s="4" r="A20">
        <v>589</v>
      </c>
    </row>
    <row spans="1:3" r="21">
      <c t="s" s="3" r="A21">
        <v>571</v>
      </c>
    </row>
    <row spans="1:3" r="22">
      <c t="s" s="4" r="A22">
        <v>590</v>
      </c>
      <c t="n" s="7" r="B22">
        <v>1600000000</v>
      </c>
      <c t="n" s="6" r="C22">
        <v>1100000000</v>
      </c>
    </row>
    <row spans="1:3" r="23">
      <c t="s" s="4" r="A23">
        <v>587</v>
      </c>
      <c t="s" s="4" r="B23">
        <v>591</v>
      </c>
    </row>
    <row spans="1:3" r="24">
      <c t="s" s="4" r="A24">
        <v>447</v>
      </c>
      <c t="n" s="7" r="B24">
        <v>4348000000</v>
      </c>
      <c t="n" s="7" r="C24">
        <v>3552000000</v>
      </c>
    </row>
    <row spans="1:3" r="25">
      <c t="s" s="4" r="A25">
        <v>592</v>
      </c>
    </row>
    <row spans="1:3" r="26">
      <c t="s" s="3" r="A26">
        <v>571</v>
      </c>
    </row>
    <row spans="1:3" r="27">
      <c t="s" s="4" r="A27">
        <v>593</v>
      </c>
      <c t="n" s="6" r="B27">
        <v>2019</v>
      </c>
    </row>
    <row spans="1:3" r="28">
      <c t="s" s="4" r="A28">
        <v>594</v>
      </c>
    </row>
    <row spans="1:3" r="29">
      <c t="s" s="3" r="A29">
        <v>571</v>
      </c>
    </row>
    <row spans="1:3" r="30">
      <c t="s" s="4" r="A30">
        <v>595</v>
      </c>
      <c t="s" s="4" r="B30">
        <v>596</v>
      </c>
    </row>
    <row spans="1:3" r="31">
      <c t="s" s="4" r="A31">
        <v>597</v>
      </c>
    </row>
    <row spans="1:3" r="32">
      <c t="s" s="3" r="A32">
        <v>571</v>
      </c>
    </row>
    <row spans="1:3" r="33">
      <c t="s" s="4" r="A33">
        <v>593</v>
      </c>
      <c t="n" s="6" r="B33">
        <v>2054</v>
      </c>
    </row>
    <row spans="1:3" r="34">
      <c t="s" s="4" r="A34">
        <v>598</v>
      </c>
    </row>
    <row spans="1:3" r="35">
      <c t="s" s="3" r="A35">
        <v>571</v>
      </c>
    </row>
    <row spans="1:3" r="36">
      <c t="s" s="4" r="A36">
        <v>595</v>
      </c>
      <c t="s" s="4" r="B36">
        <v>5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600</v>
      </c>
      <c t="s" s="2" r="B1">
        <v>1</v>
      </c>
    </row>
    <row spans="1:3" r="2">
      <c t="s" s="2" r="B2">
        <v>2</v>
      </c>
      <c t="s" s="2" r="C2">
        <v>75</v>
      </c>
    </row>
    <row spans="1:3" r="3">
      <c t="s" s="3" r="A3">
        <v>601</v>
      </c>
    </row>
    <row spans="1:3" r="4">
      <c t="s" s="4" r="A4">
        <v>602</v>
      </c>
      <c t="n" s="7" r="B4">
        <v>231</v>
      </c>
      <c t="n" s="7" r="C4">
        <v>248</v>
      </c>
    </row>
    <row spans="1:3" r="5">
      <c t="s" s="4" r="A5">
        <v>603</v>
      </c>
      <c t="n" s="6" r="B5">
        <v>16842</v>
      </c>
      <c t="n" s="6" r="C5">
        <v>2213</v>
      </c>
    </row>
    <row spans="1:3" r="6">
      <c t="s" s="4" r="A6">
        <v>604</v>
      </c>
      <c t="n" s="6" r="B6">
        <v>4239</v>
      </c>
    </row>
    <row spans="1:3" r="7">
      <c t="s" s="4" r="A7">
        <v>50</v>
      </c>
    </row>
    <row spans="1:3" r="8">
      <c t="s" s="3" r="A8">
        <v>601</v>
      </c>
    </row>
    <row spans="1:3" r="9">
      <c t="s" s="4" r="A9">
        <v>605</v>
      </c>
      <c t="n" s="6" r="B9">
        <v>181</v>
      </c>
      <c t="n" s="6" r="C9">
        <v>149</v>
      </c>
    </row>
    <row spans="1:3" r="10">
      <c t="s" s="4" r="A10">
        <v>64</v>
      </c>
    </row>
    <row spans="1:3" r="11">
      <c t="s" s="3" r="A11">
        <v>601</v>
      </c>
    </row>
    <row spans="1:3" r="12">
      <c t="s" s="4" r="A12">
        <v>605</v>
      </c>
      <c t="n" s="6" r="B12">
        <v>731</v>
      </c>
      <c t="n" s="6" r="C12">
        <v>697</v>
      </c>
    </row>
    <row spans="1:3" r="13">
      <c t="s" s="4" r="A13">
        <v>67</v>
      </c>
    </row>
    <row spans="1:3" r="14">
      <c t="s" s="3" r="A14">
        <v>601</v>
      </c>
    </row>
    <row spans="1:3" r="15">
      <c t="s" s="4" r="A15">
        <v>605</v>
      </c>
      <c t="n" s="7" r="B15">
        <v>63</v>
      </c>
      <c t="n" s="7" r="C15">
        <v>8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6</v>
      </c>
      <c t="s" s="2" r="B1">
        <v>1</v>
      </c>
    </row>
    <row spans="1:3" r="2">
      <c t="s" s="2" r="B2">
        <v>2</v>
      </c>
      <c t="s" s="2" r="C2">
        <v>27</v>
      </c>
    </row>
    <row spans="1:3" r="3">
      <c t="s" s="4" r="A3">
        <v>50</v>
      </c>
    </row>
    <row spans="1:3" r="4">
      <c t="s" s="3" r="A4">
        <v>607</v>
      </c>
    </row>
    <row spans="1:3" r="5">
      <c t="s" s="4" r="A5">
        <v>63</v>
      </c>
      <c t="n" s="7" r="B5">
        <v>28073</v>
      </c>
      <c t="n" s="7" r="C5">
        <v>14599</v>
      </c>
    </row>
    <row spans="1:3" r="6">
      <c t="s" s="4" r="A6">
        <v>608</v>
      </c>
    </row>
    <row spans="1:3" r="7">
      <c t="s" s="3" r="A7">
        <v>607</v>
      </c>
    </row>
    <row spans="1:3" r="8">
      <c t="s" s="4" r="A8">
        <v>63</v>
      </c>
      <c t="n" s="7" r="B8">
        <v>18184</v>
      </c>
      <c t="n" s="6" r="C8">
        <v>9799</v>
      </c>
    </row>
    <row spans="1:3" r="9">
      <c t="s" s="4" r="A9">
        <v>609</v>
      </c>
      <c t="s" s="4" r="B9">
        <v>610</v>
      </c>
    </row>
    <row spans="1:3" r="10">
      <c t="s" s="4" r="A10">
        <v>611</v>
      </c>
    </row>
    <row spans="1:3" r="11">
      <c t="s" s="3" r="A11">
        <v>607</v>
      </c>
    </row>
    <row spans="1:3" r="12">
      <c t="s" s="4" r="A12">
        <v>612</v>
      </c>
      <c t="n" s="6" r="B12">
        <v>2016</v>
      </c>
    </row>
    <row spans="1:3" r="13">
      <c t="s" s="4" r="A13">
        <v>613</v>
      </c>
    </row>
    <row spans="1:3" r="14">
      <c t="s" s="3" r="A14">
        <v>607</v>
      </c>
    </row>
    <row spans="1:3" r="15">
      <c t="s" s="4" r="A15">
        <v>612</v>
      </c>
      <c t="n" s="6" r="B15">
        <v>2047</v>
      </c>
    </row>
    <row spans="1:3" r="16">
      <c t="s" s="4" r="A16">
        <v>614</v>
      </c>
    </row>
    <row spans="1:3" r="17">
      <c t="s" s="3" r="A17">
        <v>607</v>
      </c>
    </row>
    <row spans="1:3" r="18">
      <c t="s" s="4" r="A18">
        <v>615</v>
      </c>
      <c t="n" s="7" r="B18">
        <v>2565</v>
      </c>
      <c t="n" s="6" r="C18">
        <v>1989</v>
      </c>
    </row>
    <row spans="1:3" r="19">
      <c t="s" s="4" r="A19">
        <v>616</v>
      </c>
      <c t="n" s="7" r="B19">
        <v>7324</v>
      </c>
      <c t="n" s="6" r="C19">
        <v>2811</v>
      </c>
    </row>
    <row spans="1:3" r="20">
      <c t="s" s="4" r="A20">
        <v>617</v>
      </c>
      <c t="s" s="4" r="B20">
        <v>618</v>
      </c>
    </row>
    <row spans="1:3" r="21">
      <c t="s" s="4" r="A21">
        <v>609</v>
      </c>
      <c t="s" s="4" r="B21">
        <v>619</v>
      </c>
    </row>
    <row spans="1:3" r="22">
      <c t="s" s="4" r="A22">
        <v>620</v>
      </c>
    </row>
    <row spans="1:3" r="23">
      <c t="s" s="3" r="A23">
        <v>607</v>
      </c>
    </row>
    <row spans="1:3" r="24">
      <c t="s" s="4" r="A24">
        <v>612</v>
      </c>
      <c t="n" s="6" r="B24">
        <v>2016</v>
      </c>
    </row>
    <row spans="1:3" r="25">
      <c t="s" s="4" r="A25">
        <v>621</v>
      </c>
    </row>
    <row spans="1:3" r="26">
      <c t="s" s="3" r="A26">
        <v>607</v>
      </c>
    </row>
    <row spans="1:3" r="27">
      <c t="s" s="4" r="A27">
        <v>612</v>
      </c>
      <c t="n" s="6" r="B27">
        <v>2044</v>
      </c>
    </row>
    <row spans="1:3" r="28">
      <c t="s" s="4" r="A28">
        <v>64</v>
      </c>
    </row>
    <row spans="1:3" r="29">
      <c t="s" s="3" r="A29">
        <v>607</v>
      </c>
    </row>
    <row spans="1:3" r="30">
      <c t="s" s="4" r="A30">
        <v>63</v>
      </c>
      <c t="n" s="7" r="B30">
        <v>58110</v>
      </c>
      <c t="n" s="6" r="C30">
        <v>57739</v>
      </c>
    </row>
    <row spans="1:3" r="31">
      <c t="s" s="4" r="A31">
        <v>622</v>
      </c>
    </row>
    <row spans="1:3" r="32">
      <c t="s" s="3" r="A32">
        <v>607</v>
      </c>
    </row>
    <row spans="1:3" r="33">
      <c t="s" s="4" r="A33">
        <v>609</v>
      </c>
      <c t="s" s="4" r="B33">
        <v>623</v>
      </c>
    </row>
    <row spans="1:3" r="34">
      <c t="s" s="4" r="A34">
        <v>624</v>
      </c>
      <c t="n" s="7" r="B34">
        <v>7815</v>
      </c>
      <c t="n" s="6" r="C34">
        <v>7814</v>
      </c>
    </row>
    <row spans="1:3" r="35">
      <c t="s" s="4" r="A35">
        <v>625</v>
      </c>
    </row>
    <row spans="1:3" r="36">
      <c t="s" s="3" r="A36">
        <v>607</v>
      </c>
    </row>
    <row spans="1:3" r="37">
      <c t="s" s="4" r="A37">
        <v>612</v>
      </c>
      <c t="n" s="6" r="B37">
        <v>2017</v>
      </c>
    </row>
    <row spans="1:3" r="38">
      <c t="s" s="4" r="A38">
        <v>626</v>
      </c>
    </row>
    <row spans="1:3" r="39">
      <c t="s" s="3" r="A39">
        <v>607</v>
      </c>
    </row>
    <row spans="1:3" r="40">
      <c t="s" s="4" r="A40">
        <v>612</v>
      </c>
      <c t="n" s="6" r="B40">
        <v>2045</v>
      </c>
    </row>
    <row spans="1:3" r="41">
      <c t="s" s="4" r="A41">
        <v>627</v>
      </c>
    </row>
    <row spans="1:3" r="42">
      <c t="s" s="3" r="A42">
        <v>607</v>
      </c>
    </row>
    <row spans="1:3" r="43">
      <c t="s" s="4" r="A43">
        <v>63</v>
      </c>
      <c t="n" s="7" r="B43">
        <v>28777</v>
      </c>
      <c t="n" s="6" r="C43">
        <v>28188</v>
      </c>
    </row>
    <row spans="1:3" r="44">
      <c t="s" s="4" r="A44">
        <v>609</v>
      </c>
      <c t="s" s="4" r="B44">
        <v>628</v>
      </c>
    </row>
    <row spans="1:3" r="45">
      <c t="s" s="4" r="A45">
        <v>629</v>
      </c>
    </row>
    <row spans="1:3" r="46">
      <c t="s" s="3" r="A46">
        <v>607</v>
      </c>
    </row>
    <row spans="1:3" r="47">
      <c t="s" s="4" r="A47">
        <v>612</v>
      </c>
      <c t="n" s="6" r="B47">
        <v>2016</v>
      </c>
    </row>
    <row spans="1:3" r="48">
      <c t="s" s="4" r="A48">
        <v>630</v>
      </c>
    </row>
    <row spans="1:3" r="49">
      <c t="s" s="3" r="A49">
        <v>607</v>
      </c>
    </row>
    <row spans="1:3" r="50">
      <c t="s" s="4" r="A50">
        <v>612</v>
      </c>
      <c t="n" s="6" r="B50">
        <v>2064</v>
      </c>
    </row>
    <row spans="1:3" r="51">
      <c t="s" s="4" r="A51">
        <v>631</v>
      </c>
    </row>
    <row spans="1:3" r="52">
      <c t="s" s="3" r="A52">
        <v>607</v>
      </c>
    </row>
    <row spans="1:3" r="53">
      <c t="s" s="4" r="A53">
        <v>63</v>
      </c>
      <c t="n" s="7" r="B53">
        <v>21518</v>
      </c>
      <c t="n" s="6" r="C53">
        <v>21737</v>
      </c>
    </row>
    <row spans="1:3" r="54">
      <c t="s" s="4" r="A54">
        <v>609</v>
      </c>
      <c t="s" s="4" r="B54">
        <v>632</v>
      </c>
    </row>
    <row spans="1:3" r="55">
      <c t="s" s="4" r="A55">
        <v>633</v>
      </c>
    </row>
    <row spans="1:3" r="56">
      <c t="s" s="3" r="A56">
        <v>607</v>
      </c>
    </row>
    <row spans="1:3" r="57">
      <c t="s" s="4" r="A57">
        <v>612</v>
      </c>
      <c t="n" s="6" r="B57">
        <v>2016</v>
      </c>
    </row>
    <row spans="1:3" r="58">
      <c t="s" s="4" r="A58">
        <v>634</v>
      </c>
    </row>
    <row spans="1:3" r="59">
      <c t="s" s="3" r="A59">
        <v>607</v>
      </c>
    </row>
    <row spans="1:3" r="60">
      <c t="s" s="4" r="A60">
        <v>612</v>
      </c>
      <c t="n" s="6" r="B60">
        <v>2097</v>
      </c>
    </row>
    <row spans="1:3" r="61">
      <c t="s" s="4" r="A61">
        <v>67</v>
      </c>
    </row>
    <row spans="1:3" r="62">
      <c t="s" s="3" r="A62">
        <v>607</v>
      </c>
    </row>
    <row spans="1:3" r="63">
      <c t="s" s="4" r="A63">
        <v>63</v>
      </c>
      <c t="n" s="7" r="B63">
        <v>15356</v>
      </c>
      <c t="n" s="6" r="C63">
        <v>11951</v>
      </c>
    </row>
    <row spans="1:3" r="64">
      <c t="s" s="4" r="A64">
        <v>635</v>
      </c>
    </row>
    <row spans="1:3" r="65">
      <c t="s" s="3" r="A65">
        <v>607</v>
      </c>
    </row>
    <row spans="1:3" r="66">
      <c t="s" s="4" r="A66">
        <v>63</v>
      </c>
      <c t="n" s="7" r="B66">
        <v>14172</v>
      </c>
      <c t="n" s="6" r="C66">
        <v>10679</v>
      </c>
    </row>
    <row spans="1:3" r="67">
      <c t="s" s="4" r="A67">
        <v>609</v>
      </c>
      <c t="s" s="4" r="B67">
        <v>636</v>
      </c>
    </row>
    <row spans="1:3" r="68">
      <c t="s" s="4" r="A68">
        <v>637</v>
      </c>
    </row>
    <row spans="1:3" r="69">
      <c t="s" s="3" r="A69">
        <v>607</v>
      </c>
    </row>
    <row spans="1:3" r="70">
      <c t="s" s="4" r="A70">
        <v>612</v>
      </c>
      <c t="n" s="6" r="B70">
        <v>2016</v>
      </c>
    </row>
    <row spans="1:3" r="71">
      <c t="s" s="4" r="A71">
        <v>638</v>
      </c>
    </row>
    <row spans="1:3" r="72">
      <c t="s" s="3" r="A72">
        <v>607</v>
      </c>
    </row>
    <row spans="1:3" r="73">
      <c t="s" s="4" r="A73">
        <v>612</v>
      </c>
      <c t="n" s="6" r="B73">
        <v>2043</v>
      </c>
    </row>
    <row spans="1:3" r="74">
      <c t="s" s="4" r="A74">
        <v>639</v>
      </c>
    </row>
    <row spans="1:3" r="75">
      <c t="s" s="3" r="A75">
        <v>607</v>
      </c>
    </row>
    <row spans="1:3" r="76">
      <c t="s" s="4" r="A76">
        <v>63</v>
      </c>
      <c t="n" s="7" r="B76">
        <v>1184</v>
      </c>
      <c t="n" s="7" r="C76">
        <v>1272</v>
      </c>
    </row>
    <row spans="1:3" r="77">
      <c t="s" s="4" r="A77">
        <v>609</v>
      </c>
      <c t="s" s="4" r="B77">
        <v>371</v>
      </c>
    </row>
    <row spans="1:3" r="78">
      <c t="s" s="4" r="A78">
        <v>640</v>
      </c>
    </row>
    <row spans="1:3" r="79">
      <c t="s" s="3" r="A79">
        <v>607</v>
      </c>
    </row>
    <row spans="1:3" r="80">
      <c t="s" s="4" r="A80">
        <v>612</v>
      </c>
      <c t="n" s="6" r="B80">
        <v>2016</v>
      </c>
    </row>
    <row spans="1:3" r="81">
      <c t="s" s="4" r="A81">
        <v>641</v>
      </c>
    </row>
    <row spans="1:3" r="82">
      <c t="s" s="3" r="A82">
        <v>607</v>
      </c>
    </row>
    <row spans="1:3" r="83">
      <c t="s" s="4" r="A83">
        <v>612</v>
      </c>
      <c t="n" s="6" r="B83">
        <v>20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s>
  <sheetData>
    <row spans="1:5" r="1">
      <c t="s" s="1" r="A1">
        <v>642</v>
      </c>
      <c t="s" s="2" r="B1">
        <v>280</v>
      </c>
      <c t="s" s="2" r="C1">
        <v>643</v>
      </c>
      <c t="s" s="2" r="D1">
        <v>2</v>
      </c>
      <c t="s" s="2" r="E1">
        <v>644</v>
      </c>
    </row>
    <row spans="1:5" r="2">
      <c t="s" s="4" r="A2">
        <v>645</v>
      </c>
    </row>
    <row spans="1:5" r="3">
      <c t="s" s="3" r="A3">
        <v>646</v>
      </c>
    </row>
    <row spans="1:5" r="4">
      <c t="s" s="4" r="A4">
        <v>647</v>
      </c>
      <c t="n" s="7" r="C4">
        <v>10000000000</v>
      </c>
      <c t="n" s="7" r="E4">
        <v>7500000000</v>
      </c>
    </row>
    <row spans="1:5" r="5">
      <c t="s" s="4" r="A5">
        <v>648</v>
      </c>
      <c t="s" s="4" r="C5">
        <v>649</v>
      </c>
    </row>
    <row spans="1:5" r="6">
      <c t="s" s="4" r="A6">
        <v>650</v>
      </c>
    </row>
    <row spans="1:5" r="7">
      <c t="s" s="3" r="A7">
        <v>646</v>
      </c>
    </row>
    <row spans="1:5" r="8">
      <c t="s" s="4" r="A8">
        <v>651</v>
      </c>
      <c t="n" s="7" r="B8">
        <v>10000000000</v>
      </c>
    </row>
    <row spans="1:5" r="9">
      <c t="s" s="4" r="A9">
        <v>652</v>
      </c>
    </row>
    <row spans="1:5" r="10">
      <c t="s" s="3" r="A10">
        <v>646</v>
      </c>
    </row>
    <row spans="1:5" r="11">
      <c t="s" s="4" r="A11">
        <v>653</v>
      </c>
      <c t="n" s="7" r="D11">
        <v>9200000000</v>
      </c>
    </row>
    <row spans="1:5" r="12">
      <c t="s" s="4" r="A12">
        <v>654</v>
      </c>
    </row>
    <row spans="1:5" r="13">
      <c t="s" s="3" r="A13">
        <v>646</v>
      </c>
    </row>
    <row spans="1:5" r="14">
      <c t="s" s="4" r="A14">
        <v>653</v>
      </c>
      <c t="n" s="6" r="D14">
        <v>4400000000</v>
      </c>
    </row>
    <row spans="1:5" r="15">
      <c t="s" s="4" r="A15">
        <v>655</v>
      </c>
    </row>
    <row spans="1:5" r="16">
      <c t="s" s="3" r="A16">
        <v>646</v>
      </c>
    </row>
    <row spans="1:5" r="17">
      <c t="s" s="4" r="A17">
        <v>656</v>
      </c>
      <c t="n" s="7" r="D17">
        <v>330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657</v>
      </c>
      <c t="s" s="2" r="B1">
        <v>658</v>
      </c>
      <c t="s" s="2" r="C1">
        <v>659</v>
      </c>
    </row>
    <row spans="1:3" r="2">
      <c t="s" s="4" r="A2">
        <v>660</v>
      </c>
    </row>
    <row spans="1:3" r="3">
      <c t="s" s="3" r="A3">
        <v>661</v>
      </c>
    </row>
    <row spans="1:3" r="4">
      <c t="s" s="4" r="A4">
        <v>662</v>
      </c>
      <c t="n" s="7" r="B4">
        <v>5100</v>
      </c>
    </row>
    <row spans="1:3" r="5">
      <c t="s" s="4" r="A5">
        <v>663</v>
      </c>
    </row>
    <row spans="1:3" r="6">
      <c t="s" s="3" r="A6">
        <v>661</v>
      </c>
    </row>
    <row spans="1:3" r="7">
      <c t="s" s="4" r="A7">
        <v>664</v>
      </c>
      <c t="n" s="13" r="C7">
        <v>2750</v>
      </c>
    </row>
    <row spans="1:3" r="8">
      <c t="s" s="4" r="A8">
        <v>665</v>
      </c>
    </row>
    <row spans="1:3" r="9">
      <c t="s" s="3" r="A9">
        <v>661</v>
      </c>
    </row>
    <row spans="1:3" r="10">
      <c t="s" s="4" r="A10">
        <v>664</v>
      </c>
      <c t="n" s="6" r="C10">
        <v>1000</v>
      </c>
    </row>
    <row spans="1:3" r="11">
      <c t="s" s="4" r="A11">
        <v>666</v>
      </c>
      <c t="s" s="4" r="B11">
        <v>667</v>
      </c>
    </row>
    <row spans="1:3" r="12">
      <c t="s" s="4" r="A12">
        <v>668</v>
      </c>
    </row>
    <row spans="1:3" r="13">
      <c t="s" s="3" r="A13">
        <v>661</v>
      </c>
    </row>
    <row spans="1:3" r="14">
      <c t="s" s="4" r="A14">
        <v>664</v>
      </c>
      <c t="n" s="6" r="C14">
        <v>1000</v>
      </c>
    </row>
    <row spans="1:3" r="15">
      <c t="s" s="4" r="A15">
        <v>666</v>
      </c>
      <c t="s" s="4" r="B15">
        <v>669</v>
      </c>
    </row>
    <row spans="1:3" r="16">
      <c t="s" s="4" r="A16">
        <v>670</v>
      </c>
    </row>
    <row spans="1:3" r="17">
      <c t="s" s="3" r="A17">
        <v>661</v>
      </c>
    </row>
    <row spans="1:3" r="18">
      <c t="s" s="4" r="A18">
        <v>664</v>
      </c>
      <c t="n" s="13" r="C18">
        <v>750</v>
      </c>
    </row>
    <row spans="1:3" r="19">
      <c t="s" s="4" r="A19">
        <v>666</v>
      </c>
      <c t="s" s="4" r="B19">
        <v>671</v>
      </c>
    </row>
    <row spans="1:3" r="20">
      <c t="s" s="4" r="A20">
        <v>672</v>
      </c>
    </row>
    <row spans="1:3" r="21">
      <c t="s" s="3" r="A21">
        <v>661</v>
      </c>
    </row>
    <row spans="1:3" r="22">
      <c t="s" s="4" r="A22">
        <v>673</v>
      </c>
      <c t="n" s="7" r="B22">
        <v>5500</v>
      </c>
    </row>
    <row spans="1:3" r="23">
      <c t="s" s="4" r="A23">
        <v>674</v>
      </c>
    </row>
    <row spans="1:3" r="24">
      <c t="s" s="3" r="A24">
        <v>661</v>
      </c>
    </row>
    <row spans="1:3" r="25">
      <c t="s" s="4" r="A25">
        <v>673</v>
      </c>
      <c t="n" s="7" r="B25">
        <v>1000</v>
      </c>
    </row>
    <row spans="1:3" r="26">
      <c t="s" s="4" r="A26">
        <v>666</v>
      </c>
      <c t="s" s="4" r="B26">
        <v>610</v>
      </c>
    </row>
    <row spans="1:3" r="27">
      <c t="s" s="4" r="A27">
        <v>675</v>
      </c>
    </row>
    <row spans="1:3" r="28">
      <c t="s" s="3" r="A28">
        <v>661</v>
      </c>
    </row>
    <row spans="1:3" r="29">
      <c t="s" s="4" r="A29">
        <v>673</v>
      </c>
      <c t="n" s="7" r="B29">
        <v>2000</v>
      </c>
    </row>
    <row spans="1:3" r="30">
      <c t="s" s="4" r="A30">
        <v>666</v>
      </c>
      <c t="s" s="4" r="B30">
        <v>676</v>
      </c>
    </row>
    <row spans="1:3" r="31">
      <c t="s" s="4" r="A31">
        <v>677</v>
      </c>
    </row>
    <row spans="1:3" r="32">
      <c t="s" s="3" r="A32">
        <v>661</v>
      </c>
    </row>
    <row spans="1:3" r="33">
      <c t="s" s="4" r="A33">
        <v>673</v>
      </c>
      <c t="n" s="7" r="B33">
        <v>2500</v>
      </c>
    </row>
    <row spans="1:3" r="34">
      <c t="s" s="4" r="A34">
        <v>666</v>
      </c>
      <c t="s" s="4" r="B34">
        <v>678</v>
      </c>
    </row>
    <row spans="1:3" r="35">
      <c t="s" s="4" r="A35">
        <v>679</v>
      </c>
    </row>
    <row spans="1:3" r="36">
      <c t="s" s="3" r="A36">
        <v>661</v>
      </c>
    </row>
    <row spans="1:3" r="37">
      <c t="s" s="4" r="A37">
        <v>673</v>
      </c>
      <c t="n" s="7" r="B37">
        <v>3500</v>
      </c>
    </row>
    <row spans="1:3" r="38">
      <c t="s" s="4" r="A38">
        <v>680</v>
      </c>
    </row>
    <row spans="1:3" r="39">
      <c t="s" s="3" r="A39">
        <v>661</v>
      </c>
    </row>
    <row spans="1:3" r="40">
      <c t="s" s="4" r="A40">
        <v>673</v>
      </c>
      <c t="n" s="7" r="B40">
        <v>750</v>
      </c>
    </row>
    <row spans="1:3" r="41">
      <c t="s" s="4" r="A41">
        <v>666</v>
      </c>
      <c t="s" s="4" r="B41">
        <v>681</v>
      </c>
    </row>
    <row spans="1:3" r="42">
      <c t="s" s="4" r="A42">
        <v>682</v>
      </c>
    </row>
    <row spans="1:3" r="43">
      <c t="s" s="3" r="A43">
        <v>661</v>
      </c>
    </row>
    <row spans="1:3" r="44">
      <c t="s" s="4" r="A44">
        <v>673</v>
      </c>
      <c t="n" s="7" r="B44">
        <v>1000</v>
      </c>
    </row>
    <row spans="1:3" r="45">
      <c t="s" s="4" r="A45">
        <v>683</v>
      </c>
    </row>
    <row spans="1:3" r="46">
      <c t="s" s="3" r="A46">
        <v>661</v>
      </c>
    </row>
    <row spans="1:3" r="47">
      <c t="s" s="4" r="A47">
        <v>673</v>
      </c>
      <c t="n" s="7" r="B47">
        <v>1250</v>
      </c>
    </row>
    <row spans="1:3" r="48">
      <c t="s" s="4" r="A48">
        <v>666</v>
      </c>
      <c t="s" s="4" r="B48">
        <v>684</v>
      </c>
    </row>
    <row spans="1:3" r="49">
      <c t="s" s="4" r="A49">
        <v>685</v>
      </c>
    </row>
    <row spans="1:3" r="50">
      <c t="s" s="3" r="A50">
        <v>661</v>
      </c>
    </row>
    <row spans="1:3" r="51">
      <c t="s" s="4" r="A51">
        <v>673</v>
      </c>
      <c t="n" s="7" r="B51">
        <v>5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686</v>
      </c>
      <c t="s" s="2" r="C1">
        <v>2</v>
      </c>
      <c t="s" s="2" r="E1">
        <v>27</v>
      </c>
    </row>
    <row spans="1:6" r="2">
      <c t="s" s="3" r="A2">
        <v>687</v>
      </c>
    </row>
    <row spans="1:6" r="3">
      <c t="s" s="4" r="A3">
        <v>30</v>
      </c>
      <c t="n" s="7" r="C3">
        <v>24557</v>
      </c>
      <c t="n" s="7" r="E3">
        <v>26027</v>
      </c>
    </row>
    <row spans="1:6" r="4">
      <c t="s" s="4" r="A4">
        <v>31</v>
      </c>
      <c t="n" s="6" r="C4">
        <v>106420</v>
      </c>
      <c t="s" s="4" r="D4">
        <v>32</v>
      </c>
      <c t="n" s="6" r="E4">
        <v>111822</v>
      </c>
      <c t="s" s="4" r="F4">
        <v>33</v>
      </c>
    </row>
    <row spans="1:6" r="5">
      <c t="s" s="4" r="A5">
        <v>64</v>
      </c>
    </row>
    <row spans="1:6" r="6">
      <c t="s" s="3" r="A6">
        <v>687</v>
      </c>
    </row>
    <row spans="1:6" r="7">
      <c t="s" s="4" r="A7">
        <v>688</v>
      </c>
      <c t="n" s="6" r="C7">
        <v>58110</v>
      </c>
      <c t="n" s="6" r="E7">
        <v>57739</v>
      </c>
    </row>
    <row spans="1:6" r="8">
      <c t="s" s="4" r="A8">
        <v>67</v>
      </c>
    </row>
    <row spans="1:6" r="9">
      <c t="s" s="3" r="A9">
        <v>687</v>
      </c>
    </row>
    <row spans="1:6" r="10">
      <c t="s" s="4" r="A10">
        <v>30</v>
      </c>
      <c t="n" s="6" r="C10">
        <v>38</v>
      </c>
      <c t="n" s="6" r="E10">
        <v>39</v>
      </c>
    </row>
    <row spans="1:6" r="11">
      <c t="s" s="4" r="A11">
        <v>31</v>
      </c>
      <c t="n" s="6" r="C11">
        <v>331</v>
      </c>
      <c t="n" s="6" r="E11">
        <v>372</v>
      </c>
    </row>
    <row spans="1:6" r="12">
      <c t="s" s="4" r="A12">
        <v>51</v>
      </c>
      <c t="n" s="6" r="C12">
        <v>5392</v>
      </c>
      <c t="n" s="6" r="E12">
        <v>5719</v>
      </c>
    </row>
    <row spans="1:6" r="13">
      <c t="s" s="4" r="A13">
        <v>689</v>
      </c>
      <c t="n" s="6" r="C13">
        <v>12925</v>
      </c>
      <c t="n" s="6" r="E13">
        <v>12772</v>
      </c>
    </row>
    <row spans="1:6" r="14">
      <c t="s" s="4" r="A14">
        <v>71</v>
      </c>
      <c t="n" s="6" r="C14">
        <v>4646</v>
      </c>
      <c t="n" s="6" r="E14">
        <v>3836</v>
      </c>
    </row>
    <row spans="1:6" r="15">
      <c t="s" s="4" r="A15">
        <v>688</v>
      </c>
      <c t="n" s="6" r="C15">
        <v>15356</v>
      </c>
      <c t="n" s="6" r="E15">
        <v>11951</v>
      </c>
    </row>
    <row spans="1:6" r="16">
      <c t="s" s="4" r="A16">
        <v>50</v>
      </c>
    </row>
    <row spans="1:6" r="17">
      <c t="s" s="3" r="A17">
        <v>687</v>
      </c>
    </row>
    <row spans="1:6" r="18">
      <c t="s" s="4" r="A18">
        <v>30</v>
      </c>
      <c t="n" s="6" r="C18">
        <v>24519</v>
      </c>
      <c t="n" s="6" r="E18">
        <v>25988</v>
      </c>
    </row>
    <row spans="1:6" r="19">
      <c t="s" s="4" r="A19">
        <v>31</v>
      </c>
      <c t="n" s="6" r="C19">
        <v>104798</v>
      </c>
      <c t="n" s="6" r="E19">
        <v>110212</v>
      </c>
    </row>
    <row spans="1:6" r="20">
      <c t="s" s="4" r="A20">
        <v>51</v>
      </c>
      <c t="n" s="6" r="C20">
        <v>14418</v>
      </c>
      <c t="n" s="6" r="E20">
        <v>15998</v>
      </c>
    </row>
    <row spans="1:6" r="21">
      <c t="s" s="4" r="A21">
        <v>688</v>
      </c>
      <c t="n" s="6" r="C21">
        <v>28073</v>
      </c>
      <c t="n" s="6" r="E21">
        <v>14599</v>
      </c>
    </row>
    <row spans="1:6" r="22">
      <c t="s" s="4" r="A22">
        <v>690</v>
      </c>
    </row>
    <row spans="1:6" r="23">
      <c t="s" s="3" r="A23">
        <v>687</v>
      </c>
    </row>
    <row spans="1:6" r="24">
      <c t="s" s="4" r="A24">
        <v>31</v>
      </c>
      <c t="s" s="4" r="B24">
        <v>357</v>
      </c>
      <c t="n" s="6" r="C24">
        <v>1291</v>
      </c>
      <c t="n" s="6" r="E24">
        <v>1238</v>
      </c>
    </row>
    <row spans="1:6" r="25">
      <c t="s" s="4" r="A25">
        <v>224</v>
      </c>
    </row>
    <row spans="1:6" r="26">
      <c t="s" s="3" r="A26">
        <v>687</v>
      </c>
    </row>
    <row spans="1:6" r="27">
      <c t="s" s="4" r="A27">
        <v>691</v>
      </c>
      <c t="n" s="6" r="C27">
        <v>15810</v>
      </c>
      <c t="n" s="6" r="E27">
        <v>15714</v>
      </c>
    </row>
    <row spans="1:6" r="28">
      <c t="s" s="4" r="A28">
        <v>692</v>
      </c>
      <c t="n" s="6" r="C28">
        <v>7710</v>
      </c>
      <c t="n" s="6" r="E28">
        <v>7710</v>
      </c>
    </row>
    <row spans="1:6" r="29">
      <c t="s" s="4" r="A29">
        <v>304</v>
      </c>
    </row>
    <row spans="1:6" r="30">
      <c t="s" s="3" r="A30">
        <v>687</v>
      </c>
    </row>
    <row spans="1:6" r="31">
      <c t="s" s="4" r="A31">
        <v>30</v>
      </c>
      <c t="n" s="6" r="C31">
        <v>3333</v>
      </c>
      <c t="n" s="6" r="E31">
        <v>3427</v>
      </c>
    </row>
    <row spans="1:6" r="32">
      <c t="s" s="4" r="A32">
        <v>305</v>
      </c>
    </row>
    <row spans="1:6" r="33">
      <c t="s" s="3" r="A33">
        <v>687</v>
      </c>
    </row>
    <row spans="1:6" r="34">
      <c t="s" s="4" r="A34">
        <v>30</v>
      </c>
      <c t="n" s="6" r="C34">
        <v>1565</v>
      </c>
      <c t="n" s="6" r="E34">
        <v>1764</v>
      </c>
    </row>
    <row spans="1:6" r="35">
      <c t="s" s="4" r="A35">
        <v>306</v>
      </c>
    </row>
    <row spans="1:6" r="36">
      <c t="s" s="3" r="A36">
        <v>687</v>
      </c>
    </row>
    <row spans="1:6" r="37">
      <c t="s" s="4" r="A37">
        <v>30</v>
      </c>
      <c t="n" s="6" r="C37">
        <v>10458</v>
      </c>
      <c t="n" s="6" r="E37">
        <v>11468</v>
      </c>
    </row>
    <row spans="1:6" r="38">
      <c t="s" s="4" r="A38">
        <v>307</v>
      </c>
    </row>
    <row spans="1:6" r="39">
      <c t="s" s="3" r="A39">
        <v>687</v>
      </c>
    </row>
    <row spans="1:6" r="40">
      <c t="s" s="4" r="A40">
        <v>30</v>
      </c>
      <c t="n" s="6" r="C40">
        <v>7828</v>
      </c>
      <c t="n" s="6" r="E40">
        <v>7926</v>
      </c>
    </row>
    <row spans="1:6" r="41">
      <c t="s" s="4" r="A41">
        <v>308</v>
      </c>
    </row>
    <row spans="1:6" r="42">
      <c t="s" s="3" r="A42">
        <v>687</v>
      </c>
    </row>
    <row spans="1:6" r="43">
      <c t="s" s="4" r="A43">
        <v>30</v>
      </c>
      <c t="n" s="6" r="C43">
        <v>1373</v>
      </c>
      <c t="n" s="6" r="E43">
        <v>1442</v>
      </c>
    </row>
    <row spans="1:6" r="44">
      <c t="s" s="4" r="A44">
        <v>693</v>
      </c>
    </row>
    <row spans="1:6" r="45">
      <c t="s" s="3" r="A45">
        <v>687</v>
      </c>
    </row>
    <row spans="1:6" r="46">
      <c t="s" s="4" r="A46">
        <v>31</v>
      </c>
      <c t="n" s="6" r="C46">
        <v>106384</v>
      </c>
      <c t="n" s="6" r="E46">
        <v>111786</v>
      </c>
    </row>
    <row spans="1:6" r="47">
      <c t="s" s="4" r="A47">
        <v>51</v>
      </c>
      <c t="n" s="6" r="C47">
        <v>328</v>
      </c>
      <c t="n" s="6" r="E47">
        <v>315</v>
      </c>
    </row>
    <row spans="1:6" r="48">
      <c t="s" s="4" r="A48">
        <v>694</v>
      </c>
    </row>
    <row spans="1:6" r="49">
      <c t="s" s="3" r="A49">
        <v>687</v>
      </c>
    </row>
    <row spans="1:6" r="50">
      <c t="s" s="4" r="A50">
        <v>31</v>
      </c>
      <c t="n" s="6" r="C50">
        <v>35</v>
      </c>
      <c t="n" s="6" r="E50">
        <v>35</v>
      </c>
    </row>
    <row spans="1:6" r="51">
      <c t="s" s="4" r="A51">
        <v>695</v>
      </c>
      <c t="n" s="6" r="C51">
        <v>15</v>
      </c>
      <c t="n" s="6" r="E51">
        <v>16</v>
      </c>
    </row>
    <row spans="1:6" r="52">
      <c t="s" s="4" r="A52">
        <v>696</v>
      </c>
    </row>
    <row spans="1:6" r="53">
      <c t="s" s="3" r="A53">
        <v>687</v>
      </c>
    </row>
    <row spans="1:6" r="54">
      <c t="s" s="4" r="A54">
        <v>697</v>
      </c>
      <c t="n" s="6" r="C54">
        <v>66246</v>
      </c>
      <c t="n" s="6" r="E54">
        <v>62471</v>
      </c>
    </row>
    <row spans="1:6" r="55">
      <c t="s" s="4" r="A55">
        <v>698</v>
      </c>
    </row>
    <row spans="1:6" r="56">
      <c t="s" s="3" r="A56">
        <v>687</v>
      </c>
    </row>
    <row spans="1:6" r="57">
      <c t="s" s="4" r="A57">
        <v>697</v>
      </c>
      <c t="n" s="6" r="C57">
        <v>15616</v>
      </c>
      <c t="n" s="6" r="E57">
        <v>11887</v>
      </c>
    </row>
    <row spans="1:6" r="58">
      <c t="s" s="4" r="A58">
        <v>699</v>
      </c>
    </row>
    <row spans="1:6" r="59">
      <c t="s" s="3" r="A59">
        <v>687</v>
      </c>
    </row>
    <row spans="1:6" r="60">
      <c t="s" s="4" r="A60">
        <v>697</v>
      </c>
      <c t="n" s="6" r="C60">
        <v>28941</v>
      </c>
      <c t="n" s="6" r="E60">
        <v>14773</v>
      </c>
    </row>
    <row spans="1:6" r="61">
      <c t="s" s="4" r="A61">
        <v>700</v>
      </c>
    </row>
    <row spans="1:6" r="62">
      <c t="s" s="3" r="A62">
        <v>687</v>
      </c>
    </row>
    <row spans="1:6" r="63">
      <c t="s" s="4" r="A63">
        <v>31</v>
      </c>
      <c t="n" s="6" r="C63">
        <v>1</v>
      </c>
      <c t="n" s="6" r="E63">
        <v>1</v>
      </c>
    </row>
    <row spans="1:6" r="64">
      <c t="s" s="4" r="A64">
        <v>51</v>
      </c>
      <c t="n" s="6" r="C64">
        <v>19482</v>
      </c>
      <c t="n" s="6" r="E64">
        <v>21402</v>
      </c>
    </row>
    <row spans="1:6" r="65">
      <c t="s" s="4" r="A65">
        <v>695</v>
      </c>
      <c t="n" s="6" r="C65">
        <v>13187</v>
      </c>
      <c t="n" s="6" r="E65">
        <v>13096</v>
      </c>
    </row>
    <row spans="1:6" r="66">
      <c t="s" s="4" r="A66">
        <v>701</v>
      </c>
    </row>
    <row spans="1:6" r="67">
      <c t="s" s="3" r="A67">
        <v>687</v>
      </c>
    </row>
    <row spans="1:6" r="68">
      <c t="s" s="4" r="A68">
        <v>697</v>
      </c>
      <c t="n" s="6" r="C68">
        <v>426</v>
      </c>
      <c t="n" s="6" r="E68">
        <v>476</v>
      </c>
    </row>
    <row spans="1:6" r="69">
      <c t="s" s="4" r="A69">
        <v>702</v>
      </c>
    </row>
    <row spans="1:6" r="70">
      <c t="s" s="3" r="A70">
        <v>687</v>
      </c>
    </row>
    <row spans="1:6" r="71">
      <c t="s" s="4" r="A71">
        <v>71</v>
      </c>
      <c t="n" s="6" r="C71">
        <v>4348</v>
      </c>
      <c t="n" s="6" r="E71">
        <v>3552</v>
      </c>
    </row>
    <row spans="1:6" r="72">
      <c t="s" s="4" r="A72">
        <v>703</v>
      </c>
    </row>
    <row spans="1:6" r="73">
      <c t="s" s="3" r="A73">
        <v>687</v>
      </c>
    </row>
    <row spans="1:6" r="74">
      <c t="s" s="4" r="A74">
        <v>71</v>
      </c>
      <c t="n" s="6" r="C74">
        <v>298</v>
      </c>
      <c t="n" s="6" r="E74">
        <v>284</v>
      </c>
    </row>
    <row spans="1:6" r="75">
      <c t="s" s="4" r="A75">
        <v>704</v>
      </c>
    </row>
    <row spans="1:6" r="76">
      <c t="s" s="3" r="A76">
        <v>687</v>
      </c>
    </row>
    <row spans="1:6" r="77">
      <c t="s" s="4" r="A77">
        <v>705</v>
      </c>
      <c t="s" s="4" r="B77">
        <v>706</v>
      </c>
      <c t="n" s="6" r="C77">
        <v>2</v>
      </c>
      <c t="n" s="6" r="E77">
        <v>5</v>
      </c>
    </row>
    <row spans="1:6" r="78">
      <c t="s" s="4" r="A78">
        <v>707</v>
      </c>
    </row>
    <row spans="1:6" r="79">
      <c t="s" s="3" r="A79">
        <v>687</v>
      </c>
    </row>
    <row spans="1:6" r="80">
      <c t="s" s="4" r="A80">
        <v>705</v>
      </c>
      <c t="s" s="4" r="B80">
        <v>706</v>
      </c>
      <c t="n" s="6" r="C80">
        <v>112</v>
      </c>
      <c t="n" s="6" r="E80">
        <v>98</v>
      </c>
    </row>
    <row spans="1:6" r="81">
      <c t="s" s="4" r="A81">
        <v>708</v>
      </c>
    </row>
    <row spans="1:6" r="82">
      <c t="s" s="3" r="A82">
        <v>687</v>
      </c>
    </row>
    <row spans="1:6" r="83">
      <c t="s" s="4" r="A83">
        <v>71</v>
      </c>
      <c t="s" s="4" r="B83">
        <v>706</v>
      </c>
      <c t="n" s="6" r="C83">
        <v>10</v>
      </c>
      <c t="n" s="6" r="E83">
        <v>13</v>
      </c>
    </row>
    <row spans="1:6" r="84">
      <c t="s" s="4" r="A84">
        <v>709</v>
      </c>
    </row>
    <row spans="1:6" r="85">
      <c t="s" s="3" r="A85">
        <v>687</v>
      </c>
    </row>
    <row spans="1:6" r="86">
      <c t="s" s="4" r="A86">
        <v>71</v>
      </c>
      <c t="s" s="4" r="B86">
        <v>706</v>
      </c>
      <c t="n" s="6" r="C86">
        <v>214</v>
      </c>
      <c t="n" s="6" r="E86">
        <v>177</v>
      </c>
    </row>
    <row spans="1:6" r="87">
      <c t="s" s="4" r="A87">
        <v>710</v>
      </c>
    </row>
    <row spans="1:6" r="88">
      <c t="s" s="3" r="A88">
        <v>687</v>
      </c>
    </row>
    <row spans="1:6" r="89">
      <c t="s" s="4" r="A89">
        <v>71</v>
      </c>
      <c t="s" s="4" r="B89">
        <v>706</v>
      </c>
      <c t="n" s="6" r="C89">
        <v>43</v>
      </c>
      <c t="n" s="6" r="E89">
        <v>47</v>
      </c>
    </row>
    <row spans="1:6" r="90">
      <c t="s" s="4" r="A90">
        <v>711</v>
      </c>
    </row>
    <row spans="1:6" r="91">
      <c t="s" s="3" r="A91">
        <v>687</v>
      </c>
    </row>
    <row spans="1:6" r="92">
      <c t="s" s="4" r="A92">
        <v>712</v>
      </c>
      <c t="n" s="6" r="C92">
        <v>25567</v>
      </c>
      <c t="n" s="6" r="E92">
        <v>23679</v>
      </c>
    </row>
    <row spans="1:6" r="93">
      <c t="s" s="4" r="A93">
        <v>713</v>
      </c>
    </row>
    <row spans="1:6" r="94">
      <c t="s" s="3" r="A94">
        <v>687</v>
      </c>
    </row>
    <row spans="1:6" r="95">
      <c t="s" s="4" r="A95">
        <v>714</v>
      </c>
      <c t="n" s="6" r="C95">
        <v>8446</v>
      </c>
      <c t="n" s="6" r="E95">
        <v>8363</v>
      </c>
    </row>
    <row spans="1:6" r="96">
      <c t="s" s="4" r="A96">
        <v>715</v>
      </c>
    </row>
    <row spans="1:6" r="97">
      <c t="s" s="3" r="A97">
        <v>687</v>
      </c>
    </row>
    <row spans="1:6" r="98">
      <c t="s" s="4" r="A98">
        <v>30</v>
      </c>
      <c t="n" s="6" r="C98">
        <v>2361</v>
      </c>
      <c t="n" s="6" r="E98">
        <v>2485</v>
      </c>
    </row>
    <row spans="1:6" r="99">
      <c t="s" s="4" r="A99">
        <v>716</v>
      </c>
    </row>
    <row spans="1:6" r="100">
      <c t="s" s="3" r="A100">
        <v>687</v>
      </c>
    </row>
    <row spans="1:6" r="101">
      <c t="s" s="4" r="A101">
        <v>30</v>
      </c>
      <c t="n" s="6" r="C101">
        <v>972</v>
      </c>
      <c t="n" s="6" r="E101">
        <v>942</v>
      </c>
    </row>
    <row spans="1:6" r="102">
      <c t="s" s="4" r="A102">
        <v>717</v>
      </c>
    </row>
    <row spans="1:6" r="103">
      <c t="s" s="3" r="A103">
        <v>687</v>
      </c>
    </row>
    <row spans="1:6" r="104">
      <c t="s" s="4" r="A104">
        <v>30</v>
      </c>
      <c t="n" s="6" r="C104">
        <v>1565</v>
      </c>
      <c t="n" s="6" r="E104">
        <v>1764</v>
      </c>
    </row>
    <row spans="1:6" r="105">
      <c t="s" s="4" r="A105">
        <v>718</v>
      </c>
    </row>
    <row spans="1:6" r="106">
      <c t="s" s="3" r="A106">
        <v>687</v>
      </c>
    </row>
    <row spans="1:6" r="107">
      <c t="s" s="4" r="A107">
        <v>30</v>
      </c>
      <c t="n" s="6" r="C107">
        <v>8083</v>
      </c>
      <c t="n" s="6" r="E107">
        <v>9188</v>
      </c>
    </row>
    <row spans="1:6" r="108">
      <c t="s" s="4" r="A108">
        <v>719</v>
      </c>
    </row>
    <row spans="1:6" r="109">
      <c t="s" s="3" r="A109">
        <v>687</v>
      </c>
    </row>
    <row spans="1:6" r="110">
      <c t="s" s="4" r="A110">
        <v>30</v>
      </c>
      <c t="n" s="6" r="C110">
        <v>2375</v>
      </c>
      <c t="n" s="6" r="E110">
        <v>2280</v>
      </c>
    </row>
    <row spans="1:6" r="111">
      <c t="s" s="4" r="A111">
        <v>720</v>
      </c>
    </row>
    <row spans="1:6" r="112">
      <c t="s" s="3" r="A112">
        <v>687</v>
      </c>
    </row>
    <row spans="1:6" r="113">
      <c t="s" s="4" r="A113">
        <v>30</v>
      </c>
      <c t="n" s="6" r="C113">
        <v>7723</v>
      </c>
      <c t="n" s="6" r="E113">
        <v>7826</v>
      </c>
    </row>
    <row spans="1:6" r="114">
      <c t="s" s="4" r="A114">
        <v>721</v>
      </c>
    </row>
    <row spans="1:6" r="115">
      <c t="s" s="3" r="A115">
        <v>687</v>
      </c>
    </row>
    <row spans="1:6" r="116">
      <c t="s" s="4" r="A116">
        <v>30</v>
      </c>
      <c t="n" s="6" r="C116">
        <v>105</v>
      </c>
      <c t="n" s="6" r="E116">
        <v>100</v>
      </c>
    </row>
    <row spans="1:6" r="117">
      <c t="s" s="4" r="A117">
        <v>722</v>
      </c>
    </row>
    <row spans="1:6" r="118">
      <c t="s" s="3" r="A118">
        <v>687</v>
      </c>
    </row>
    <row spans="1:6" r="119">
      <c t="s" s="4" r="A119">
        <v>30</v>
      </c>
      <c t="n" s="6" r="C119">
        <v>1373</v>
      </c>
      <c t="n" s="6" r="E119">
        <v>1442</v>
      </c>
    </row>
    <row spans="1:6" r="120">
      <c t="s" s="4" r="A120">
        <v>723</v>
      </c>
    </row>
    <row spans="1:6" r="121">
      <c t="s" s="3" r="A121">
        <v>687</v>
      </c>
    </row>
    <row spans="1:6" r="122">
      <c t="s" s="4" r="A122">
        <v>31</v>
      </c>
      <c t="n" s="6" r="C122">
        <v>106420</v>
      </c>
      <c t="n" s="6" r="E122">
        <v>111822</v>
      </c>
    </row>
    <row spans="1:6" r="123">
      <c t="s" s="4" r="A123">
        <v>51</v>
      </c>
      <c t="n" s="6" r="C123">
        <v>19810</v>
      </c>
      <c t="n" s="6" r="E123">
        <v>21717</v>
      </c>
    </row>
    <row spans="1:6" r="124">
      <c t="s" s="4" r="A124">
        <v>689</v>
      </c>
      <c t="n" s="6" r="C124">
        <v>12925</v>
      </c>
      <c t="n" s="6" r="E124">
        <v>12772</v>
      </c>
    </row>
    <row spans="1:6" r="125">
      <c t="s" s="4" r="A125">
        <v>724</v>
      </c>
    </row>
    <row spans="1:6" r="126">
      <c t="s" s="3" r="A126">
        <v>687</v>
      </c>
    </row>
    <row spans="1:6" r="127">
      <c t="s" s="4" r="A127">
        <v>688</v>
      </c>
      <c t="n" s="6" r="C127">
        <v>58110</v>
      </c>
      <c t="n" s="6" r="E127">
        <v>57739</v>
      </c>
    </row>
    <row spans="1:6" r="128">
      <c t="s" s="4" r="A128">
        <v>725</v>
      </c>
    </row>
    <row spans="1:6" r="129">
      <c t="s" s="3" r="A129">
        <v>687</v>
      </c>
    </row>
    <row spans="1:6" r="130">
      <c t="s" s="4" r="A130">
        <v>688</v>
      </c>
      <c t="n" s="6" r="C130">
        <v>15356</v>
      </c>
      <c t="n" s="6" r="E130">
        <v>11951</v>
      </c>
    </row>
    <row spans="1:6" r="131">
      <c t="s" s="4" r="A131">
        <v>726</v>
      </c>
    </row>
    <row spans="1:6" r="132">
      <c t="s" s="3" r="A132">
        <v>687</v>
      </c>
    </row>
    <row spans="1:6" r="133">
      <c t="s" s="4" r="A133">
        <v>71</v>
      </c>
      <c t="n" s="6" r="C133">
        <v>4348</v>
      </c>
      <c t="n" s="6" r="E133">
        <v>3552</v>
      </c>
    </row>
    <row spans="1:6" r="134">
      <c t="s" s="4" r="A134">
        <v>727</v>
      </c>
    </row>
    <row spans="1:6" r="135">
      <c t="s" s="3" r="A135">
        <v>687</v>
      </c>
    </row>
    <row spans="1:6" r="136">
      <c t="s" s="4" r="A136">
        <v>71</v>
      </c>
      <c t="n" s="6" r="C136">
        <v>298</v>
      </c>
      <c t="n" s="6" r="E136">
        <v>284</v>
      </c>
    </row>
    <row spans="1:6" r="137">
      <c t="s" s="4" r="A137">
        <v>728</v>
      </c>
    </row>
    <row spans="1:6" r="138">
      <c t="s" s="3" r="A138">
        <v>687</v>
      </c>
    </row>
    <row spans="1:6" r="139">
      <c t="s" s="4" r="A139">
        <v>688</v>
      </c>
      <c t="n" s="6" r="C139">
        <v>28073</v>
      </c>
      <c t="n" s="6" r="E139">
        <v>14599</v>
      </c>
    </row>
    <row spans="1:6" r="140">
      <c t="s" s="4" r="A140">
        <v>729</v>
      </c>
    </row>
    <row spans="1:6" r="141">
      <c t="s" s="3" r="A141">
        <v>687</v>
      </c>
    </row>
    <row spans="1:6" r="142">
      <c t="s" s="4" r="A142">
        <v>705</v>
      </c>
      <c t="s" s="4" r="B142">
        <v>706</v>
      </c>
      <c t="n" s="6" r="C142">
        <v>114</v>
      </c>
      <c t="n" s="6" r="E142">
        <v>103</v>
      </c>
    </row>
    <row spans="1:6" r="143">
      <c t="s" s="4" r="A143">
        <v>730</v>
      </c>
    </row>
    <row spans="1:6" r="144">
      <c t="s" s="3" r="A144">
        <v>687</v>
      </c>
    </row>
    <row spans="1:6" r="145">
      <c t="s" s="4" r="A145">
        <v>71</v>
      </c>
      <c t="s" s="4" r="B145">
        <v>706</v>
      </c>
      <c t="n" s="6" r="C145">
        <v>267</v>
      </c>
      <c t="n" s="6" r="E145">
        <v>237</v>
      </c>
    </row>
    <row spans="1:6" r="146">
      <c t="s" s="4" r="A146">
        <v>731</v>
      </c>
    </row>
    <row spans="1:6" r="147">
      <c t="s" s="3" r="A147">
        <v>687</v>
      </c>
    </row>
    <row spans="1:6" r="148">
      <c t="s" s="4" r="A148">
        <v>691</v>
      </c>
      <c t="n" s="6" r="C148">
        <v>15810</v>
      </c>
      <c t="n" s="6" r="E148">
        <v>15714</v>
      </c>
    </row>
    <row spans="1:6" r="149">
      <c t="s" s="4" r="A149">
        <v>692</v>
      </c>
      <c t="n" s="6" r="C149">
        <v>7710</v>
      </c>
      <c t="n" s="6" r="E149">
        <v>7710</v>
      </c>
    </row>
    <row spans="1:6" r="150">
      <c t="s" s="4" r="A150">
        <v>732</v>
      </c>
    </row>
    <row spans="1:6" r="151">
      <c t="s" s="3" r="A151">
        <v>687</v>
      </c>
    </row>
    <row spans="1:6" r="152">
      <c t="s" s="4" r="A152">
        <v>30</v>
      </c>
      <c t="n" s="6" r="C152">
        <v>3333</v>
      </c>
      <c t="n" s="6" r="E152">
        <v>3427</v>
      </c>
    </row>
    <row spans="1:6" r="153">
      <c t="s" s="4" r="A153">
        <v>733</v>
      </c>
    </row>
    <row spans="1:6" r="154">
      <c t="s" s="3" r="A154">
        <v>687</v>
      </c>
    </row>
    <row spans="1:6" r="155">
      <c t="s" s="4" r="A155">
        <v>30</v>
      </c>
      <c t="n" s="6" r="C155">
        <v>1565</v>
      </c>
      <c t="n" s="6" r="E155">
        <v>1764</v>
      </c>
    </row>
    <row spans="1:6" r="156">
      <c t="s" s="4" r="A156">
        <v>734</v>
      </c>
    </row>
    <row spans="1:6" r="157">
      <c t="s" s="3" r="A157">
        <v>687</v>
      </c>
    </row>
    <row spans="1:6" r="158">
      <c t="s" s="4" r="A158">
        <v>30</v>
      </c>
      <c t="n" s="6" r="C158">
        <v>10458</v>
      </c>
      <c t="n" s="6" r="E158">
        <v>11468</v>
      </c>
    </row>
    <row spans="1:6" r="159">
      <c t="s" s="4" r="A159">
        <v>735</v>
      </c>
    </row>
    <row spans="1:6" r="160">
      <c t="s" s="3" r="A160">
        <v>687</v>
      </c>
    </row>
    <row spans="1:6" r="161">
      <c t="s" s="4" r="A161">
        <v>30</v>
      </c>
      <c t="n" s="6" r="C161">
        <v>7828</v>
      </c>
      <c t="n" s="6" r="E161">
        <v>7926</v>
      </c>
    </row>
    <row spans="1:6" r="162">
      <c t="s" s="4" r="A162">
        <v>736</v>
      </c>
    </row>
    <row spans="1:6" r="163">
      <c t="s" s="3" r="A163">
        <v>687</v>
      </c>
    </row>
    <row spans="1:6" r="164">
      <c t="s" s="4" r="A164">
        <v>30</v>
      </c>
      <c t="n" s="6" r="C164">
        <v>1373</v>
      </c>
      <c t="n" s="6" r="E164">
        <v>1442</v>
      </c>
    </row>
    <row spans="1:6" r="165">
      <c t="s" s="4" r="A165">
        <v>737</v>
      </c>
    </row>
    <row spans="1:6" r="166">
      <c t="s" s="3" r="A166">
        <v>687</v>
      </c>
    </row>
    <row spans="1:6" r="167">
      <c t="s" s="4" r="A167">
        <v>31</v>
      </c>
      <c t="n" s="6" r="C167">
        <v>106420</v>
      </c>
      <c t="n" s="6" r="E167">
        <v>111822</v>
      </c>
    </row>
    <row spans="1:6" r="168">
      <c t="s" s="4" r="A168">
        <v>51</v>
      </c>
      <c t="n" s="6" r="C168">
        <v>19810</v>
      </c>
      <c t="n" s="6" r="E168">
        <v>21717</v>
      </c>
    </row>
    <row spans="1:6" r="169">
      <c t="s" s="4" r="A169">
        <v>695</v>
      </c>
      <c t="n" s="6" r="C169">
        <v>13202</v>
      </c>
      <c t="n" s="6" r="E169">
        <v>13112</v>
      </c>
    </row>
    <row spans="1:6" r="170">
      <c t="s" s="4" r="A170">
        <v>738</v>
      </c>
    </row>
    <row spans="1:6" r="171">
      <c t="s" s="3" r="A171">
        <v>687</v>
      </c>
    </row>
    <row spans="1:6" r="172">
      <c t="s" s="4" r="A172">
        <v>697</v>
      </c>
      <c t="n" s="6" r="C172">
        <v>66246</v>
      </c>
      <c t="n" s="6" r="E172">
        <v>62471</v>
      </c>
    </row>
    <row spans="1:6" r="173">
      <c t="s" s="4" r="A173">
        <v>739</v>
      </c>
    </row>
    <row spans="1:6" r="174">
      <c t="s" s="3" r="A174">
        <v>687</v>
      </c>
    </row>
    <row spans="1:6" r="175">
      <c t="s" s="4" r="A175">
        <v>697</v>
      </c>
      <c t="n" s="6" r="C175">
        <v>16042</v>
      </c>
      <c t="n" s="6" r="E175">
        <v>12363</v>
      </c>
    </row>
    <row spans="1:6" r="176">
      <c t="s" s="4" r="A176">
        <v>740</v>
      </c>
    </row>
    <row spans="1:6" r="177">
      <c t="s" s="3" r="A177">
        <v>687</v>
      </c>
    </row>
    <row spans="1:6" r="178">
      <c t="s" s="4" r="A178">
        <v>71</v>
      </c>
      <c t="n" s="6" r="C178">
        <v>4348</v>
      </c>
      <c t="n" s="6" r="E178">
        <v>3552</v>
      </c>
    </row>
    <row spans="1:6" r="179">
      <c t="s" s="4" r="A179">
        <v>741</v>
      </c>
    </row>
    <row spans="1:6" r="180">
      <c t="s" s="3" r="A180">
        <v>687</v>
      </c>
    </row>
    <row spans="1:6" r="181">
      <c t="s" s="4" r="A181">
        <v>71</v>
      </c>
      <c t="n" s="6" r="C181">
        <v>298</v>
      </c>
      <c t="n" s="6" r="E181">
        <v>284</v>
      </c>
    </row>
    <row spans="1:6" r="182">
      <c t="s" s="4" r="A182">
        <v>742</v>
      </c>
    </row>
    <row spans="1:6" r="183">
      <c t="s" s="3" r="A183">
        <v>687</v>
      </c>
    </row>
    <row spans="1:6" r="184">
      <c t="s" s="4" r="A184">
        <v>697</v>
      </c>
      <c t="n" s="6" r="C184">
        <v>28941</v>
      </c>
      <c t="n" s="6" r="E184">
        <v>14773</v>
      </c>
    </row>
    <row spans="1:6" r="185">
      <c t="s" s="4" r="A185">
        <v>743</v>
      </c>
    </row>
    <row spans="1:6" r="186">
      <c t="s" s="3" r="A186">
        <v>687</v>
      </c>
    </row>
    <row spans="1:6" r="187">
      <c t="s" s="4" r="A187">
        <v>705</v>
      </c>
      <c t="s" s="4" r="B187">
        <v>706</v>
      </c>
      <c t="n" s="6" r="C187">
        <v>114</v>
      </c>
      <c t="n" s="6" r="E187">
        <v>103</v>
      </c>
    </row>
    <row spans="1:6" r="188">
      <c t="s" s="4" r="A188">
        <v>744</v>
      </c>
    </row>
    <row spans="1:6" r="189">
      <c t="s" s="3" r="A189">
        <v>687</v>
      </c>
    </row>
    <row spans="1:6" r="190">
      <c t="s" s="4" r="A190">
        <v>71</v>
      </c>
      <c t="s" s="4" r="B190">
        <v>706</v>
      </c>
      <c t="n" s="6" r="C190">
        <v>267</v>
      </c>
      <c t="n" s="6" r="E190">
        <v>237</v>
      </c>
    </row>
    <row spans="1:6" r="191">
      <c t="s" s="4" r="A191">
        <v>745</v>
      </c>
    </row>
    <row spans="1:6" r="192">
      <c t="s" s="3" r="A192">
        <v>687</v>
      </c>
    </row>
    <row spans="1:6" r="193">
      <c t="s" s="4" r="A193">
        <v>712</v>
      </c>
      <c t="n" s="6" r="C193">
        <v>25567</v>
      </c>
      <c t="n" s="6" r="E193">
        <v>23679</v>
      </c>
    </row>
    <row spans="1:6" r="194">
      <c t="s" s="4" r="A194">
        <v>714</v>
      </c>
      <c t="n" s="6" r="C194">
        <v>8446</v>
      </c>
      <c t="n" s="6" r="E194">
        <v>8363</v>
      </c>
    </row>
    <row spans="1:6" r="195">
      <c t="s" s="4" r="A195">
        <v>746</v>
      </c>
    </row>
    <row spans="1:6" r="196">
      <c t="s" s="3" r="A196">
        <v>687</v>
      </c>
    </row>
    <row spans="1:6" r="197">
      <c t="s" s="4" r="A197">
        <v>30</v>
      </c>
      <c t="n" s="6" r="C197">
        <v>3333</v>
      </c>
      <c t="n" s="6" r="E197">
        <v>3427</v>
      </c>
    </row>
    <row spans="1:6" r="198">
      <c t="s" s="4" r="A198">
        <v>747</v>
      </c>
    </row>
    <row spans="1:6" r="199">
      <c t="s" s="3" r="A199">
        <v>687</v>
      </c>
    </row>
    <row spans="1:6" r="200">
      <c t="s" s="4" r="A200">
        <v>30</v>
      </c>
      <c t="n" s="6" r="C200">
        <v>1565</v>
      </c>
      <c t="n" s="6" r="E200">
        <v>1764</v>
      </c>
    </row>
    <row spans="1:6" r="201">
      <c t="s" s="4" r="A201">
        <v>748</v>
      </c>
    </row>
    <row spans="1:6" r="202">
      <c t="s" s="3" r="A202">
        <v>687</v>
      </c>
    </row>
    <row spans="1:6" r="203">
      <c t="s" s="4" r="A203">
        <v>30</v>
      </c>
      <c t="n" s="6" r="C203">
        <v>10458</v>
      </c>
      <c t="n" s="6" r="E203">
        <v>11468</v>
      </c>
    </row>
    <row spans="1:6" r="204">
      <c t="s" s="4" r="A204">
        <v>749</v>
      </c>
    </row>
    <row spans="1:6" r="205">
      <c t="s" s="3" r="A205">
        <v>687</v>
      </c>
    </row>
    <row spans="1:6" r="206">
      <c t="s" s="4" r="A206">
        <v>30</v>
      </c>
      <c t="n" s="6" r="C206">
        <v>7828</v>
      </c>
      <c t="n" s="6" r="E206">
        <v>7926</v>
      </c>
    </row>
    <row spans="1:6" r="207">
      <c t="s" s="4" r="A207">
        <v>750</v>
      </c>
    </row>
    <row spans="1:6" r="208">
      <c t="s" s="3" r="A208">
        <v>687</v>
      </c>
    </row>
    <row spans="1:6" r="209">
      <c t="s" s="4" r="A209">
        <v>30</v>
      </c>
      <c t="n" s="7" r="C209">
        <v>1373</v>
      </c>
      <c t="n" s="7" r="E209">
        <v>1442</v>
      </c>
    </row>
    <row spans="1:6" r="210">
      <c t="n" r="A210"/>
    </row>
    <row spans="1:6" r="211">
      <c t="s" s="4" r="A211">
        <v>32</v>
      </c>
      <c t="s" s="4" r="B211">
        <v>72</v>
      </c>
    </row>
    <row spans="1:6" r="212">
      <c t="s" s="4" r="A212">
        <v>33</v>
      </c>
      <c t="s" s="4" r="B212">
        <v>73</v>
      </c>
    </row>
    <row spans="1:6" r="213">
      <c t="s" s="4" r="A213">
        <v>357</v>
      </c>
      <c t="s" s="4" r="B213">
        <v>358</v>
      </c>
    </row>
    <row spans="1:6" r="214">
      <c t="s" s="4" r="A214">
        <v>706</v>
      </c>
      <c t="s" s="4" r="B214">
        <v>751</v>
      </c>
    </row>
  </sheetData>
  <mergeCells count="8">
    <mergeCell ref="A1:B1"/>
    <mergeCell ref="C1:D1"/>
    <mergeCell ref="E1:F1"/>
    <mergeCell ref="A210:E210"/>
    <mergeCell ref="B211:E211"/>
    <mergeCell ref="B212:E212"/>
    <mergeCell ref="B213:E213"/>
    <mergeCell ref="B214:E21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2</v>
      </c>
      <c t="s" s="2" r="B1">
        <v>1</v>
      </c>
    </row>
    <row spans="1:3" r="2">
      <c t="s" s="2" r="B2">
        <v>2</v>
      </c>
      <c t="s" s="2" r="C2">
        <v>75</v>
      </c>
    </row>
    <row spans="1:3" r="3">
      <c t="s" s="4" r="A3">
        <v>753</v>
      </c>
    </row>
    <row spans="1:3" r="4">
      <c t="s" s="3" r="A4">
        <v>754</v>
      </c>
    </row>
    <row spans="1:3" r="5">
      <c t="s" s="4" r="A5">
        <v>755</v>
      </c>
      <c t="n" s="7" r="B5">
        <v>-3785</v>
      </c>
      <c t="n" s="7" r="C5">
        <v>-4759</v>
      </c>
    </row>
    <row spans="1:3" r="6">
      <c t="s" s="4" r="A6">
        <v>756</v>
      </c>
      <c t="n" s="6" r="B6">
        <v>-766</v>
      </c>
      <c t="n" s="6" r="C6">
        <v>1347</v>
      </c>
    </row>
    <row spans="1:3" r="7">
      <c t="s" s="4" r="A7">
        <v>757</v>
      </c>
      <c t="n" s="6" r="B7">
        <v>-6</v>
      </c>
      <c t="n" s="6" r="C7">
        <v>1</v>
      </c>
    </row>
    <row spans="1:3" r="8">
      <c t="s" s="4" r="A8">
        <v>758</v>
      </c>
      <c t="n" s="6" r="B8">
        <v>-6</v>
      </c>
      <c t="n" s="6" r="C8">
        <v>-3</v>
      </c>
    </row>
    <row spans="1:3" r="9">
      <c t="s" s="4" r="A9">
        <v>759</v>
      </c>
      <c t="n" s="6" r="B9">
        <v>-14</v>
      </c>
    </row>
    <row spans="1:3" r="10">
      <c t="s" s="4" r="A10">
        <v>760</v>
      </c>
      <c t="n" s="6" r="C10">
        <v>-24</v>
      </c>
    </row>
    <row spans="1:3" r="11">
      <c t="s" s="4" r="A11">
        <v>761</v>
      </c>
      <c t="n" s="6" r="C11">
        <v>3</v>
      </c>
    </row>
    <row spans="1:3" r="12">
      <c t="s" s="4" r="A12">
        <v>762</v>
      </c>
      <c t="n" s="6" r="B12">
        <v>-4577</v>
      </c>
      <c t="n" s="6" r="C12">
        <v>-3435</v>
      </c>
    </row>
    <row spans="1:3" r="13">
      <c t="s" s="4" r="A13">
        <v>452</v>
      </c>
    </row>
    <row spans="1:3" r="14">
      <c t="s" s="3" r="A14">
        <v>754</v>
      </c>
    </row>
    <row spans="1:3" r="15">
      <c t="s" s="4" r="A15">
        <v>755</v>
      </c>
      <c t="n" s="6" r="B15">
        <v>100</v>
      </c>
      <c t="n" s="6" r="C15">
        <v>8</v>
      </c>
    </row>
    <row spans="1:3" r="16">
      <c t="s" s="4" r="A16">
        <v>757</v>
      </c>
      <c t="n" s="6" r="B16">
        <v>2</v>
      </c>
    </row>
    <row spans="1:3" r="17">
      <c t="s" s="4" r="A17">
        <v>759</v>
      </c>
      <c t="n" s="6" r="B17">
        <v>4</v>
      </c>
    </row>
    <row spans="1:3" r="18">
      <c t="s" s="4" r="A18">
        <v>760</v>
      </c>
      <c t="n" s="6" r="C18">
        <v>-1</v>
      </c>
    </row>
    <row spans="1:3" r="19">
      <c t="s" s="4" r="A19">
        <v>761</v>
      </c>
      <c t="n" s="6" r="B19">
        <v>-1</v>
      </c>
    </row>
    <row spans="1:3" r="20">
      <c t="s" s="4" r="A20">
        <v>762</v>
      </c>
      <c t="n" s="6" r="B20">
        <v>105</v>
      </c>
      <c t="n" s="6" r="C20">
        <v>7</v>
      </c>
    </row>
    <row spans="1:3" r="21">
      <c t="s" s="4" r="A21">
        <v>763</v>
      </c>
    </row>
    <row spans="1:3" r="22">
      <c t="s" s="3" r="A22">
        <v>754</v>
      </c>
    </row>
    <row spans="1:3" r="23">
      <c t="s" s="4" r="A23">
        <v>755</v>
      </c>
      <c t="n" s="6" r="B23">
        <v>21403</v>
      </c>
      <c t="n" s="6" r="C23">
        <v>21996</v>
      </c>
    </row>
    <row spans="1:3" r="24">
      <c t="s" s="4" r="A24">
        <v>757</v>
      </c>
      <c t="n" s="6" r="B24">
        <v>-1920</v>
      </c>
      <c t="n" s="6" r="C24">
        <v>-1445</v>
      </c>
    </row>
    <row spans="1:3" r="25">
      <c t="s" s="4" r="A25">
        <v>762</v>
      </c>
      <c t="n" s="7" r="B25">
        <v>19483</v>
      </c>
      <c t="n" s="7" r="C25">
        <v>205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764</v>
      </c>
      <c t="s" s="2" r="B1">
        <v>1</v>
      </c>
    </row>
    <row spans="1:2" r="2">
      <c t="s" s="2" r="B2">
        <v>403</v>
      </c>
    </row>
    <row spans="1:2" r="3">
      <c t="s" s="4" r="A3">
        <v>765</v>
      </c>
    </row>
    <row spans="1:2" r="4">
      <c t="s" s="3" r="A4">
        <v>766</v>
      </c>
    </row>
    <row spans="1:2" r="5">
      <c t="s" s="4" r="A5">
        <v>767</v>
      </c>
      <c t="s" s="4" r="B5">
        <v>524</v>
      </c>
    </row>
    <row spans="1:2" r="6">
      <c t="s" s="4" r="A6">
        <v>768</v>
      </c>
      <c t="s" s="4" r="B6">
        <v>769</v>
      </c>
    </row>
    <row spans="1:2" r="7">
      <c t="s" s="4" r="A7">
        <v>770</v>
      </c>
      <c t="n" s="7" r="B7">
        <v>14995</v>
      </c>
    </row>
    <row spans="1:2" r="8">
      <c t="s" s="4" r="A8">
        <v>771</v>
      </c>
    </row>
    <row spans="1:2" r="9">
      <c t="s" s="3" r="A9">
        <v>766</v>
      </c>
    </row>
    <row spans="1:2" r="10">
      <c t="s" s="4" r="A10">
        <v>772</v>
      </c>
      <c t="s" s="4" r="B10">
        <v>773</v>
      </c>
    </row>
    <row spans="1:2" r="11">
      <c t="s" s="4" r="A11">
        <v>770</v>
      </c>
      <c t="n" s="7" r="B11">
        <v>4487</v>
      </c>
    </row>
    <row spans="1:2" r="12">
      <c t="s" s="4" r="A12">
        <v>774</v>
      </c>
    </row>
    <row spans="1:2" r="13">
      <c t="s" s="3" r="A13">
        <v>766</v>
      </c>
    </row>
    <row spans="1:2" r="14">
      <c t="s" s="4" r="A14">
        <v>775</v>
      </c>
      <c t="s" s="4" r="B14">
        <v>776</v>
      </c>
    </row>
    <row spans="1:2" r="15">
      <c t="s" s="4" r="A15">
        <v>777</v>
      </c>
      <c t="n" s="7" r="B15">
        <v>4348</v>
      </c>
    </row>
    <row spans="1:2" r="16">
      <c t="s" s="4" r="A16">
        <v>778</v>
      </c>
    </row>
    <row spans="1:2" r="17">
      <c t="s" s="3" r="A17">
        <v>766</v>
      </c>
    </row>
    <row spans="1:2" r="18">
      <c t="s" s="4" r="A18">
        <v>779</v>
      </c>
      <c t="s" s="4" r="B18">
        <v>780</v>
      </c>
    </row>
    <row spans="1:2" r="19">
      <c t="s" s="4" r="A19">
        <v>777</v>
      </c>
      <c t="n" s="7" r="B19">
        <v>29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1</v>
      </c>
      <c t="s" s="2" r="B1">
        <v>1</v>
      </c>
    </row>
    <row spans="1:3" r="2">
      <c t="s" s="2" r="B2">
        <v>2</v>
      </c>
      <c t="s" s="2" r="C2">
        <v>27</v>
      </c>
    </row>
    <row spans="1:3" r="3">
      <c t="s" s="4" r="A3">
        <v>23</v>
      </c>
    </row>
    <row spans="1:3" r="4">
      <c t="s" s="3" r="A4">
        <v>782</v>
      </c>
    </row>
    <row spans="1:3" r="5">
      <c t="s" s="4" r="A5">
        <v>783</v>
      </c>
      <c t="n" s="6" r="B5">
        <v>818493</v>
      </c>
      <c t="n" s="6" r="C5">
        <v>820102</v>
      </c>
    </row>
    <row spans="1:3" r="6">
      <c t="s" s="4" r="A6">
        <v>784</v>
      </c>
      <c t="n" s="6" r="B6">
        <v>-11680</v>
      </c>
      <c t="n" s="6" r="C6">
        <v>-11680</v>
      </c>
    </row>
    <row spans="1:3" r="7">
      <c t="s" s="4" r="A7">
        <v>785</v>
      </c>
      <c t="n" s="6" r="B7">
        <v>806813</v>
      </c>
      <c t="n" s="6" r="C7">
        <v>808422</v>
      </c>
    </row>
    <row spans="1:3" r="8">
      <c t="s" s="4" r="A8">
        <v>786</v>
      </c>
      <c t="n" s="6" r="B8">
        <v>-1609</v>
      </c>
    </row>
    <row spans="1:3" r="9">
      <c t="s" s="4" r="A9">
        <v>25</v>
      </c>
    </row>
    <row spans="1:3" r="10">
      <c t="s" s="3" r="A10">
        <v>782</v>
      </c>
    </row>
    <row spans="1:3" r="11">
      <c t="s" s="4" r="A11">
        <v>783</v>
      </c>
      <c t="n" s="6" r="B11">
        <v>1256678655</v>
      </c>
      <c t="n" s="6" r="C11">
        <v>1253866598</v>
      </c>
    </row>
    <row spans="1:3" r="12">
      <c t="s" s="4" r="A12">
        <v>784</v>
      </c>
      <c t="n" s="6" r="B12">
        <v>-1409762</v>
      </c>
      <c t="n" s="6" r="C12">
        <v>-1409762</v>
      </c>
    </row>
    <row spans="1:3" r="13">
      <c t="s" s="4" r="A13">
        <v>785</v>
      </c>
      <c t="n" s="6" r="B13">
        <v>1255268893</v>
      </c>
      <c t="n" s="6" r="C13">
        <v>1252456836</v>
      </c>
    </row>
    <row spans="1:3" r="14">
      <c t="s" s="4" r="A14">
        <v>786</v>
      </c>
      <c t="n" s="6" r="B14">
        <v>28120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30"/>
  </cols>
  <sheetData>
    <row spans="1:2" r="1">
      <c t="s" s="1" r="A1">
        <v>787</v>
      </c>
      <c t="s" s="2" r="B1">
        <v>788</v>
      </c>
    </row>
    <row spans="1:2" r="2">
      <c t="s" s="4" r="A2">
        <v>23</v>
      </c>
    </row>
    <row spans="1:2" r="3">
      <c t="s" s="3" r="A3">
        <v>782</v>
      </c>
    </row>
    <row spans="1:2" r="4">
      <c t="s" s="4" r="A4">
        <v>789</v>
      </c>
      <c t="n" s="7" r="B4">
        <v>5</v>
      </c>
    </row>
    <row spans="1:2" r="5">
      <c t="s" s="4" r="A5">
        <v>790</v>
      </c>
      <c t="n" s="6" r="B5">
        <v>1650000</v>
      </c>
    </row>
    <row spans="1:2" r="6">
      <c t="s" s="4" r="A6">
        <v>25</v>
      </c>
    </row>
    <row spans="1:2" r="7">
      <c t="s" s="3" r="A7">
        <v>782</v>
      </c>
    </row>
    <row spans="1:2" r="8">
      <c t="s" s="4" r="A8">
        <v>789</v>
      </c>
      <c t="n" s="14" r="B8">
        <v>0.0033</v>
      </c>
    </row>
    <row spans="1:2" r="9">
      <c t="s" s="4" r="A9">
        <v>790</v>
      </c>
      <c t="n" s="6" r="B9">
        <v>3225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20"/>
  </cols>
  <sheetData>
    <row spans="1:3" r="1">
      <c t="s" s="1" r="A1">
        <v>791</v>
      </c>
      <c t="s" s="2" r="B1">
        <v>1</v>
      </c>
    </row>
    <row spans="1:3" r="2">
      <c t="s" s="2" r="B2">
        <v>792</v>
      </c>
      <c t="s" s="2" r="C2">
        <v>793</v>
      </c>
    </row>
    <row spans="1:3" r="3">
      <c t="s" s="3" r="A3">
        <v>782</v>
      </c>
    </row>
    <row spans="1:3" r="4">
      <c t="s" s="4" r="A4">
        <v>794</v>
      </c>
      <c t="n" s="6" r="B4">
        <v>1000000</v>
      </c>
    </row>
    <row spans="1:3" r="5">
      <c t="s" s="4" r="A5">
        <v>795</v>
      </c>
      <c t="n" s="6" r="B5">
        <v>0</v>
      </c>
    </row>
    <row spans="1:3" r="6">
      <c t="s" s="4" r="A6">
        <v>796</v>
      </c>
      <c t="s" s="4" r="B6">
        <v>797</v>
      </c>
    </row>
    <row spans="1:3" r="7">
      <c t="s" s="4" r="A7">
        <v>798</v>
      </c>
      <c t="n" s="7" r="B7">
        <v>20000000000</v>
      </c>
    </row>
    <row spans="1:3" r="8">
      <c t="s" s="4" r="A8">
        <v>25</v>
      </c>
    </row>
    <row spans="1:3" r="9">
      <c t="s" s="3" r="A9">
        <v>782</v>
      </c>
    </row>
    <row spans="1:3" r="10">
      <c t="s" s="4" r="A10">
        <v>799</v>
      </c>
      <c t="n" s="8" r="B10">
        <v>0.0006669999999999999</v>
      </c>
    </row>
    <row spans="1:3" r="11">
      <c t="s" s="4" r="A11">
        <v>800</v>
      </c>
      <c t="n" s="15" r="B11">
        <v>0.0001</v>
      </c>
    </row>
    <row spans="1:3" r="12">
      <c t="s" s="4" r="A12">
        <v>801</v>
      </c>
      <c t="n" s="6" r="B12">
        <v>1500</v>
      </c>
    </row>
    <row spans="1:3" r="13">
      <c t="s" s="4" r="A13">
        <v>23</v>
      </c>
    </row>
    <row spans="1:3" r="14">
      <c t="s" s="3" r="A14">
        <v>782</v>
      </c>
    </row>
    <row spans="1:3" r="15">
      <c t="s" s="4" r="A15">
        <v>800</v>
      </c>
      <c t="n" s="6" r="B15">
        <v>1</v>
      </c>
    </row>
    <row spans="1:3" r="16">
      <c t="s" s="4" r="A16">
        <v>802</v>
      </c>
      <c t="n" s="6" r="B16">
        <v>1643659</v>
      </c>
      <c t="n" s="6" r="C16">
        <v>164339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3</v>
      </c>
      <c t="s" s="2" r="B1">
        <v>1</v>
      </c>
    </row>
    <row spans="1:3" r="2">
      <c t="s" s="2" r="B2">
        <v>2</v>
      </c>
      <c t="s" s="2" r="C2">
        <v>75</v>
      </c>
    </row>
    <row spans="1:3" r="3">
      <c t="s" s="3" r="A3">
        <v>804</v>
      </c>
    </row>
    <row spans="1:3" r="4">
      <c t="s" s="4" r="A4">
        <v>755</v>
      </c>
      <c t="n" s="7" r="B4">
        <v>33982</v>
      </c>
      <c t="n" s="7" r="C4">
        <v>42732</v>
      </c>
    </row>
    <row spans="1:3" r="5">
      <c t="s" s="4" r="A5">
        <v>805</v>
      </c>
      <c t="n" s="6" r="B5">
        <v>-1381</v>
      </c>
      <c t="n" s="6" r="C5">
        <v>-3812</v>
      </c>
    </row>
    <row spans="1:3" r="6">
      <c t="s" s="4" r="A6">
        <v>806</v>
      </c>
      <c t="n" s="6" r="B6">
        <v>-1147</v>
      </c>
      <c t="n" s="6" r="C6">
        <v>-56</v>
      </c>
    </row>
    <row spans="1:3" r="7">
      <c t="s" s="4" r="A7">
        <v>762</v>
      </c>
      <c t="n" s="6" r="B7">
        <v>31454</v>
      </c>
      <c t="n" s="6" r="C7">
        <v>38864</v>
      </c>
    </row>
    <row spans="1:3" r="8">
      <c t="s" s="4" r="A8">
        <v>807</v>
      </c>
    </row>
    <row spans="1:3" r="9">
      <c t="s" s="3" r="A9">
        <v>804</v>
      </c>
    </row>
    <row spans="1:3" r="10">
      <c t="s" s="4" r="A10">
        <v>755</v>
      </c>
      <c t="n" s="6" r="B10">
        <v>38598</v>
      </c>
      <c t="n" s="6" r="C10">
        <v>45636</v>
      </c>
    </row>
    <row spans="1:3" r="11">
      <c t="s" s="4" r="A11">
        <v>805</v>
      </c>
      <c t="n" s="6" r="B11">
        <v>-1791</v>
      </c>
      <c t="n" s="6" r="C11">
        <v>-2376</v>
      </c>
    </row>
    <row spans="1:3" r="12">
      <c t="s" s="4" r="A12">
        <v>806</v>
      </c>
      <c t="n" s="6" r="B12">
        <v>-1175</v>
      </c>
      <c t="n" s="6" r="C12">
        <v>-59</v>
      </c>
    </row>
    <row spans="1:3" r="13">
      <c t="s" s="4" r="A13">
        <v>762</v>
      </c>
      <c t="n" s="6" r="B13">
        <v>35632</v>
      </c>
      <c t="n" s="6" r="C13">
        <v>43201</v>
      </c>
    </row>
    <row spans="1:3" r="14">
      <c t="s" s="4" r="A14">
        <v>808</v>
      </c>
    </row>
    <row spans="1:3" r="15">
      <c t="s" s="3" r="A15">
        <v>804</v>
      </c>
    </row>
    <row spans="1:3" r="16">
      <c t="s" s="4" r="A16">
        <v>755</v>
      </c>
      <c t="n" s="6" r="B16">
        <v>-3856</v>
      </c>
      <c t="n" s="6" r="C16">
        <v>-1957</v>
      </c>
    </row>
    <row spans="1:3" r="17">
      <c t="s" s="4" r="A17">
        <v>805</v>
      </c>
      <c t="n" s="6" r="B17">
        <v>456</v>
      </c>
      <c t="n" s="6" r="C17">
        <v>-1341</v>
      </c>
    </row>
    <row spans="1:3" r="18">
      <c t="s" s="4" r="A18">
        <v>762</v>
      </c>
      <c t="n" s="6" r="B18">
        <v>-3400</v>
      </c>
      <c t="n" s="6" r="C18">
        <v>-3298</v>
      </c>
    </row>
    <row spans="1:3" r="19">
      <c t="s" s="4" r="A19">
        <v>809</v>
      </c>
    </row>
    <row spans="1:3" r="20">
      <c t="s" s="3" r="A20">
        <v>804</v>
      </c>
    </row>
    <row spans="1:3" r="21">
      <c t="s" s="4" r="A21">
        <v>755</v>
      </c>
      <c t="n" s="6" r="B21">
        <v>-762</v>
      </c>
      <c t="n" s="6" r="C21">
        <v>-1039</v>
      </c>
    </row>
    <row spans="1:3" r="22">
      <c t="s" s="4" r="A22">
        <v>805</v>
      </c>
      <c t="n" s="6" r="B22">
        <v>-14</v>
      </c>
      <c t="n" s="6" r="C22">
        <v>23</v>
      </c>
    </row>
    <row spans="1:3" r="23">
      <c t="s" s="4" r="A23">
        <v>806</v>
      </c>
      <c t="n" s="6" r="B23">
        <v>16</v>
      </c>
      <c t="n" s="6" r="C23">
        <v>8</v>
      </c>
    </row>
    <row spans="1:3" r="24">
      <c t="s" s="4" r="A24">
        <v>762</v>
      </c>
      <c t="n" s="6" r="B24">
        <v>-760</v>
      </c>
      <c t="n" s="6" r="C24">
        <v>-1008</v>
      </c>
    </row>
    <row spans="1:3" r="25">
      <c t="s" s="4" r="A25">
        <v>810</v>
      </c>
    </row>
    <row spans="1:3" r="26">
      <c t="s" s="3" r="A26">
        <v>804</v>
      </c>
    </row>
    <row spans="1:3" r="27">
      <c t="s" s="4" r="A27">
        <v>755</v>
      </c>
      <c t="n" s="6" r="B27">
        <v>2</v>
      </c>
      <c t="n" s="6" r="C27">
        <v>92</v>
      </c>
    </row>
    <row spans="1:3" r="28">
      <c t="s" s="4" r="A28">
        <v>805</v>
      </c>
      <c t="n" s="6" r="B28">
        <v>-32</v>
      </c>
      <c t="n" s="6" r="C28">
        <v>-118</v>
      </c>
    </row>
    <row spans="1:3" r="29">
      <c t="s" s="4" r="A29">
        <v>806</v>
      </c>
      <c t="n" s="6" r="B29">
        <v>12</v>
      </c>
      <c t="n" s="6" r="C29">
        <v>-5</v>
      </c>
    </row>
    <row spans="1:3" r="30">
      <c t="s" s="4" r="A30">
        <v>762</v>
      </c>
      <c t="n" s="7" r="B30">
        <v>-18</v>
      </c>
      <c t="n" s="7" r="C30">
        <v>-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1</v>
      </c>
      <c t="s" s="2" r="B1">
        <v>1</v>
      </c>
    </row>
    <row spans="1:3" r="2">
      <c t="s" s="2" r="B2">
        <v>2</v>
      </c>
      <c t="s" s="2" r="C2">
        <v>75</v>
      </c>
    </row>
    <row spans="1:3" r="3">
      <c t="s" s="3" r="A3">
        <v>812</v>
      </c>
    </row>
    <row spans="1:3" r="4">
      <c t="s" s="4" r="A4">
        <v>77</v>
      </c>
      <c t="n" s="7" r="B4">
        <v>1850</v>
      </c>
      <c t="n" s="7" r="C4">
        <v>97</v>
      </c>
    </row>
    <row spans="1:3" r="5">
      <c t="s" s="4" r="A5">
        <v>813</v>
      </c>
      <c t="n" s="6" r="B5">
        <v>6456</v>
      </c>
      <c t="n" s="6" r="C5">
        <v>7647</v>
      </c>
    </row>
    <row spans="1:3" r="6">
      <c t="s" s="4" r="A6">
        <v>106</v>
      </c>
      <c t="n" s="6" r="B6">
        <v>799</v>
      </c>
      <c t="n" s="6" r="C6">
        <v>2414</v>
      </c>
    </row>
    <row spans="1:3" r="7">
      <c t="s" s="4" r="A7">
        <v>814</v>
      </c>
      <c t="n" s="6" r="B7">
        <v>5657</v>
      </c>
      <c t="n" s="6" r="C7">
        <v>5233</v>
      </c>
    </row>
    <row spans="1:3" r="8">
      <c t="s" s="4" r="A8">
        <v>50</v>
      </c>
    </row>
    <row spans="1:3" r="9">
      <c t="s" s="3" r="A9">
        <v>812</v>
      </c>
    </row>
    <row spans="1:3" r="10">
      <c t="s" s="4" r="A10">
        <v>77</v>
      </c>
      <c t="n" s="6" r="B10">
        <v>1846</v>
      </c>
      <c t="n" s="6" r="C10">
        <v>96</v>
      </c>
    </row>
    <row spans="1:3" r="11">
      <c t="s" s="4" r="A11">
        <v>67</v>
      </c>
    </row>
    <row spans="1:3" r="12">
      <c t="s" s="3" r="A12">
        <v>812</v>
      </c>
    </row>
    <row spans="1:3" r="13">
      <c t="s" s="4" r="A13">
        <v>77</v>
      </c>
      <c t="n" s="6" r="B13">
        <v>4</v>
      </c>
      <c t="n" s="6" r="C13">
        <v>1</v>
      </c>
    </row>
    <row spans="1:3" r="14">
      <c t="s" s="4" r="A14">
        <v>815</v>
      </c>
    </row>
    <row spans="1:3" r="15">
      <c t="s" s="3" r="A15">
        <v>812</v>
      </c>
    </row>
    <row spans="1:3" r="16">
      <c t="s" s="4" r="A16">
        <v>77</v>
      </c>
      <c t="n" s="6" r="B16">
        <v>-1807</v>
      </c>
    </row>
    <row spans="1:3" r="17">
      <c t="s" s="4" r="A17">
        <v>57</v>
      </c>
      <c t="n" s="6" r="B17">
        <v>42</v>
      </c>
      <c t="n" s="6" r="C17">
        <v>9</v>
      </c>
    </row>
    <row spans="1:3" r="18">
      <c t="s" s="4" r="A18">
        <v>813</v>
      </c>
      <c t="n" s="6" r="B18">
        <v>-1765</v>
      </c>
      <c t="n" s="6" r="C18">
        <v>-82</v>
      </c>
    </row>
    <row spans="1:3" r="19">
      <c t="s" s="4" r="A19">
        <v>106</v>
      </c>
      <c t="n" s="6" r="B19">
        <v>-618</v>
      </c>
      <c t="n" s="6" r="C19">
        <v>-26</v>
      </c>
    </row>
    <row spans="1:3" r="20">
      <c t="s" s="4" r="A20">
        <v>814</v>
      </c>
      <c t="n" s="6" r="B20">
        <v>-1147</v>
      </c>
      <c t="n" s="6" r="C20">
        <v>-56</v>
      </c>
    </row>
    <row spans="1:3" r="21">
      <c t="s" s="4" r="A21">
        <v>816</v>
      </c>
    </row>
    <row spans="1:3" r="22">
      <c t="s" s="3" r="A22">
        <v>812</v>
      </c>
    </row>
    <row spans="1:3" r="23">
      <c t="s" s="4" r="A23">
        <v>77</v>
      </c>
      <c t="n" s="6" r="C23">
        <v>-90</v>
      </c>
    </row>
    <row spans="1:3" r="24">
      <c t="s" s="4" r="A24">
        <v>817</v>
      </c>
    </row>
    <row spans="1:3" r="25">
      <c t="s" s="3" r="A25">
        <v>812</v>
      </c>
    </row>
    <row spans="1:3" r="26">
      <c t="s" s="4" r="A26">
        <v>77</v>
      </c>
      <c t="n" s="6" r="C26">
        <v>-1</v>
      </c>
    </row>
    <row spans="1:3" r="27">
      <c t="s" s="4" r="A27">
        <v>818</v>
      </c>
    </row>
    <row spans="1:3" r="28">
      <c t="s" s="3" r="A28">
        <v>812</v>
      </c>
    </row>
    <row spans="1:3" r="29">
      <c t="s" s="4" r="A29">
        <v>77</v>
      </c>
      <c t="n" s="6" r="B29">
        <v>-1807</v>
      </c>
    </row>
    <row spans="1:3" r="30">
      <c t="s" s="4" r="A30">
        <v>813</v>
      </c>
      <c t="n" s="6" r="B30">
        <v>-1807</v>
      </c>
      <c t="n" s="6" r="C30">
        <v>-91</v>
      </c>
    </row>
    <row spans="1:3" r="31">
      <c t="s" s="4" r="A31">
        <v>106</v>
      </c>
      <c t="n" s="6" r="B31">
        <v>-632</v>
      </c>
      <c t="n" s="6" r="C31">
        <v>-32</v>
      </c>
    </row>
    <row spans="1:3" r="32">
      <c t="s" s="4" r="A32">
        <v>814</v>
      </c>
      <c t="n" s="6" r="B32">
        <v>-1175</v>
      </c>
      <c t="n" s="6" r="C32">
        <v>-59</v>
      </c>
    </row>
    <row spans="1:3" r="33">
      <c t="s" s="4" r="A33">
        <v>819</v>
      </c>
    </row>
    <row spans="1:3" r="34">
      <c t="s" s="3" r="A34">
        <v>812</v>
      </c>
    </row>
    <row spans="1:3" r="35">
      <c t="s" s="4" r="A35">
        <v>77</v>
      </c>
      <c t="n" s="6" r="C35">
        <v>-90</v>
      </c>
    </row>
    <row spans="1:3" r="36">
      <c t="s" s="4" r="A36">
        <v>820</v>
      </c>
    </row>
    <row spans="1:3" r="37">
      <c t="s" s="3" r="A37">
        <v>812</v>
      </c>
    </row>
    <row spans="1:3" r="38">
      <c t="s" s="4" r="A38">
        <v>77</v>
      </c>
      <c t="n" s="6" r="C38">
        <v>-1</v>
      </c>
    </row>
    <row spans="1:3" r="39">
      <c t="s" s="4" r="A39">
        <v>821</v>
      </c>
    </row>
    <row spans="1:3" r="40">
      <c t="s" s="3" r="A40">
        <v>812</v>
      </c>
    </row>
    <row spans="1:3" r="41">
      <c t="s" s="4" r="A41">
        <v>57</v>
      </c>
      <c t="n" s="6" r="B41">
        <v>21</v>
      </c>
      <c t="n" s="6" r="C41">
        <v>15</v>
      </c>
    </row>
    <row spans="1:3" r="42">
      <c t="s" s="4" r="A42">
        <v>813</v>
      </c>
      <c t="n" s="6" r="B42">
        <v>21</v>
      </c>
      <c t="n" s="6" r="C42">
        <v>15</v>
      </c>
    </row>
    <row spans="1:3" r="43">
      <c t="s" s="4" r="A43">
        <v>106</v>
      </c>
      <c t="n" s="6" r="B43">
        <v>5</v>
      </c>
      <c t="n" s="6" r="C43">
        <v>7</v>
      </c>
    </row>
    <row spans="1:3" r="44">
      <c t="s" s="4" r="A44">
        <v>814</v>
      </c>
      <c t="n" s="6" r="B44">
        <v>16</v>
      </c>
      <c t="n" s="6" r="C44">
        <v>8</v>
      </c>
    </row>
    <row spans="1:3" r="45">
      <c t="s" s="4" r="A45">
        <v>822</v>
      </c>
    </row>
    <row spans="1:3" r="46">
      <c t="s" s="3" r="A46">
        <v>812</v>
      </c>
    </row>
    <row spans="1:3" r="47">
      <c t="s" s="4" r="A47">
        <v>57</v>
      </c>
      <c t="n" s="6" r="B47">
        <v>21</v>
      </c>
      <c t="n" s="6" r="C47">
        <v>-6</v>
      </c>
    </row>
    <row spans="1:3" r="48">
      <c t="s" s="4" r="A48">
        <v>813</v>
      </c>
      <c t="n" s="6" r="B48">
        <v>21</v>
      </c>
      <c t="n" s="6" r="C48">
        <v>-6</v>
      </c>
    </row>
    <row spans="1:3" r="49">
      <c t="s" s="4" r="A49">
        <v>106</v>
      </c>
      <c t="n" s="6" r="B49">
        <v>9</v>
      </c>
      <c t="n" s="6" r="C49">
        <v>-1</v>
      </c>
    </row>
    <row spans="1:3" r="50">
      <c t="s" s="4" r="A50">
        <v>814</v>
      </c>
      <c t="n" s="7" r="B50">
        <v>12</v>
      </c>
      <c t="n" s="7" r="C50">
        <v>-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823</v>
      </c>
      <c t="s" s="2" r="B1">
        <v>1</v>
      </c>
    </row>
    <row spans="1:2" r="2">
      <c t="s" s="2" r="B2">
        <v>403</v>
      </c>
    </row>
    <row spans="1:2" r="3">
      <c t="s" s="4" r="A3">
        <v>824</v>
      </c>
    </row>
    <row spans="1:2" r="4">
      <c t="s" s="3" r="A4">
        <v>825</v>
      </c>
    </row>
    <row spans="1:2" r="5">
      <c t="s" s="4" r="A5">
        <v>826</v>
      </c>
      <c t="s" s="4" r="B5">
        <v>373</v>
      </c>
    </row>
    <row spans="1:2" r="6">
      <c t="s" s="4" r="A6">
        <v>827</v>
      </c>
      <c t="n" s="7" r="B6">
        <v>1470000000</v>
      </c>
    </row>
    <row spans="1:2" r="7">
      <c t="s" s="4" r="A7">
        <v>828</v>
      </c>
    </row>
    <row spans="1:2" r="8">
      <c t="s" s="3" r="A8">
        <v>825</v>
      </c>
    </row>
    <row spans="1:2" r="9">
      <c t="s" s="4" r="A9">
        <v>829</v>
      </c>
      <c t="n" s="7" r="B9">
        <v>1500000000</v>
      </c>
    </row>
    <row spans="1:2" r="10">
      <c t="s" s="4" r="A10">
        <v>830</v>
      </c>
    </row>
    <row spans="1:2" r="11">
      <c t="s" s="3" r="A11">
        <v>825</v>
      </c>
    </row>
    <row spans="1:2" r="12">
      <c t="s" s="4" r="A12">
        <v>826</v>
      </c>
      <c t="s" s="4" r="B12">
        <v>373</v>
      </c>
    </row>
    <row spans="1:2" r="13">
      <c t="s" s="4" r="A13">
        <v>831</v>
      </c>
    </row>
    <row spans="1:2" r="14">
      <c t="s" s="3" r="A14">
        <v>825</v>
      </c>
    </row>
    <row spans="1:2" r="15">
      <c t="s" s="4" r="A15">
        <v>832</v>
      </c>
      <c t="s" s="4" r="B15">
        <v>3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3</v>
      </c>
      <c t="s" s="2" r="B1">
        <v>1</v>
      </c>
    </row>
    <row spans="1:3" r="2">
      <c t="s" s="2" r="B2">
        <v>2</v>
      </c>
      <c t="s" s="2" r="C2">
        <v>75</v>
      </c>
    </row>
    <row spans="1:3" r="3">
      <c t="s" s="3" r="A3">
        <v>834</v>
      </c>
    </row>
    <row spans="1:3" r="4">
      <c t="s" s="4" r="A4">
        <v>296</v>
      </c>
      <c t="n" s="7" r="B4">
        <v>52403</v>
      </c>
      <c t="n" s="7" r="C4">
        <v>48644</v>
      </c>
    </row>
    <row spans="1:3" r="5">
      <c t="s" s="4" r="A5">
        <v>835</v>
      </c>
      <c t="n" s="6" r="B5">
        <v>6456</v>
      </c>
      <c t="n" s="6" r="C5">
        <v>7647</v>
      </c>
    </row>
    <row spans="1:3" r="6">
      <c t="s" s="4" r="A6">
        <v>836</v>
      </c>
    </row>
    <row spans="1:3" r="7">
      <c t="s" s="3" r="A7">
        <v>834</v>
      </c>
    </row>
    <row spans="1:3" r="8">
      <c t="s" s="4" r="A8">
        <v>296</v>
      </c>
      <c t="n" s="6" r="B8">
        <v>51130</v>
      </c>
      <c t="n" s="6" r="C8">
        <v>47144</v>
      </c>
    </row>
    <row spans="1:3" r="9">
      <c t="s" s="4" r="A9">
        <v>837</v>
      </c>
      <c t="n" s="6" r="B9">
        <v>5737</v>
      </c>
      <c t="n" s="6" r="C9">
        <v>6266</v>
      </c>
    </row>
    <row spans="1:3" r="10">
      <c t="s" s="4" r="A10">
        <v>838</v>
      </c>
    </row>
    <row spans="1:3" r="11">
      <c t="s" s="3" r="A11">
        <v>834</v>
      </c>
    </row>
    <row spans="1:3" r="12">
      <c t="s" s="4" r="A12">
        <v>91</v>
      </c>
      <c t="n" s="6" r="B12">
        <v>1149</v>
      </c>
      <c t="n" s="6" r="C12">
        <v>1090</v>
      </c>
    </row>
    <row spans="1:3" r="13">
      <c t="s" s="4" r="A13">
        <v>296</v>
      </c>
      <c t="n" s="6" r="B13">
        <v>12273</v>
      </c>
      <c t="n" s="6" r="C13">
        <v>10630</v>
      </c>
    </row>
    <row spans="1:3" r="14">
      <c t="s" s="4" r="A14">
        <v>837</v>
      </c>
      <c t="n" s="6" r="B14">
        <v>1490</v>
      </c>
      <c t="n" s="6" r="C14">
        <v>1834</v>
      </c>
    </row>
    <row spans="1:3" r="15">
      <c t="s" s="4" r="A15">
        <v>839</v>
      </c>
    </row>
    <row spans="1:3" r="16">
      <c t="s" s="3" r="A16">
        <v>834</v>
      </c>
    </row>
    <row spans="1:3" r="17">
      <c t="s" s="4" r="A17">
        <v>840</v>
      </c>
      <c t="n" s="6" r="B17">
        <v>6050</v>
      </c>
      <c t="n" s="6" r="C17">
        <v>5385</v>
      </c>
    </row>
    <row spans="1:3" r="18">
      <c t="s" s="4" r="A18">
        <v>837</v>
      </c>
      <c t="n" s="6" r="B18">
        <v>264</v>
      </c>
      <c t="n" s="6" r="C18">
        <v>160</v>
      </c>
    </row>
    <row spans="1:3" r="19">
      <c t="s" s="4" r="A19">
        <v>841</v>
      </c>
    </row>
    <row spans="1:3" r="20">
      <c t="s" s="3" r="A20">
        <v>834</v>
      </c>
    </row>
    <row spans="1:3" r="21">
      <c t="s" s="4" r="A21">
        <v>840</v>
      </c>
      <c t="n" s="6" r="B21">
        <v>1390</v>
      </c>
      <c t="n" s="6" r="C21">
        <v>1498</v>
      </c>
    </row>
    <row spans="1:3" r="22">
      <c t="s" s="4" r="A22">
        <v>837</v>
      </c>
      <c t="n" s="6" r="B22">
        <v>42</v>
      </c>
      <c t="n" s="6" r="C22">
        <v>-47</v>
      </c>
    </row>
    <row spans="1:3" r="23">
      <c t="s" s="4" r="A23">
        <v>842</v>
      </c>
    </row>
    <row spans="1:3" r="24">
      <c t="s" s="3" r="A24">
        <v>834</v>
      </c>
    </row>
    <row spans="1:3" r="25">
      <c t="s" s="4" r="A25">
        <v>840</v>
      </c>
      <c t="n" s="6" r="B25">
        <v>2243</v>
      </c>
      <c t="n" s="6" r="C25">
        <v>1447</v>
      </c>
    </row>
    <row spans="1:3" r="26">
      <c t="s" s="4" r="A26">
        <v>837</v>
      </c>
      <c t="n" s="6" r="B26">
        <v>-79</v>
      </c>
      <c t="n" s="6" r="C26">
        <v>459</v>
      </c>
    </row>
    <row spans="1:3" r="27">
      <c t="s" s="4" r="A27">
        <v>843</v>
      </c>
    </row>
    <row spans="1:3" r="28">
      <c t="s" s="3" r="A28">
        <v>834</v>
      </c>
    </row>
    <row spans="1:3" r="29">
      <c t="s" s="4" r="A29">
        <v>840</v>
      </c>
      <c t="n" s="6" r="B29">
        <v>1441</v>
      </c>
      <c t="n" s="6" r="C29">
        <v>1210</v>
      </c>
    </row>
    <row spans="1:3" r="30">
      <c t="s" s="4" r="A30">
        <v>837</v>
      </c>
      <c t="n" s="6" r="B30">
        <v>121</v>
      </c>
      <c t="n" s="6" r="C30">
        <v>175</v>
      </c>
    </row>
    <row spans="1:3" r="31">
      <c t="s" s="4" r="A31">
        <v>844</v>
      </c>
    </row>
    <row spans="1:3" r="32">
      <c t="s" s="3" r="A32">
        <v>834</v>
      </c>
    </row>
    <row spans="1:3" r="33">
      <c t="s" s="4" r="A33">
        <v>837</v>
      </c>
      <c t="n" s="6" r="B33">
        <v>1142</v>
      </c>
      <c t="n" s="6" r="C33">
        <v>1087</v>
      </c>
    </row>
    <row spans="1:3" r="34">
      <c t="s" s="4" r="A34">
        <v>845</v>
      </c>
    </row>
    <row spans="1:3" r="35">
      <c t="s" s="3" r="A35">
        <v>834</v>
      </c>
    </row>
    <row spans="1:3" r="36">
      <c t="s" s="4" r="A36">
        <v>296</v>
      </c>
      <c t="n" s="6" r="B36">
        <v>4767</v>
      </c>
      <c t="n" s="6" r="C36">
        <v>5602</v>
      </c>
    </row>
    <row spans="1:3" r="37">
      <c t="s" s="4" r="A37">
        <v>837</v>
      </c>
      <c t="n" s="6" r="B37">
        <v>1258</v>
      </c>
      <c t="n" s="6" r="C37">
        <v>1672</v>
      </c>
    </row>
    <row spans="1:3" r="38">
      <c t="s" s="4" r="A38">
        <v>846</v>
      </c>
    </row>
    <row spans="1:3" r="39">
      <c t="s" s="3" r="A39">
        <v>834</v>
      </c>
    </row>
    <row spans="1:3" r="40">
      <c t="s" s="4" r="A40">
        <v>296</v>
      </c>
      <c t="n" s="6" r="B40">
        <v>4118</v>
      </c>
      <c t="n" s="6" r="C40">
        <v>4331</v>
      </c>
    </row>
    <row spans="1:3" r="41">
      <c t="s" s="4" r="A41">
        <v>837</v>
      </c>
      <c t="n" s="6" r="B41">
        <v>569</v>
      </c>
      <c t="n" s="6" r="C41">
        <v>596</v>
      </c>
    </row>
    <row spans="1:3" r="42">
      <c t="s" s="4" r="A42">
        <v>847</v>
      </c>
    </row>
    <row spans="1:3" r="43">
      <c t="s" s="3" r="A43">
        <v>834</v>
      </c>
    </row>
    <row spans="1:3" r="44">
      <c t="s" s="4" r="A44">
        <v>296</v>
      </c>
      <c t="n" s="6" r="B44">
        <v>10554</v>
      </c>
      <c t="n" s="6" r="C44">
        <v>8863</v>
      </c>
    </row>
    <row spans="1:3" r="45">
      <c t="s" s="4" r="A45">
        <v>837</v>
      </c>
      <c t="n" s="6" r="B45">
        <v>1482</v>
      </c>
      <c t="n" s="6" r="C45">
        <v>1205</v>
      </c>
    </row>
    <row spans="1:3" r="46">
      <c t="s" s="4" r="A46">
        <v>848</v>
      </c>
    </row>
    <row spans="1:3" r="47">
      <c t="s" s="3" r="A47">
        <v>834</v>
      </c>
    </row>
    <row spans="1:3" r="48">
      <c t="s" s="4" r="A48">
        <v>296</v>
      </c>
      <c t="n" s="6" r="B48">
        <v>11801</v>
      </c>
      <c t="n" s="6" r="C48">
        <v>11643</v>
      </c>
    </row>
    <row spans="1:3" r="49">
      <c t="s" s="4" r="A49">
        <v>837</v>
      </c>
      <c t="n" s="6" r="B49">
        <v>136</v>
      </c>
      <c t="n" s="6" r="C49">
        <v>131</v>
      </c>
    </row>
    <row spans="1:3" r="50">
      <c t="s" s="4" r="A50">
        <v>849</v>
      </c>
    </row>
    <row spans="1:3" r="51">
      <c t="s" s="3" r="A51">
        <v>834</v>
      </c>
    </row>
    <row spans="1:3" r="52">
      <c t="s" s="4" r="A52">
        <v>296</v>
      </c>
      <c t="n" s="6" r="B52">
        <v>5891</v>
      </c>
      <c t="n" s="6" r="C52">
        <v>4521</v>
      </c>
    </row>
    <row spans="1:3" r="53">
      <c t="s" s="4" r="A53">
        <v>837</v>
      </c>
      <c t="n" s="6" r="B53">
        <v>324</v>
      </c>
      <c t="n" s="6" r="C53">
        <v>384</v>
      </c>
    </row>
    <row spans="1:3" r="54">
      <c t="s" s="4" r="A54">
        <v>850</v>
      </c>
    </row>
    <row spans="1:3" r="55">
      <c t="s" s="3" r="A55">
        <v>834</v>
      </c>
    </row>
    <row spans="1:3" r="56">
      <c t="s" s="4" r="A56">
        <v>296</v>
      </c>
      <c t="n" s="6" r="B56">
        <v>1726</v>
      </c>
      <c t="n" s="6" r="C56">
        <v>1554</v>
      </c>
    </row>
    <row spans="1:3" r="57">
      <c t="s" s="4" r="A57">
        <v>837</v>
      </c>
      <c t="n" s="6" r="B57">
        <v>478</v>
      </c>
      <c t="n" s="6" r="C57">
        <v>444</v>
      </c>
    </row>
    <row spans="1:3" r="58">
      <c t="s" s="4" r="A58">
        <v>851</v>
      </c>
    </row>
    <row spans="1:3" r="59">
      <c t="s" s="3" r="A59">
        <v>834</v>
      </c>
    </row>
    <row spans="1:3" r="60">
      <c t="s" s="4" r="A60">
        <v>852</v>
      </c>
      <c t="n" s="6" r="B60">
        <v>1040</v>
      </c>
      <c t="n" s="6" r="C60">
        <v>1415</v>
      </c>
    </row>
    <row spans="1:3" r="61">
      <c t="s" s="4" r="A61">
        <v>296</v>
      </c>
      <c t="n" s="6" r="B61">
        <v>233</v>
      </c>
      <c t="n" s="6" r="C61">
        <v>85</v>
      </c>
    </row>
    <row spans="1:3" r="62">
      <c t="s" s="4" r="A62">
        <v>96</v>
      </c>
      <c t="n" s="6" r="B62">
        <v>-348</v>
      </c>
      <c t="n" s="6" r="C62">
        <v>-119</v>
      </c>
    </row>
    <row spans="1:3" r="63">
      <c t="s" s="4" r="A63">
        <v>837</v>
      </c>
      <c t="n" s="7" r="B63">
        <v>27</v>
      </c>
      <c t="n" s="7" r="C63">
        <v>8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Statements of Earn</vt:lpstr>
      <vt:lpstr>Consolidated Statements of Ear4</vt:lpstr>
      <vt:lpstr>Consolidated Statements of Comp</vt:lpstr>
      <vt:lpstr>Consolidated Statements of Chan</vt:lpstr>
      <vt:lpstr>Consolidated Statements of Cash</vt:lpstr>
      <vt:lpstr>General</vt:lpstr>
      <vt:lpstr>New accounting pronouncements</vt:lpstr>
      <vt:lpstr>Significant business acquisitio</vt:lpstr>
      <vt:lpstr>Investments in fixed maturity s</vt:lpstr>
      <vt:lpstr>Investments in equity securitie</vt:lpstr>
      <vt:lpstr>Other investments</vt:lpstr>
      <vt:lpstr>Investments in The Kraft Heinz </vt:lpstr>
      <vt:lpstr>Investment gains_losses</vt:lpstr>
      <vt:lpstr>Inventories</vt:lpstr>
      <vt:lpstr>Receivables</vt:lpstr>
      <vt:lpstr>Property, plant and equipment</vt:lpstr>
      <vt:lpstr>Goodwill and other intangible a</vt:lpstr>
      <vt:lpstr>Derivative contracts</vt:lpstr>
      <vt:lpstr>Supplemental cash flow informat</vt:lpstr>
      <vt:lpstr>Notes payable and other borrowi</vt:lpstr>
      <vt:lpstr>Fair value measurements</vt:lpstr>
      <vt:lpstr>Common stock</vt:lpstr>
      <vt:lpstr>Accumulated other comprehensive</vt:lpstr>
      <vt:lpstr>Contingencies and Commitments</vt:lpstr>
      <vt:lpstr>Business segment data</vt:lpstr>
      <vt:lpstr>New accounting pronouncements (</vt:lpstr>
      <vt:lpstr>Significant business acquisit29</vt:lpstr>
      <vt:lpstr>Investments in fixed maturity30</vt:lpstr>
      <vt:lpstr>Investments in equity securit31</vt:lpstr>
      <vt:lpstr>Other investments (Tables)</vt:lpstr>
      <vt:lpstr>Investments in The Kraft Hein33</vt:lpstr>
      <vt:lpstr>Investment gains_losses (Tables</vt:lpstr>
      <vt:lpstr>Inventories (Tables)</vt:lpstr>
      <vt:lpstr>Receivables (Tables)</vt:lpstr>
      <vt:lpstr>Property, plant and equipment (</vt:lpstr>
      <vt:lpstr>Goodwill and other intangible38</vt:lpstr>
      <vt:lpstr>Derivative contracts (Tables)</vt:lpstr>
      <vt:lpstr>Supplemental cash flow inform40</vt:lpstr>
      <vt:lpstr>Notes payable and other borro41</vt:lpstr>
      <vt:lpstr>Fair value measurements (Tables</vt:lpstr>
      <vt:lpstr>Common stock (Tables)</vt:lpstr>
      <vt:lpstr>Accumulated other comprehensi44</vt:lpstr>
      <vt:lpstr>Business segment data (Tables)</vt:lpstr>
      <vt:lpstr>Significant business acquisit46</vt:lpstr>
      <vt:lpstr>Significant business acquisit47</vt:lpstr>
      <vt:lpstr>Significant business acquisit48</vt:lpstr>
      <vt:lpstr>Investments in fixed maturity49</vt:lpstr>
      <vt:lpstr>Investments in fixed maturity50</vt:lpstr>
      <vt:lpstr>Investments in fixed maturity51</vt:lpstr>
      <vt:lpstr>Investments in fixed maturity52</vt:lpstr>
      <vt:lpstr>Investments in equity securit53</vt:lpstr>
      <vt:lpstr>Investments in equity securit54</vt:lpstr>
      <vt:lpstr>Investments in equity securit55</vt:lpstr>
      <vt:lpstr>Investments in equity securit56</vt:lpstr>
      <vt:lpstr>Other investments (Detail)</vt:lpstr>
      <vt:lpstr>Other investments - Narrative (</vt:lpstr>
      <vt:lpstr>Investments in The Kraft Hein59</vt:lpstr>
      <vt:lpstr>Investments in The Kraft Hein60</vt:lpstr>
      <vt:lpstr>Investments in The Kraft Hein61</vt:lpstr>
      <vt:lpstr>Investment gains_losses (Detail</vt:lpstr>
      <vt:lpstr>Investment gains_losses - Narra</vt:lpstr>
      <vt:lpstr>Inventories (Detail)</vt:lpstr>
      <vt:lpstr>Inventories - Narrative (Detail</vt:lpstr>
      <vt:lpstr>Receivables (Detail)</vt:lpstr>
      <vt:lpstr>Receivables - Narrative (Detail</vt:lpstr>
      <vt:lpstr>Property, plant and equipment68</vt:lpstr>
      <vt:lpstr>Property, plant and equipment -</vt:lpstr>
      <vt:lpstr>Property, plant and equipment a</vt:lpstr>
      <vt:lpstr>Goodwill and other intangible71</vt:lpstr>
      <vt:lpstr>Goodwill and other intangible72</vt:lpstr>
      <vt:lpstr>Goodwill and other intangible73</vt:lpstr>
      <vt:lpstr>Derivative contracts (Detail)</vt:lpstr>
      <vt:lpstr>Derivative contracts - gains an</vt:lpstr>
      <vt:lpstr>Derivative contracts - Narrativ</vt:lpstr>
      <vt:lpstr>Supplemental cash flow inform77</vt:lpstr>
      <vt:lpstr>Notes payable and other borro78</vt:lpstr>
      <vt:lpstr>Notes payable and other borro79</vt:lpstr>
      <vt:lpstr>Notes payable and other borro80</vt:lpstr>
      <vt:lpstr>Fair value measurements - Finan</vt:lpstr>
      <vt:lpstr>Fair value measurements - Signi</vt:lpstr>
      <vt:lpstr>Fair value measurements - Other</vt:lpstr>
      <vt:lpstr>Common stock (Detail)</vt:lpstr>
      <vt:lpstr>Common stock (Parenthetical) (D</vt:lpstr>
      <vt:lpstr>Common stock - Narrative (Detai</vt:lpstr>
      <vt:lpstr>Accumulated other comprehensi87</vt:lpstr>
      <vt:lpstr>Accumulated other comprehensi88</vt:lpstr>
      <vt:lpstr>Contingencies and Commitments -</vt:lpstr>
      <vt:lpstr>Business segment data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3:02Z</dcterms:created>
  <dcterms:modified xmlns:dcterms="http://purl.org/dc/terms/" xmlns:xsi="http://www.w3.org/2001/XMLSchema-instance" xsi:type="dcterms:W3CDTF">2016-05-06T16:13:02Z</dcterms:modified>
  <dc:title xmlns:dc="http://purl.org/dc/elements/1.1/">Untitled</dc:title>
  <dc:description xmlns:dc="http://purl.org/dc/elements/1.1/"/>
  <dc:subject xmlns:dc="http://purl.org/dc/elements/1.1/"/>
  <cp:keywords/>
  <cp:category/>
</cp:coreProperties>
</file>